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3"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Subordinated Debt" sheetId="15" state="visible" r:id="rId15"/>
    <sheet xmlns:r="http://schemas.openxmlformats.org/officeDocument/2006/relationships" name="Benefit Plans" sheetId="16" state="visible" r:id="rId16"/>
    <sheet xmlns:r="http://schemas.openxmlformats.org/officeDocument/2006/relationships" name="Fair Value of Financial Instrum" sheetId="17" state="visible" r:id="rId17"/>
    <sheet xmlns:r="http://schemas.openxmlformats.org/officeDocument/2006/relationships" name="Mortgage Banking Activities" sheetId="18" state="visible" r:id="rId18"/>
    <sheet xmlns:r="http://schemas.openxmlformats.org/officeDocument/2006/relationships" name="Derivative Financial Instrument" sheetId="19" state="visible" r:id="rId19"/>
    <sheet xmlns:r="http://schemas.openxmlformats.org/officeDocument/2006/relationships" name="Recent Accounting Pronouncement" sheetId="20" state="visible" r:id="rId20"/>
    <sheet xmlns:r="http://schemas.openxmlformats.org/officeDocument/2006/relationships" name="Recent Accounting Pronounceme_2"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Premises and Equipment (Tables)" sheetId="25" state="visible" r:id="rId25"/>
    <sheet xmlns:r="http://schemas.openxmlformats.org/officeDocument/2006/relationships" name="Subordinated Debt (Tables)" sheetId="26" state="visible" r:id="rId26"/>
    <sheet xmlns:r="http://schemas.openxmlformats.org/officeDocument/2006/relationships" name="Benefit Plans (Tables)" sheetId="27" state="visible" r:id="rId27"/>
    <sheet xmlns:r="http://schemas.openxmlformats.org/officeDocument/2006/relationships" name="Fair Value of Financial Instr_2" sheetId="28" state="visible" r:id="rId28"/>
    <sheet xmlns:r="http://schemas.openxmlformats.org/officeDocument/2006/relationships" name="Mortgage Banking Activities (Ta" sheetId="29" state="visible" r:id="rId29"/>
    <sheet xmlns:r="http://schemas.openxmlformats.org/officeDocument/2006/relationships" name="Derivative Financial Instrume_2" sheetId="30" state="visible" r:id="rId30"/>
    <sheet xmlns:r="http://schemas.openxmlformats.org/officeDocument/2006/relationships" name="Basis of Presentation (Details)" sheetId="31" state="visible" r:id="rId31"/>
    <sheet xmlns:r="http://schemas.openxmlformats.org/officeDocument/2006/relationships" name="Earnings Per Share (Details)" sheetId="32" state="visible" r:id="rId32"/>
    <sheet xmlns:r="http://schemas.openxmlformats.org/officeDocument/2006/relationships" name="Securities (Details)" sheetId="33" state="visible" r:id="rId33"/>
    <sheet xmlns:r="http://schemas.openxmlformats.org/officeDocument/2006/relationships" name="Securities - Carrying Value (De" sheetId="34" state="visible" r:id="rId34"/>
    <sheet xmlns:r="http://schemas.openxmlformats.org/officeDocument/2006/relationships" name="Securities - Gross Unrealized L" sheetId="35" state="visible" r:id="rId35"/>
    <sheet xmlns:r="http://schemas.openxmlformats.org/officeDocument/2006/relationships" name="Securities (Details Textual)" sheetId="36" state="visible" r:id="rId36"/>
    <sheet xmlns:r="http://schemas.openxmlformats.org/officeDocument/2006/relationships" name="Securities - Amounts Reclassifi" sheetId="37" state="visible" r:id="rId37"/>
    <sheet xmlns:r="http://schemas.openxmlformats.org/officeDocument/2006/relationships" name="Loans - Categories (Details)" sheetId="38" state="visible" r:id="rId38"/>
    <sheet xmlns:r="http://schemas.openxmlformats.org/officeDocument/2006/relationships" name="Loans - Change in the Balances " sheetId="39" state="visible" r:id="rId39"/>
    <sheet xmlns:r="http://schemas.openxmlformats.org/officeDocument/2006/relationships" name="Loans - Recorded Investments in" sheetId="40" state="visible" r:id="rId40"/>
    <sheet xmlns:r="http://schemas.openxmlformats.org/officeDocument/2006/relationships" name="Loans - Nonaccrual Loans (Detai" sheetId="41" state="visible" r:id="rId41"/>
    <sheet xmlns:r="http://schemas.openxmlformats.org/officeDocument/2006/relationships" name="Loans Loans - Internal Credit A" sheetId="42" state="visible" r:id="rId42"/>
    <sheet xmlns:r="http://schemas.openxmlformats.org/officeDocument/2006/relationships" name="Loans - Loan Portfolio Aging (D" sheetId="43" state="visible" r:id="rId43"/>
    <sheet xmlns:r="http://schemas.openxmlformats.org/officeDocument/2006/relationships" name="Loans - Impaired Loans (Details" sheetId="44" state="visible" r:id="rId44"/>
    <sheet xmlns:r="http://schemas.openxmlformats.org/officeDocument/2006/relationships" name="Premises and Equipment (Details" sheetId="45" state="visible" r:id="rId45"/>
    <sheet xmlns:r="http://schemas.openxmlformats.org/officeDocument/2006/relationships" name="Goodwill (Details)" sheetId="46" state="visible" r:id="rId46"/>
    <sheet xmlns:r="http://schemas.openxmlformats.org/officeDocument/2006/relationships" name="Subordinated Debt (Details Text" sheetId="47" state="visible" r:id="rId47"/>
    <sheet xmlns:r="http://schemas.openxmlformats.org/officeDocument/2006/relationships" name="Subordinated Debt - Schedule of" sheetId="48" state="visible" r:id="rId48"/>
    <sheet xmlns:r="http://schemas.openxmlformats.org/officeDocument/2006/relationships" name="Benefit Plans - Activity (Detai" sheetId="49" state="visible" r:id="rId49"/>
    <sheet xmlns:r="http://schemas.openxmlformats.org/officeDocument/2006/relationships" name="Benefit Plans - Deferred Stock " sheetId="50" state="visible" r:id="rId50"/>
    <sheet xmlns:r="http://schemas.openxmlformats.org/officeDocument/2006/relationships" name="Benefit Plans (Details Textual)"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Mortgage Banking Activities (De"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s>
  <definedNames/>
  <calcPr calcId="124519" fullCalcOnLoad="1"/>
</workbook>
</file>

<file path=xl/sharedStrings.xml><?xml version="1.0" encoding="utf-8"?>
<sst xmlns="http://schemas.openxmlformats.org/spreadsheetml/2006/main" uniqueCount="738">
  <si>
    <t>Document And Entity Information - shares</t>
  </si>
  <si>
    <t>9 Months Ended</t>
  </si>
  <si>
    <t>Sep. 30, 2018</t>
  </si>
  <si>
    <t>Nov. 02, 2018</t>
  </si>
  <si>
    <t>Document And Entity Information [Abstract]</t>
  </si>
  <si>
    <t>Entity Registrant Name</t>
  </si>
  <si>
    <t>First Internet Bancorp</t>
  </si>
  <si>
    <t>Entity Central Index Key</t>
  </si>
  <si>
    <t>Current Fiscal Year End Date</t>
  </si>
  <si>
    <t>--12-31</t>
  </si>
  <si>
    <t>Entity Filer Category</t>
  </si>
  <si>
    <t>Accelerated Filer</t>
  </si>
  <si>
    <t>Trading Symbol</t>
  </si>
  <si>
    <t>INBK</t>
  </si>
  <si>
    <t>Entity Common Stock, Shares Outstanding</t>
  </si>
  <si>
    <t>Document Type</t>
  </si>
  <si>
    <t>10-Q</t>
  </si>
  <si>
    <t>Amendment Flag</t>
  </si>
  <si>
    <t>false</t>
  </si>
  <si>
    <t>Document Period End Date</t>
  </si>
  <si>
    <t>Sep. 30,
		2018</t>
  </si>
  <si>
    <t>Document Fiscal Period Focus (Q1,Q2,Q3,FY)</t>
  </si>
  <si>
    <t>Q3</t>
  </si>
  <si>
    <t>Document Fiscal Year Focus</t>
  </si>
  <si>
    <t>Condensed Consolidated Balance Sheets - USD ($) $ in Thousands</t>
  </si>
  <si>
    <t>Dec. 31, 2017</t>
  </si>
  <si>
    <t>Assets</t>
  </si>
  <si>
    <t>Cash and due from banks</t>
  </si>
  <si>
    <t>Interest-bearing deposits</t>
  </si>
  <si>
    <t>Total cash and cash equivalents</t>
  </si>
  <si>
    <t>Securities available-for-sale, at fair value (amortized cost of $491,726 and $481,357 in 2018 and 2017, respectively)</t>
  </si>
  <si>
    <t>Securities held-to-maturity, at amortized cost (fair value of $19,510 and $19,083 in 2018 and 2017, respectively)</t>
  </si>
  <si>
    <t>Loans held-for-sale (includes $23,493 and $23,571 at fair value in 2018 and 2017, respectively)</t>
  </si>
  <si>
    <t>Loans</t>
  </si>
  <si>
    <t>Allowance for loan losses</t>
  </si>
  <si>
    <t>Net loans</t>
  </si>
  <si>
    <t>Accrued interest receivable</t>
  </si>
  <si>
    <t>Federal Home Loan Bank of Indianapolis stock</t>
  </si>
  <si>
    <t>Cash surrender value of bank-owned life insurance</t>
  </si>
  <si>
    <t>Premises and equipment, net</t>
  </si>
  <si>
    <t>Goodwill</t>
  </si>
  <si>
    <t>Other real estate owned</t>
  </si>
  <si>
    <t>Accrued income and other assets</t>
  </si>
  <si>
    <t>Total assets</t>
  </si>
  <si>
    <t>Liabilities and Shareholders’ Equity</t>
  </si>
  <si>
    <t>Noninterest-bearing deposits</t>
  </si>
  <si>
    <t>Total deposits</t>
  </si>
  <si>
    <t>Advances from Federal Home Loan Bank</t>
  </si>
  <si>
    <t>Subordinated debt, net of unamortized discounts and debt issuance costs of $1,163 and $1,274 in 2018 and 2017, respectively</t>
  </si>
  <si>
    <t>Accrued interest payable</t>
  </si>
  <si>
    <t>Accrued expenses and other liabilities</t>
  </si>
  <si>
    <t>Total liabilities</t>
  </si>
  <si>
    <t>Commitments and Contingencies</t>
  </si>
  <si>
    <t xml:space="preserve"> </t>
  </si>
  <si>
    <t>Shareholders’ Equity</t>
  </si>
  <si>
    <t>Preferred stock, no par value; 4,913,779 shares authorized; issued and outstanding - none</t>
  </si>
  <si>
    <t>Retained earnings</t>
  </si>
  <si>
    <t>Accumulated other comprehensive loss</t>
  </si>
  <si>
    <t>Total shareholders’ equity</t>
  </si>
  <si>
    <t>Total liabilities and shareholders’ equity</t>
  </si>
  <si>
    <t>Voting Common Stock</t>
  </si>
  <si>
    <t>Common stock</t>
  </si>
  <si>
    <t>Nonvoting Common Stock</t>
  </si>
  <si>
    <t>Condensed Consolidated Balance Sheets (Parenthetical) - USD ($) $ in Thousands</t>
  </si>
  <si>
    <t>Amortized cost, at fair value</t>
  </si>
  <si>
    <t>Held-to-maturity, at fair value</t>
  </si>
  <si>
    <t>Loans held-for-sale, at fair value</t>
  </si>
  <si>
    <t>Unamortized discounts and debt issuance costs</t>
  </si>
  <si>
    <t>Preferred stock, par value (in dollars per share)</t>
  </si>
  <si>
    <t>Preferred stock, shares authorized (in shares)</t>
  </si>
  <si>
    <t>Preferred stock, shares issued (in shares)</t>
  </si>
  <si>
    <t>Preferred stock, share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7</t>
  </si>
  <si>
    <t>Interest Income</t>
  </si>
  <si>
    <t>Securities – taxable</t>
  </si>
  <si>
    <t>Securities – non-taxable</t>
  </si>
  <si>
    <t>Other earning asset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and fees</t>
  </si>
  <si>
    <t>Mortgage banking activities</t>
  </si>
  <si>
    <t>Gain on sale of loans</t>
  </si>
  <si>
    <t>Other</t>
  </si>
  <si>
    <t>Total noninterest income</t>
  </si>
  <si>
    <t>Noninterest Expense</t>
  </si>
  <si>
    <t>Salaries and employee benefits</t>
  </si>
  <si>
    <t>Marketing, advertising and promotion</t>
  </si>
  <si>
    <t>Consulting and professional services</t>
  </si>
  <si>
    <t>Data processing</t>
  </si>
  <si>
    <t>Loan expenses</t>
  </si>
  <si>
    <t>Premises and equipment</t>
  </si>
  <si>
    <t>Deposit insurance premium</t>
  </si>
  <si>
    <t>Total noninterest expense</t>
  </si>
  <si>
    <t>Income Before Income Taxes</t>
  </si>
  <si>
    <t>Income Tax Provision</t>
  </si>
  <si>
    <t>Net Income</t>
  </si>
  <si>
    <t>Income Per Share of Common Stock</t>
  </si>
  <si>
    <t>Basic (in dollars per share)</t>
  </si>
  <si>
    <t>Diluted (in dollars per share)</t>
  </si>
  <si>
    <t>Weighted-Average Number of Common Shares Outstanding</t>
  </si>
  <si>
    <t>Basic (in shares)</t>
  </si>
  <si>
    <t>Diluted (in shares)</t>
  </si>
  <si>
    <t>Dividends Declared Per Share (in dollars per share)</t>
  </si>
  <si>
    <t>Condensed Consolidated Statements of Comprehensive Income (Unaudited) - USD ($) $ in Thousands</t>
  </si>
  <si>
    <t>Statement of Comprehensive Income [Abstract]</t>
  </si>
  <si>
    <t>Net income</t>
  </si>
  <si>
    <t>Net unrealized holding (losses) gains on securities available-for-sale recorded within other comprehensive income before income tax</t>
  </si>
  <si>
    <t>Reclassification adjustment for losses realized</t>
  </si>
  <si>
    <t>Net unrealized holding gains on cash flow hedging derivatives recorded within other comprehensive income tax</t>
  </si>
  <si>
    <t>Other comprehensive (loss) income before income tax</t>
  </si>
  <si>
    <t>Income tax (benefit) provision</t>
  </si>
  <si>
    <t>Other comprehensive (loss) income</t>
  </si>
  <si>
    <t>Comprehensive income</t>
  </si>
  <si>
    <t>Consolidated Statements of Shareholders' Equity (Unaudited) - USD ($) $ in Thousands</t>
  </si>
  <si>
    <t>Total</t>
  </si>
  <si>
    <t>Common StockVoting and Nonvoting Common Stock</t>
  </si>
  <si>
    <t>Retained Earnings</t>
  </si>
  <si>
    <t>Accumulated Other Comprehensive Loss</t>
  </si>
  <si>
    <t>Increase (Decrease) in Stockholders' Equity [Roll Forward]</t>
  </si>
  <si>
    <t>Impact of adoption of new accounting standards</t>
  </si>
  <si>
    <t>[1]</t>
  </si>
  <si>
    <t>Retained earnings | Accounting Standards Update 2018-02</t>
  </si>
  <si>
    <t>Retained earnings | Accounting Standards Update 2016-01</t>
  </si>
  <si>
    <t>Balance, beginning of period at Dec. 31, 2017</t>
  </si>
  <si>
    <t>Other comprehensive loss</t>
  </si>
  <si>
    <t>Dividends declared ($0.18 per share)</t>
  </si>
  <si>
    <t>Net cash proceeds from common stock issuance</t>
  </si>
  <si>
    <t>Recognition of the fair value of share-based compensation</t>
  </si>
  <si>
    <t>Deferred stock rights and restricted stock units issued in lieu of cash dividends payable on outstanding deferred stock rights and restricted stock units</t>
  </si>
  <si>
    <t>Common stock redeemed for the net settlement of share-based awards</t>
  </si>
  <si>
    <t>Balance, end of period at Sep. 30, 2018</t>
  </si>
  <si>
    <t>Represents the impact of adopting Accounting Standards Update (“ASU”) 2018-02 and ASU 2016-01. ASU 2018-02 increased retained earnings and accumulated other comprehensive loss by $1.1 million. ASU 2016-01 decreased retained earnings and accumulated other comprehensive loss by $0.1 million. See Note 12 to the condensed consolidated financial statements for more information.</t>
  </si>
  <si>
    <t>Consolidated Statements of Shareholders' Equity (Unaudited) (Parenthetical) - USD ($) $ in Thousands</t>
  </si>
  <si>
    <t>Dividends declared (in dollars per share)</t>
  </si>
  <si>
    <t>Accumulated other comprehensive income (loss)</t>
  </si>
  <si>
    <t>Accounting Standards Update 2018-02</t>
  </si>
  <si>
    <t>Accounting Standards Update 2016-01</t>
  </si>
  <si>
    <t>Condensed Consolidated Statements of Cash Flows (Unaudited) - USD ($)</t>
  </si>
  <si>
    <t>Operating Activities</t>
  </si>
  <si>
    <t>Adjustments to reconcile net income to net cash provided by operating activities:</t>
  </si>
  <si>
    <t>Depreciation and amortization</t>
  </si>
  <si>
    <t>Increase in cash surrender value of bank-owned life insurance</t>
  </si>
  <si>
    <t>Provision for loan losses</t>
  </si>
  <si>
    <t>Share-based compensation expense</t>
  </si>
  <si>
    <t>Loss (gain) from sale of available-for-sale securities</t>
  </si>
  <si>
    <t>Loans originated for sale</t>
  </si>
  <si>
    <t>Proceeds from sale of loans</t>
  </si>
  <si>
    <t>Gain on loans sold</t>
  </si>
  <si>
    <t>Gain on sale of other real estate owned</t>
  </si>
  <si>
    <t>Decrease (increase) in fair value of loans held-for-sale</t>
  </si>
  <si>
    <t>(Gain) loss on derivatives</t>
  </si>
  <si>
    <t>Net change in accrued income and other assets</t>
  </si>
  <si>
    <t>Net change in accrued expenses and other liabilities</t>
  </si>
  <si>
    <t>Net cash provided by operating activities</t>
  </si>
  <si>
    <t>Investing Activities</t>
  </si>
  <si>
    <t>Net loan activity, excluding purchases</t>
  </si>
  <si>
    <t>Proceeds from sale of other real estate owned</t>
  </si>
  <si>
    <t>Net change in interest-bearing time deposits</t>
  </si>
  <si>
    <t>Maturities and calls of securities available-for-sale</t>
  </si>
  <si>
    <t>Proceeds from sale of securities available-for-sale</t>
  </si>
  <si>
    <t>Purchase of securities available-for-sale</t>
  </si>
  <si>
    <t>Purchase of securities held-to-maturity</t>
  </si>
  <si>
    <t>Purchase of Federal Home Loan Bank of Indianapolis stock</t>
  </si>
  <si>
    <t>Purchase of bank-owned life insurance</t>
  </si>
  <si>
    <t>Purchase of premises and equipment</t>
  </si>
  <si>
    <t>Loans purchased</t>
  </si>
  <si>
    <t>Net proceeds from sale of portfolio loans</t>
  </si>
  <si>
    <t>Other investing activities</t>
  </si>
  <si>
    <t>Net cash used in investing activities</t>
  </si>
  <si>
    <t>Financing Activities</t>
  </si>
  <si>
    <t>Net increase in deposits</t>
  </si>
  <si>
    <t>Cash dividends paid</t>
  </si>
  <si>
    <t>Repayment of subordinated debt</t>
  </si>
  <si>
    <t>Proceeds from advances from Federal Home Loan Bank</t>
  </si>
  <si>
    <t>Repayment of advances from Federal Home Loan Bank</t>
  </si>
  <si>
    <t>Net proceeds from common stock issuance</t>
  </si>
  <si>
    <t>Other, net</t>
  </si>
  <si>
    <t>Net cash provided by financing activities</t>
  </si>
  <si>
    <t>Net Increase in Cash and Cash Equivalents</t>
  </si>
  <si>
    <t>Cash and Cash Equivalents, Beginning of Period</t>
  </si>
  <si>
    <t>Cash and Cash Equivalents, End of Period</t>
  </si>
  <si>
    <t>Supplemental Disclosures</t>
  </si>
  <si>
    <t>Cash paid during the period for interest</t>
  </si>
  <si>
    <t>Cash paid during the period for taxes</t>
  </si>
  <si>
    <t>Loans transferred to other real estate owned</t>
  </si>
  <si>
    <t>Cash dividends declared, paid in subsequent period</t>
  </si>
  <si>
    <t>Securities purchased during the period, settled in subsequent period</t>
  </si>
  <si>
    <t>Transfer of other equity investments from securities available-for-sale to other assets in accordance with adoption of ASU 2016-01</t>
  </si>
  <si>
    <t>Basis of Presentation</t>
  </si>
  <si>
    <t>Organization, Consolidation and Presentation of Financial Statements [Abstract]</t>
  </si>
  <si>
    <t>Basis of Presentation The accompanying unaudited condensed consolidated financial statements have been prepared in conformity with U.S. generally accepted accounting principles (“GAAP”) for interim financial information and pursuant to the rules and regulations of the U.S. Securities and Exchange Commission (“SEC”). Accordingly, they do not include all of the information or footnotes necessary for a complete presentation of financial condition, results of operations, or cash flows in accordance with GAAP. In our opinion, all adjustments (consisting only of normal recurring adjustments) necessary for a fair presentation have been included. The results of operations for the three and nine months ended September 30, 2018 are not necessarily indicative of the results expected for the year ending December 31, 2018 or any other period. The September 30, 2018 condensed consolidated financial statements should be read in conjunction with the consolidated financial statements and notes included in the First Internet Bancorp Annual Report on Form 10-K for the year ended December 31, 2017 . The preparation of the condensed consolidated financial statements in conformity with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loan losses, valuations and impairments of investment securities, and the accounting for income tax expense are highly dependent upon management’s estimates, judgments, and assumptions where changes in any of these could have a significant impact on the financial statements. The condensed consolidated financial statements include the accounts of First Internet Bancorp (the “Company”), its wholly-owned subsidiary, First Internet Bank of Indiana (the “Bank”), and the Bank’s three wholly-owned subsidiaries, First Internet Public Finance Corp., JKH Realty Services, LLC and SPF15, Inc. All significant intercompany accounts and transactions have been eliminated in consolid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Certain reclassifications have been made to the 2017 financial statements to conform to the presentation of the 2018 financial statements. These reclassifications had no effect on net income.</t>
  </si>
  <si>
    <t>Earnings Per Share</t>
  </si>
  <si>
    <t>Earnings Per Share [Abstract]</t>
  </si>
  <si>
    <t>Earnings Per Share Earnings per share of common stock are based on the weighted-average number of basic shares and dilutive shares outstanding during the period. The following is a reconciliation of the weighted-average common shares for the basic and diluted earnings per share computations for the three and nine months ended September 30, 2018 and 2017 . Three Months Ended September 30, Nine Months Ended September 30, 2018 2017 2018 2017 Basic earnings per share Net income $ 6,288 $ 4,895 $ 18,324 $ 11,728 Weighted-average common shares 10,261,967 6,834,011 9,230,149 6,656,160 Basic earnings per common share $ 0.61 $ 0.72 $ 1.99 $ 1.76 Diluted earnings per share Net income $ 6,288 $ 4,895 $ 18,324 $ 11,728 Weighted-average common shares 10,261,967 6,834,011 9,230,149 6,656,160 Dilutive effect of warrants — — 8,094 Dilutive effect of equity compensation 11,799 20,603 20,690 19,125 Weighted-average common and incremental shares 10,273,766 6,854,614 9,250,839 6,683,379 Diluted earnings per common share $ 0.61 $ 0.71 $ 1.98 $ 1.75</t>
  </si>
  <si>
    <t>Securities</t>
  </si>
  <si>
    <t>Investments, Debt and Equity Securities [Abstract]</t>
  </si>
  <si>
    <t>Securities The following tables summarize securities available-for-sale and securities held-to-maturity as of September 30, 2018 and December 31, 2017 . September 30, 2018 Amortized Gross Unrealized Fair Cost Gains Losses Value Securities available-for-sale U.S. Government-sponsored agencies $ 115,176 $ 20 $ (2,436 ) $ 112,760 Municipal securities 97,160 39 (6,119 ) 91,080 Mortgage-backed securities 237,703 33 (12,044 ) 225,692 Asset-backed securities 5,003 — (43 ) 4,960 Corporate securities 36,684 41 (2,220 ) 34,505 Total available-for-sale $ 491,726 $ 133 $ (22,862 ) $ 468,997 September 30, 2018 Amortized Gross Unrealized Fair Cost Gains Losses Value Securities held-to-maturity Municipal securities $ 10,159 $ — $ (640 ) $ 9,519 Corporate securities 10,041 24 (74 ) 9,991 Total held-to-maturity $ 20,200 $ 24 $ (714 ) $ 19,510 December 31, 2017 Amortized Gross Unrealized Fair Cost Gains Losses Value Securities available-for-sale U.S. Government-sponsored agencies $ 133,424 $ 531 $ (765 ) $ 133,190 Municipal securities 97,370 366 (1,359 ) 96,377 Mortgage-backed securities 215,452 15 (5,747 ) 209,720 Asset-backed securities 5,000 9 — 5,009 Corporate securities 27,111 103 (1,167 ) 26,047 Other securities 3,000 — (68 ) 2,932 Total available-for-sale $ 481,357 $ 1,024 $ (9,106 ) $ 473,275 December 31, 2017 Amortized Gross Unrealized Fair Cost Gains Losses Value Securities held-to-maturity Municipal securities $ 10,164 $ 40 $ (357 ) $ 9,847 Corporate securities 9,045 191 — 9,236 Total held-to-maturity $ 19,209 $ 231 $ (357 ) $ 19,083 The carrying value of securities at September 30, 2018 is shown below by their contractual maturity date. Actual maturities will differ because borrowers may have the right to call or prepay obligations with or without call or prepayment penalties. Available-for-Sale Amortized Cost Fair Value One to five years $ 425 $ 403 Five to ten years 63,004 61,057 After ten years 185,591 176,885 249,020 238,345 Mortgage-backed securities 237,703 225,692 Asset-backed securities 5,003 4,960 Total $ 491,726 $ 468,997 Held-to-Maturity Amortized Cost Fair Value Five to ten years $ 14,286 $ 13,956 After ten years 5,914 5,554 Total $ 20,200 $ 19,510 There were no gross gains or losses resulting from sales of available-for-sale securities during the three and nine months ended September 30, 2018 and gross losses of $0.0 million for the three and nine months ended September 30, 2017 . Certain investments in debt securities are reported in the condensed consolidated financial statements at an amount less than their historical cost. The total fair value of these investments at September 30, 2018 and December 31, 2017 was $466.6 million and $ 354.6 million , which was approximately 96% and 72% , respectively, of the Company’s available-for-sale and held-to-maturity securities portfolios. These declines resulted primarily from fluctuations in market interest rates after purchase. Management believes the declines in fair value for these securities are temporary. Should the impairment of any of these securities become other than temporary, the cost basis of the investment will be reduced with the resulting loss recognized in net income in the period the other-than-temporary impairment (“OTTI”) is identified. U. S. Government-Sponsored Agencies, Municipal Securities and Corporate Securities The unrealized losses on the Company’s investments in securities issued by U.S. Government-sponsored agencies, municipal organizations and corporate entities were caused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September 30, 2018 . Mortgage-Backed Securities The unrealized losses on the Company’s investments in mortgage-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September 30, 2018 . September 30, 2018 Less Than 12 Months 12 Months or Longer Total Fair Value Unrealized Losses Fair Value Unrealized Losses Fair Value Unrealized Losses Securities available-for-sale U.S. Government-sponsored agencies $ 75,589 $ (1,019 ) $ 31,049 $ (1,417 ) $ 106,638 $ (2,436 ) Municipal securities 30,647 (1,292 ) 56,008 (4,827 ) 86,655 (6,119 ) Mortgage-backed securities 55,063 (1,061 ) 167,901 (10,983 ) 222,964 (12,044 ) Asset-backed securities 4,960 (43 ) — — 4,960 (43 ) Corporate securities 9,548 (33 ) 19,813 (2,187 ) 29,361 (2,220 ) Total $ 175,807 $ (3,448 ) $ 274,771 $ (19,414 ) $ 450,578 $ (22,862 ) September 30, 2018 Less Than 12 Months 12 Months or Longer Total Fair Value Unrealized Losses Fair Value Unrealized Losses Fair Value Unrealized Losses Securities held-to-maturity Municipal securities $ 9,519 $ (640 ) $ — $ — $ 9,519 $ (640 ) Corporate securities 6,467 (74 ) — — 6,467 (74 ) Total $ 15,986 $ (714 ) $ — $ — $ 15,986 $ (714 ) December 31, 2017 Less Than 12 Months 12 Months or Longer Total Fair Value Unrealized Losses Fair Value Unrealized Losses Fair Value Unrealized Losses Securities available-for-sale U.S. Government-sponsored agencies $ 30,194 $ (256 ) $ 22,824 $ (509 ) $ 53,018 $ (765 ) Municipal securities 5,638 (77 ) 57,128 (1,282 ) 62,766 (1,359 ) Mortgage-backed securities 29,542 (251 ) 177,266 (5,496 ) 206,808 (5,747 ) Corporate securities 1,852 (148 ) 18,981 (1,019 ) 20,833 (1,167 ) Other securities — — 2,932 (68 ) 2,932 (68 ) Total $ 67,226 $ (732 ) $ 279,131 $ (8,374 ) $ 346,357 $ (9,106 ) December 31, 2017 Less Than 12 Months 12 Months or Longer Total Fair Value Unrealized Losses Fair Value Unrealized Losses Fair Value Unrealized Losses Securities held-to-maturity Municipal securities $ 8,255 $ (357 ) $ — $ — $ 8,255 $ (357 ) Total $ 8,255 $ (357 ) $ — $ — $ 8,255 $ (357 ) There were no amounts reclassified from accumulated other comprehensive loss to the condensed consolidated statements of income during the three and nine months ended September 30, 2018. Amounts reclassified from accumulated other comprehensive loss and the affected line items in the condensed consolidated statements of income during the three and nine months ended September 30, 2017 were as follows: Details About Accumulated Other Comprehensive Loss Components Amounts Reclassified from Accumulated Other Comprehensive Loss for the Affected Line Item in the Statements of Income Three Months Ended September 30, 2017 Nine Months Ended September 30, 2017 Realized gains and losses on securities available-for-sale Loss realized in earnings $ (8 ) $ (8 ) Other Total reclassified amount before tax (8 ) (8 ) Income Before Income Taxes Tax benefit (3 ) (3 ) Income Tax Provision Total reclassifications out of accumulated other comprehensive loss $ (5 ) $ (5 ) Net Income</t>
  </si>
  <si>
    <t>Receivables [Abstract]</t>
  </si>
  <si>
    <t xml:space="preserve">Loans Loans that management intends to hold until maturity are reported at their outstanding principal balance adjusted for unearned income, charge-offs, the allowance for loan losses, any unamortized deferred fees or costs on originated loans, and unamortized premiums or discounts on purchased loans. For loans recorded at cost, interest income is accrued based on the unpaid principal balance. Loan origination fees, net of certain direct origination costs, as well as premiums and discounts, are deferred and amortized as a level yield adjustment over the respective term of the loan. Categories of loans include: September 30, 2018 December 31, 2017 Commercial loans Commercial and industrial $ 105,489 $ 122,940 Owner-occupied commercial real estate 93,568 75,768 Investor commercial real estate 5,595 7,273 Construction 38,228 49,213 Single tenant lease financing 883,372 803,299 Public finance 610,858 438,341 Healthcare finance 89,525 31,573 Total commercial loans 1,826,635 1,528,407 Consumer loans Residential mortgage 362,574 299,935 Home equity 28,713 30,554 Other consumer 270,567 227,533 Total consumer loans 661,854 558,022 Total commercial and consumer loans 2,488,489 2,086,429 Deferred loan origination costs and premiums and discounts on purchased loans 5,133 4,764 Total loans 2,493,622 2,091,193 Allowance for loan losses (16,704 ) (14,970 ) Net loans $ 2,476,918 $ 2,076,223 The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Central Indiana and adjacent markets and the greater Phoenix, Arizona market. Owner-Occupied Commercial Real Estate: The primary source of repayment is the cash flow from the ongoing operations and activities conducted by the borrower, or an affiliate of the borrower, who owns the property. This portfolio segment is generally concentrated in the Central Indiana and adjacent markets and the greater Phoenix, Arizona market and its loans are often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This portfolio segment generally involves higher loan principal amounts, and the repayment of these loans is generally dependent on the successful operation of the property securing the loan or the business conducted on the property securing the loan. Investor commercial real estate loans may be more adversely affected by conditions in the real estate markets, changing industry dynamics, or the overall health of the general economy. The properties securing the Company’s investor commercial real estate portfolio tend to be diverse in terms of property type and are typically located in the state of Indiana and markets adjacent to Indiana. Management monitors and evaluates commercial real estate loans based on property financial performance, collateral value, guarantor strength, and other risk grade criteria. As a general rule, the Company avoids financing special use projects or properties outside of its designated market areas unless other underwriting factors are present to mitigate these additional risks. Construction: Construction loans are secured by real estate and improvements and are made to assist in the construction of new structures, which may include commercial (retail, industrial, office, multi-family) properties or single family residential properties offered for sale by the builder. These loans generally finance a variety of project costs, including land, site preparation, construction, closing and soft costs and interim financing needs. The cash flows of builders, while initially predictable, may fluctuate with market conditions, and the value of the collateral securing these loans may be subject to fluctuations based on general economic changes. This portfolio segment is generally concentrated in Central Indiana. Single Tenant Lease Financing: These loans are made to property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to governmental and not-for-profit entities to provide both tax-exempt and taxable loans for a variety of purposes including: short term cash-flow needs; debt refinancing; economic development; quality of life projects; infrastructure improvemen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Public finance loans have been completed primarily in the Midwest, with plans to continue expanding nationwide. Healthcare Finance: These loans are made to healthcare providers, primarily dentists, for refinancing or acquiring practices, refinancing or acquiring owner-occupied commercial real estate, and equipment purchases. The sources of repayment for these loans are primarily based on the identified cash flows of the borrower (including ongoing operations and activities conducted by the borrower, or an affiliate of the borrower, who owns the property) and secondarily on the underlying collateral provided by the borrower. This portfolio segment is generally concentrated in the Western United States with plans to expand nationwide. Residential Mortgage: With respect to residential loans that are secured by 1-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4 family residences. The properties securing the Company's home equity portfolio segment are generally geographically diverse as the Company offers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Loan Losses Methodology Company policy is designed to maintain an adequate allowance for loan losses (“ALLL”). The portfolio is segmented by loan type, and the required ALLL for types of performing homogeneous loans which do not have a specific reserve is determined by applying a factor based on average historical losses, adjusted for current economic factors and portfolio trends. Management believes the historical loss experience methodology is appropriate in the current economic environment as it captures loss rates that are comparable to the current period being analyzed. Management adds qualitative factors for observable trends, changes in internal practices, changes in delinquencies and impairments, and external factors. Observable factors include changes in the composition and size of portfolios, as well as loan terms or concentration levels. The Company evaluates the impact of internal changes such as management and staff experience levels or modification to loan underwriting processes. Delinquency trends are scrutinized for both volume and severity of past due, nonaccrual, or classified loans as well as any changes in the value of underlying collateral. Finally, the Company considers the effect of other external factors such as national, regional, and local economic and business conditions, as well as competitive, legal, and regulatory requirements. Loans that are considered to be impaired are evaluated to determine the need for a specific allowance by applying at least one of three methodologies: present value of future cash flows; fair value of collateral less costs to sell; or the loan’s observable market price. All troubled debt restructurings (“TDR”) are considered impaired loans. Loans evaluated for impairment are removed from other pools to prevent double-counting.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LLL during the three and nine months ended September 30, 2018 and 2017 . Three Months Ended September 30, 2018 Allowance for loan losses: Balance, Beginning of Period Provision (Credit) Charged to Expense Losses Recoveries Balance, Commercial and industrial $ 1,364 $ (51 ) $ (6 ) $ — $ 1,307 Owner-occupied commercial real estate 889 69 — — 958 Investor commercial real estate 67 (5 ) — — 62 Construction 295 (54 ) — — 241 Single tenant lease financing 8,294 186 — — 8,480 Public finance 1,372 82 — — 1,454 Healthcare finance 676 249 — — 925 Residential mortgage 909 68 — 1 978 Home equity 54 (5 ) — 5 54 Other consumer 2,133 349 (330 ) 93 2,245 Total $ 16,053 $ 888 $ (336 ) $ 99 $ 16,704 Nine Months Ended September 30, 2018 Allowance for loan losses: Balance, Beginning of Period Provision (Credit) Charged to Expense Losses Recoveries Balance, Commercial and industrial $ 1,738 $ (428 ) $ (6 ) $ 3 $ 1,307 Owner-occupied commercial real estate 803 155 — — 958 Investor commercial real estate 85 (23 ) — — 62 Construction 423 (182 ) — — 241 Single tenant lease financing 7,872 608 — — 8,480 Public finance 959 495 — — 1,454 Healthcare finance 313 612 — — 925 Residential mortgage 956 27 (9 ) 4 978 Home equity 70 (28 ) — 12 54 Other consumer 1,751 1,169 (881 ) 206 2,245 Total $ 14,970 $ 2,405 $ (896 ) $ 225 $ 16,704 Three Months Ended September 30, 2017 Allowance for loan losses: Balance, Beginning of Period Provision (Credit) Charged to Expense Losses Recoveries Balance, Commercial and industrial $ 1,525 $ 361 $ (205 ) $ — $ 1,681 Owner-occupied commercial real estate 716 89 — — 805 Investor commercial real estate 109 (22 ) — — 87 Construction 395 38 — — 433 Single tenant lease financing 7,403 281 — — 7,684 Public finance 362 201 — — 563 Healthcare finance 28 95 — — 123 Residential mortgage 991 81 (116 ) 2 958 Home equity 80 (6 ) — 1 75 Other consumer 1,585 218 (211 ) 86 1,678 Total $ 13,194 $ 1,336 $ (532 ) $ 89 $ 14,087 Nine Months Ended September 30, 2017 Allowance for loan losses: Balance, Beginning of Period Provision (Credit) Charged to Expense Losses Recoveries Balance, Commercial and industrial $ 1,352 $ 465 $ (205 ) $ 69 $ 1,681 Owner-occupied commercial real estate 582 223 — — 805 Investor commercial real estate 168 (81 ) — — 87 Construction 544 (111 ) — — 433 Single tenant lease financing 6,248 1,436 — — 7,684 Public finance — 563 — — 563 Healthcare finance — 123 — — 123 Residential mortgage 754 316 (116 ) 4 958 Home equity 102 (48 ) — 21 75 Other consumer 1,231 807 (604 ) 244 1,678 Total $ 10,981 $ 3,693 $ (925 ) $ 338 $ 14,087 The following tables present the recorded investment in loans based on portfolio segment and impairment method as of September 30, 2018 and December 31, 2017 . Loans Allowance for Loan Losses September 30, 2018 Ending Balance: Collectively Evaluated for Impairment Ending Balance: Individually Evaluated for Impairment Ending Balance Ending Balance: Ending Balance: Ending Balance Commercial and industrial $ 97,540 $ 7,949 $ 105,489 $ 1,307 $ — $ 1,307 Owner-occupied commercial real estate 92,089 1,479 93,568 958 — 958 Investor commercial real estate 5,595 — 5,595 62 — 62 Construction 38,228 — 38,228 241 — 241 Single tenant lease financing 883,372 — 883,372 8,480 — 8,480 Public finance 610,858 — 610,858 1,454 — 1,454 Healthcare finance 89,525 — 89,525 925 — 925 Residential mortgage 361,995 579 362,574 978 — 978 Home equity 28,713 — 28,713 54 — 54 Other consumer 270,456 111 270,567 2,245 — 2,245 Total $ 2,478,371 $ 10,118 $ 2,488,489 $ 16,704 $ — $ 16,704 Loans Allowance for Loan Losses December 31, 2017 Ending Balance: Ending Balance: Ending Balance Ending Balance: Ending Balance: Ending Balance Commercial and industrial $ 119,054 $ 3,886 $ 122,940 $ 1,738 $ — $ 1,738 Owner-occupied commercial real estate 75,761 7 75,768 803 — 803 Investor commercial real estate 7,273 — 7,273 85 — 85 Construction 49,213 — 49,213 423 — 423 Single tenant lease financing 803,299 — 803,299 7,872 — 7,872 Public finance 438,341 — 438,341 959 — 959 Healthcare finance 31,573 — 31,573 313 — 313 Residential mortgage 298,796 1,139 299,935 956 — 956 Home equity 30,471 83 30,554 70 — 70 Other consumer 227,443 90 227,533 1,751 — 1,751 Total $ 2,081,224 $ 5,205 $ 2,086,429 $ 14,970 $ — $ 14,970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that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The following tables present the credit risk profile of the Company’s commercial and consumer loan portfolios based on rating category and payment activity as of September 30, 2018 and December 31, 2017 . September 30, 2018 Pass Special Mention Substandard Total Commercial and industrial $ 95,573 $ 1,967 $ 7,949 $ 105,489 Owner-occupied commercial real estate 90,571 1,518 1,479 93,568 Investor commercial real estate 5,595 — — 5,595 Construction 38,228 — — 38,228 Single tenant lease financing 877,825 5,547 — 883,372 Public finance 610,858 — — 610,858 Healthcare finance 89,525 — — 89,525 Total commercial loans $ 1,808,175 $ 9,032 $ 9,428 $ 1,826,635 September 30, 2018 Performing Nonaccrual Total Residential mortgage $ 362,395 $ 179 $ 362,574 Home equity 28,713 — 28,713 Other consumer 270,506 61 270,567 Total consumer loans $ 661,614 $ 240 $ 661,854 December 31, 2017 Pass Special Mention Substandard Total Commercial and industrial $ 113,840 $ 5,203 $ 3,897 $ 122,940 Owner-occupied commercial real estate 72,995 2,766 7 75,768 Investor commercial real estate 7,273 — — 7,273 Construction 49,213 — — 49,213 Single tenant lease financing 796,307 6,992 — 803,299 Public finance 438,341 — — 438,341 Healthcare finance 31,573 — — 31,573 Total commercial loans $ 1,509,542 $ 14,961 $ 3,904 $ 1,528,407 December 31, 2017 Performing Nonaccrual Total Residential mortgage $ 299,211 $ 724 $ 299,935 Home equity 30,471 83 30,554 Other consumer 227,501 32 227,533 Total consumer loans $ 557,183 $ 839 $ 558,022 The following tables present the Company’s loan portfolio delinquency analysis as of September 30, 2018 and December 31, 2017 . September 30, 2018 30-59 60-89 90 Days Total Current Total Non- Total Loans Commercial and industrial $ — $ — $ — $ — $ 105,489 $ 105,489 $ — $ — Owner-occupied commercial real estate — — — — 93,568 93,568 — — Investor commercial real estate — — — — 5,595 5,595 — — Construction — — — — 38,228 38,228 — — Single tenant lease financing — — — — 883,372 883,372 — — Public finance — — — — 610,858 610,858 — — Healthcare finance — — — — 89,525 89,525 — — Residential mortgage — 98 — 98 362,476 362,574 179 — Home equity — — — — 28,713 28,713 — — Other consumer 250 153 44 447 270,120 270,567 61 16 Total $ 250 $ 251 $ 44 $ 545 $ 2,487,944 $ 2,488,489 $ 240 $ 16 December 31, 2017 30-59 60-89 90 Days Total Current Total Non- Total Loans Commercial and industrial $ — $ 10 $ — $ 10 $ 122,930 $ 122,940 $ — $ — Owner-occupied commercial real estate — — — — 75,768 75,768 — — Investor commercial real estate — — — — 7,273 7,273 — — Construction — — — — 49,213 49,213 — — Single tenant lease financing — — — — 803,299 803,299 — — Public finance — — — — 438,341 438,341 — — Healthcare finance — — — — 31,573 31,573 — — Residential mortgage — 23 560 583 299,352 299,935 724 — Home equity — — 83 83 30,471 30,554 83 — Other consumer 299 110 6 415 227,118 227,533 32 — Total $ 299 $ 143 $ 649 $ 1,091 $ 2,085,338 $ 2,086,429 $ 839 $ — 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 Impaired loans include nonperforming loans as well as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The following table presents the Company’s impaired loans as of September 30, 2018 and December 31, 2017 . September 30, 2018 December 31, 2017 Recorded Unpaid Specific Recorded Unpaid Specific Loans without a specific valuation allowance Commercial and industrial $ 7,949 $ 7,949 $ — $ 3,886 $ 3,886 $ — Owner-occupied commercial real estate 1,479 1,479 — 7 7 — Residential mortgage 579 579 — 1,139 1,144 — Home equity — — — 83 83 — Other consumer 111 160 — 90 143 — Total impaired loans $ 10,118 $ 10,167 $ — $ 5,205 $ 5,263 $ — The table below presents average balances and interest income recognized for impaired loans during the three and nine months ended September 30, 2018 and 2017. Three Months Ended Nine Months Ended Three Months Ended Nine Months Ended September 30, 2018 September 30, 2017 Average Interest Average Interest Average Interest Average Interest Loans without a specific valuation allowance Commercial and industrial $ 7,233 $ 561 $ 5,430 $ 723 $ 3,941 $ 71 $ 2,157 $ 71 Owner-occupied commercial real estate 1,249 75 553 82 4 — 1 — Residential mortgage 573 — 768 — 1,690 7 1,673 7 Home equity 62 — 76 — — — — — Other consumer 104 1 110 1 93 2 113 2 Total 9,221 637 6,937 806 5,728 80 3,944 80 Loans with a specific valuation allowance Commercial and industrial — — — $ — 50 — 46 — Total — — — — 50 — 46 — Total impaired loans $ 9,221 $ 637 $ 6,937 $ 806 $ 5,778 $ 80 $ 3,990 $ 80 The Company had $0.6 million in residential mortgage other real estate owned as of September 30, 2018 and had $0.6 million in residential mortgage other real estate owned as of December 31, 2017 . There were no loans in the process of foreclosure at September 30, 2018 and $0.2 million of loans in the process of foreclosure at December 31, 2017 . Troubled Debt Restructurings (“TDRs”) The loan portfolio includes TDRs, which are loans that have been modified to grant economic concessions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consecutive months. When loans are modified in a TDR, any possible impairment similar to other impaired loans is evaluated based on the present value of expected future cash flows, discounted at the contractual interest rate of the original loan agreement, or using the current fair value of the collateral, less selling costs for collateral dependent loans. If it is determined that the value of the modified loan is less than the recorded balance of the loan, impairment is recognized through a specific allowance or charge-off to the allowance. In periods subsequent to modification, all TDRs, including those that have payment defaults, are evaluated for possible impairment, and impairment is recognized through the allowance. In the course of working with troubled borrowers, the Company may choose to restructure the contractual terms of certain loans in an effort to work out an alternative payment schedule with the borrower in order to optimize the collectability of the loan. Any loan modification is reviewed by the Company to identify whether a TDR has occurred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secure additional collateral and/or guarantees to support the debt, or a combination of the two. There were no loans classified as new TDRs during the three and nine months ended September 30, 2018. There were no new loans classified as new TDRs during the three months ended September 30, 2017 and two commercial and industrial loans classified as new TDRs during the nine months ended September 30, 2017 with a pre-modification and post-modification outstanding recorded investment of $1.8 million . The Company did not allocate a specific allowance for those loans as of September 30, 2017. The modifications consisted of maturity date amendments and certain other term modifications. </t>
  </si>
  <si>
    <t>Premises and Equipment</t>
  </si>
  <si>
    <t>Property, Plant and Equipment [Abstract]</t>
  </si>
  <si>
    <t xml:space="preserve">Premises and Equipment The following table summarizes premises and equipment at September 30, 2018 and December 31, 2017 . September 30, December 31, Land $ 2,500 $ 2,500 Building and improvements 6,175 6,427 Furniture and equipment 9,024 7,610 Less: accumulated depreciation (7,658 ) (6,479 ) Total $ 10,041 $ 10,058 </t>
  </si>
  <si>
    <t>Goodwill and Intangible Assets Disclosure [Abstract]</t>
  </si>
  <si>
    <t>Goodwill As of September 30, 2018 and December 31, 2017 , the carrying amount of goodwill was $4.7 million . There have been no changes in the carrying amount of goodwill for the periods ended September 30, 2018 and December 31, 2017 . Goodwill is tested for impairment on an annual basis as of August 31, or whenever events or changes in circumstances indicate the carrying amount of goodwill exceeds its implied fair value. No events or changes in circumstances have occurred since the August 31, 2018 annual impairment test that would suggest it was more likely than not goodwill impairment existed.</t>
  </si>
  <si>
    <t>Subordinated Debt</t>
  </si>
  <si>
    <t>Debt Disclosure [Abstract]</t>
  </si>
  <si>
    <t>Subordinated Debt In June 2013 , the Company issued a subordinated debenture (the “2021 Debenture”) in the principal amount of $ 3.0 million. The 2021 Debenture bore a fixed interest rate of 8.00% per year, payable quarterly, and was scheduled to mature on June 28, 2021 . The 2021 Debenture could be repaid, without penalty, at any time after June 28, 2016 . The Company repaid the 2021 Debenture in full in June 2018. In connection with the 2021 Debenture, the Company also issued a warrant to purchase up to 48,750 shares of common stock at an initial per share exercise price equal to $19.33 . The warrant became exercisable on June 28, 2014 . On May 4, 2017, the Company issued a net amount of 15,915 shares of common stock pursuant to an exercise by the holder of a warrant to purchase 48,750 shares of common stock at a price of $19.33 per share. The holder satisfied the exercise price by instructing the Company to withhold 32,835 of the shares of common stock in accordance with the warrant’s cashless exercise feature. In October 2015, the Company entered into a term loan in the principal amount of $10.0 million , evidenced by a term note due 2025 (the “2025 Note”). The 2025 Note bears a fixed interest rate of 6.4375% per year, payable quarterly, and is scheduled to mature on October 1, 2025. The 2025 Note is an unsecured subordinated obligation of the Company and may be repaid, without penalty, on any interest payment date on or after October 15, 2020. The 2025 Note is intended to qualify as Tier 2 capital under regulatory guidelines. In September 2016, the Company issued $25.0 million aggregate principal amount of 6.0% Fixed-to-Floating Rate Subordinated Notes due 2026 (the “2026 Notes”) in a public offering. The 2026 Notes initially bear a fixed interest rate of 6.00% per year to, but excluding September 30, 2021, and thereafter a floating rate equal to the then-current three-month LIBOR rate plus 485 basis points. All interest on the 2026 Notes is payable quarterly. The 2026 Notes are scheduled to mature on September 30, 2026. The 2026 Notes are unsecured subordinated obligations of the Company and may be repaid, without penalty, on any interest payment date on or after September 30, 2021. The 2026 Notes are intended to qualify as Tier 2 capital under regulatory guidelines. The following table presents the principal balance and unamortized discount and debt issuance costs for the 2021 Debenture, the 2025 Note and the 2026 Notes as of September 30, 2018 and December 31, 2017 . September 30, 2018 December 31, 2017 Principal Unamortized Discount and Debt Issuance Costs Principal Unamortized Discount and Debt Issuance Costs 2021 Debenture $ — $ — $ 3,000 $ — 2025 Note 10,000 (168 ) 10,000 (186 ) 2026 Notes 25,000 (995 ) 25,000 (1,088 ) Total $ 35,000 $ (1,163 ) $ 38,000 $ (1,274 )</t>
  </si>
  <si>
    <t>Benefit Plans</t>
  </si>
  <si>
    <t>Retirement Benefits [Abstract]</t>
  </si>
  <si>
    <t>Benefit Plans Employment Agreement The Company has entered into an employment agreement with its Chief Executive Officer that provides for the continuation of salary and certain benefits for a specified period of time under certain conditions. Under the terms of the agreement, these payments could occur in the event of a termination of employment by us without “cause”, by him for “good reason” or in connection with a “change in control,” each as defined in the agreement, along with other specific conditions. 2013 Equity Incentive Plan The 2013 Equity Incentive Plan (the “2013 Plan”) authorizes the issuance of 750,000 shares of the Company’s common stock in the form of equity-based awards to employees, directors, and other eligible persons. Under the terms of the 2013 Plan, the pool of shares available for issuance may be used for available types of equity awards under the 2013 Plan, which includes stock options, stock appreciation rights, restricted stock awards, stock unit awards, and other share-based awards. All employees, consultants, and advisors of the Company or any subsidiary, as well as all non-employee directors of the Company, are eligible to receive awards under the 2013 Plan. The Company recorded $0.3 million and $1.3 million of share-based compensation expense for the three and nine months ended September 30, 2018 , respectively, related to awards made under th e 2013 Plan. The Company recorded $0.3 million and $0.8 million of share-based compensation expense for the three and nine months ended September 30, 2017 , respectively, related to awards made under th e 2013 Plan. The following table summarizes the status of the 2013 Plan awards as of September 30, 2018 , and activity for the nine months ended September 30, 2018 . Restricted Stock Units Weighted-Average Grant Date Fair Value Per Share Restricted Stock Awards Weighted-Average Grant Date Fair Value Per Share Deferred Stock Units Weighted-Average Grant Date Fair Value Per Share Nonvested at December 31, 2017 72,765 $ 27.91 3,333 $ 24.44 — $ — Granted 41,334 40.69 11,294 38.75 4 37.23 Vested (34,241 ) 26.06 (11,395 ) 37.21 (4 ) 37.23 Forfeited (4,477 ) 34.57 — — — — Nonvested at September 30, 2018 75,381 $ 35.36 3,232 $ 31.37 — $ — At September 30, 2018 , the total unrecognized compensation cost related to nonvested awards was $ 2.1 million with a weighted-average expense recognition period of 2.0 years . Directors Deferred Stock Plan Until January 1, 2014, the Company had a practice granting awards under a stock compensation plan for members of the Board of Directors (“Directors Deferred Stock Plan”). The Company reserved 180,000 shares of common stock that could have been issued pursuant to the Directors Deferred Stock Plan. The Directors Deferred Stock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nine months ended September 30, 2018 . Deferred Stock Rights Outstanding, beginning of period 82,995 Granted 394 Exercised — Outstanding, end of period 83,389 All deferred stock rights granted during the 2018 period were additional rights issued in lieu of cash dividends payable on outstanding deferred stock rights.</t>
  </si>
  <si>
    <t>Fair Value of Financial Instruments</t>
  </si>
  <si>
    <t>Fair Value Disclosures [Abstract]</t>
  </si>
  <si>
    <t>Fair Value of Financial Instruments ASC Topic 820, Fair Value Measurement , defines fair value as the price that would be received to sell an asset or paid to transfer a liability in an orderly transaction between market participants at the measurement date. ASC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ertain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September 30, 2018 or December 31, 2017 . Loans Held-for-Sale (mandatory pricing agreements) The fair value of loans held-for-sale is determined using quoted prices for similar assets, adjusted for specific attributes of that loan (Level 2). Forward Contracts The fair values of forward contracts on to-be-announced securities are determined using quoted prices in active markets, or benchmarked thereto (Level 1). Interest Rate Lock Commitments The fair values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September 30, 2018 and December 31, 2017 . September 30, 2018 Fair Value Quoted Prices in Active Markets for Identical Assets (Level 1) Significant Other Observable Inputs (Level 2) Significant Unobservable Inputs (Level 3) U.S. Government-sponsored agencies $ 112,760 $ — $ 112,760 $ — Municipal securities 91,080 — 91,080 — Mortgage-backed securities 225,692 — 225,692 — Asset-backed securities 4,960 — 4,960 — Corporate securities 34,505 — 34,505 — Total available-for-sale securities 468,997 — 468,997 — Loans held-for-sale (mandatory pricing agreements) 23,493 — 23,493 — Interest rate swap assets 8,032 — 8,032 — Interest rate swap liabilities (72 ) — (72 ) — Forward contracts 127 127 — — IRLCs 383 — — 383 December 31, 2017 Fair Value Measurements Using Fair Value Quoted Prices Significant Significant U.S. Government-sponsored agencies $ 133,190 $ — $ 133,190 $ — Municipal securities 96,377 — 96,377 — Mortgage-backed securities 209,720 — 209,720 — Asset-backed securities 5,009 — 5,009 — Corporate securities 26,047 — 26,047 — Other securities 2,932 2,932 — — Total available-for-sale securities 473,275 2,932 470,343 — Loans held-for-sale (mandatory pricing agreements) 23,571 — 23,571 — Interest rate swaps (271 ) — (271 ) — Forward contracts (80 ) (80 ) — — IRLCs 551 — — 551 The following tables reconcile the beginning and ending balances of recurring fair value measurements recognized in the accompanying condensed consolidated balance sheets using significant unobservable (Level 3) inputs for the three and nine months ended September 30, 2018 and 2017. Three Months Ended Interest Rate Lock Commitments Balance, July 1, 2018 $ 724 Total realized losses Included in net income (341 ) Balance, September 30, 2018 $ 383 Balance, July 1, 2017 $ 652 Total realized gains Included in net income 135 Balance, September 30, 2017 $ 787 Nine Months Ended Interest Rate Lock Commitments Balance, January 1, 2018 $ 551 Total realized losses Included in net income (168 ) Balance, September 30, 2018 $ 383 Balance, January 1, 2017 $ 610 Total realized gains Included in net income 177 Balance, September 30, 2017 $ 787 Significant Unobservable (Level 3) Inputs The following tables present quantitative information about significant unobservable inputs used in recurring and Level 3 fair value measurements other than goodwill. Fair Value at Valuation Technique Significant Unobservable Inputs Range IRLCs $ 383 Discounted cash flow Loan closing rates 38% - 100% Fair Value at Valuation Technique Significant Unobservable Inputs Range IRLCs $ 551 Discounted cash flow Loan closing rates 39% - 100%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Interest-Bearing Time Deposits The fair value of these financial instruments approximates carrying value. Securities Held-to-Maturity Fair values are determined by using models that are based on security-specific details, as well as relevant industry and economic factors. The most significant of these inputs are quoted market prices, and interest rate spreads on relevant benchmark securities. Loans Held-for-Sale (best efforts pricing agreements) The fair value of these loans approximates carrying value. Loans The fair value of loans as of September 30, 2018 was impacted by the adoption of Accounting Standards Update 2016-01, which is discussed further in Note 12 of the consolidated financial statements. In accordance with Accounting Standards Update 2016-01, the fair value of loans are estimated on an exit price basis incorporating discounts for credit, liquidity and marketability factors. This is not comparable with the fair values disclosed for December 31, 2017, which were based on an entrance price basis. For that date, fair values of variable rate loans that reprice frequently and with no significant change in credit risk were based on carrying values. The fair value of other loans as of that date were estimated by discounted cash flow analysis, which used interest rates then being offered for loans with similar terms to borrowers of similar credit quality. Accrued Interest Receivable The fair value of these financial instruments approximates carrying value. Federal Home Loan Bank of Indianapolis Stock The fair value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September 30, 2018 and December 31, 2017 . The following tables present the carrying value and estimated fair value of all financial assets and liabilities at September 30, 2018 and December 31, 2017 . September 30, 2018 Carrying Amount Fair Value Quoted Prices In Active Market for Identical Assets (Level 1) Significant Other Observable Inputs (Level 2) Significant Unobservable Inputs (Level 3) Cash and cash equivalents $ 85,790 $ 85,790 $ 85,790 $ — $ — Securities held-to-maturity 20,200 19,510 — 19,510 — Net loans 2,476,918 2,347,403 — — 2,347,403 Accrued interest receivable 14,472 14,472 14,472 — — Federal Home Loan Bank of Indianapolis stock 22,050 22,050 — 22,050 — Deposits 2,446,564 2,423,037 663,012 — 1,760,025 Advances from Federal Home Loan Bank 425,160 414,668 — 414,668 — Subordinated debt 33,837 35,877 25,630 10,247 — Accrued interest payable 887 887 887 — — December 31, 2017 Carrying Amount Fair Value Quoted Prices In Active Market for Identical Assets (Level 1) Significant Other Observable Inputs (Level 2) Significant Unobservable Inputs (Level 3) Cash and cash equivalents $ 47,981 $ 47,981 $ 47,981 $ — $ — Securities held-to-maturity 19,209 19,083 — 19,083 — Loans held-for-sale (best efforts pricing agreements) 27,836 27,836 — 27,836 — Net loans 2,076,223 2,036,575 — — 2,036,575 Accrued interest receivable 11,944 11,944 11,944 — — Federal Home Loan Bank of Indianapolis stock 19,575 19,575 — 19,575 — Deposits 2,084,941 2,057,708 688,800 — 1,368,908 Advances from Federal Home Loan Bank 410,176 397,950 — 397,950 — Subordinated debt 36,726 39,972 26,520 13,452 — Accrued interest payable 311 311 311 — —</t>
  </si>
  <si>
    <t>Mortgage Banking Activities</t>
  </si>
  <si>
    <t>Mortgage Banking [Abstract]</t>
  </si>
  <si>
    <t>Mortgage Banking Activities The Company’s residential real estate lending business originates mortgage loans for customers and typically sells a majority of the originated loans into the secondary market. For most of the mortgages it sells in the secondary market, the Company hedges its mortgage banking pipeline by entering into forward contracts for the future delivery of mortgage loans to third party investors and entering into IRLCs with potential borrowers to fund specific mortgage loans that will be sold into the secondary market. To facilitate the hedging of the loans, the Company has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1 for further information on derivative financial instruments. During the three months ended September 30, 2018 and 2017 , the Company originated mortgage loans held-for-sale of $104.1 million and $107.8 million , respectively, and sold $102.8 million and $118.3 million of mortgage loans, respectively, into the secondary market. During the nine months ended September 30, 2018 and 2017 , the Company originated mortgage loans held-for-sale of $282.5 million and $302.9 million , respectively, and sold $287.6 million and $317.2 million of mortgage loans, respectively, into the secondary market. Additionally, during the nine months ended September 30, 2018, the Company sold $25.2 million of portfolio mortgage loans to an investor, resulting in a gain of $0.4 million . The following table presents the components of income from mortgage banking activities for the three and nine months ended September 30, 2018 and 2017 . Three Months Ended September 30, Nine Months Ended September 30, 2018 2017 2018 2017 Gain on loans sold $ 1,622 $ 2,453 $ 4,787 $ 5,876 (Loss) gain resulting from the change in fair value of loans held-for-sale (168 ) (6 ) (250 ) 519 (Loss) gain resulting from the change in fair value of derivatives (52 ) 88 40 (89 ) Net revenue from mortgage banking activities $ 1,402 $ 2,535 $ 4,577 $ 6,306 Fluctuations in interest rates and changes in IRLC and loan volume within the mortgage banking pipeline may cause volatility in the fair value of loans held-for-sale and the fair value of derivatives used to hedge the mortgage banking pipeline.</t>
  </si>
  <si>
    <t>Derivative Financial Instruments</t>
  </si>
  <si>
    <t>Derivative Instruments and Hedging Activities Disclosure [Abstract]</t>
  </si>
  <si>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s into forward contracts for the future delivery of mortgage loans to third 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The Company entered into various interest rate swap agreements designated and qualifying as accounting hedges during the reported periods. Designating an interest rate swap as an accounting hedge allows the Company to recognize gains and losses, less any ineffectivenes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densed consolidated balance sheets while interest rate swaps with a negative fair value are reported in accrued expenses and other liabilities in the condensed consolidated balance sheets. The IRLCs and forward contracts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The following table presents amounts that were recorded on the condensed consolidated balance sheets related to cumulative basis adjustments for interest rate swap derivatives designated as fair value accounting hedges as of September 30, 2018 and December 31, 2017. Carrying amount of the hedged asset Cumulative amount of fair value hedging adjustment included in the carrying amount of the hedged assets Line item in the condensed consolidated balance sheets in which the hedged item is included September 30, 2018 December 31, 2017 September 30, 2018 December 31, 2017 Loans $ 366,948 $ 91,653 $ (5,152 ) $ 263 Securities available-for-sale (1) 159,215 92,230 (2,339 ) 8 (1) These amounts include the amortized cost basis of closed portfolios used to designate hedging relationships in which the hedged item is the last layer expected to be remaining at the end of the hedging relationship. At September 30, 2018 and December 31, 2017, the amounts of the designated hedged items were $88.2 million and $50.0 million , respectively. The following tables present a summary of interest rate swap derivatives designated as fair value accounting hedges of fixed-rate receivables used in the Company’s asset/liability management activities at September 30, 2018 and December 31, 2017, identified by the underlying interest rate-sensitive instruments. September 30, 2018 Notional Weighted Average Remaining Maturity Weighted-Average Ratio Instruments Associated With Value (years) Fair Value Receive Pay Loans $ 338,242 6.6 $ 5,193 3 month LIBOR 2.84 % Securities available-for-sale 88,200 5.4 2,359 3 month LIBOR 2.54 % Total at September 30, 2018 $ 426,442 6.4 $ 7,552 3 month LIBOR 2.78 % December 31, 2017 Notional Weighted Average Remaining Maturity Weighted-Average Ratio Instruments Associated With Value (years) Fair Value Receive Pay Loans $ 91,135 7.9 $ (263 ) 3 month LIBOR 2.44 % Securities available-for-sale 50,000 6.8 (8 ) 3 month LIBOR 2.33 % Total at December 31, 2017 $ 141,135 7.5 $ (271 ) 3 month LIBOR 2.41 % The following table presents a summary of interest rate swap derivatives designated as cash flow accounting hedges of variable-rate liabilities used in the Company’s asset/liability management activities at September 30, 2018. There were no interest rate swap derivatives designated as cash flow accounting hedges at December 31, 2017. September 30, 2018 Notional Weighted Average Remaining Maturity Weighted-Average Ratio Cash Flow Hedges Value (years) Fair Value Receive Pay Interest rate swaps $ 50,000 9.7 $ 234 3 month LIBOR 3.01 % Interest rate swaps 80,000 5.2 174 1 month LIBOR 2.86 % These derivative financial instruments were entered into for the purpose of managing the interest rate risk of certain assets. At September 30, 2018, the Company received $8.0 million of cash collateral from counterparties as security for their obligations related to these swap transactions. At December 31, 2017, the Company pledged $0.7 million of cash collateral to counterparties as security for its obligations related to these interest rate swap transactions. Collateral posted and received is dependent on the market valuation of the underlying hedges. The following table presents the notional amount and fair value of interest rate swaps, IRLCs and forward contracts utilized by the Company at September 30, 2018 and December 31, 2017. September 30, 2018 December 31, 2017 Notional Amount Fair Value Notional Amount Fair Value Asset Derivatives Derivatives designated as hedging instruments Interest rate swaps associated with loans $ 300,654 $ 5,265 $ 17,900 $ 3 Interest rate swaps associated with securities available-for-sale 88,200 2,359 — — Interest rate swaps associated with liabilities 130,000 408 — — Derivatives not designated as hedging instruments IRLCs 26,658 383 26,394 551 Forward contracts 30,500 127 — — Total contracts $ 576,012 $ 8,542 $ 44,294 $ 554 Liability Derivatives Derivatives designated as hedging instruments Interest rate swaps associated with loans $ 37,588 $ (72 ) $ 73,235 $ (266 ) Interest rate swaps associated with securities available-for-sale — — 50,000 (8 ) Derivatives not designated as hedging instruments Forward contracts — — 51,124 (80 ) Total contracts $ 37,588 $ (72 ) $ 174,359 $ (354 ) The fair value of interest rate swaps were estimated using a discounted cash flow method that incorporates current market interest rates as of the balance sheet date. Fair values of IRLCs and forward contracts were estimated using changes in mortgage interest rates form the date the Company entered into the IRLC and the balance sheet date. The following table presents the effects of the Company’s cash flow hedge relationships on the condensed consolidated statements of comprehensive income during the three and nine months ended September 30, 2018. Amount of Gain Recognized in Other Comprehensive Income Three Months Ended Nine Months Ended September 30, 2018 September 30, 2018 Interest rate swap agreements $ 1,366 $ 408 The following table summarizes the periodic changes in the fair value of derivatives not designated as hedging instruments on the condensed consolidated statements of income for the three and nine months ended September 30, 2018 and 2017 . Amount of gain / (loss) recognized in the three months ended Amount of gain / (loss) recognized in the nine months ended September 30, 2018 September 30, 2017 September 30, 2018 September 30, 2017 Asset Derivatives Derivatives not designated as hedging instruments IRLCs $ (341 ) $ 135 $ (168 ) $ 177 Forward contracts 289 (47 ) 208 (266 ) The following table presents the effects of the Company’s interest rate swap agreements on the condensed consolidated statements of income during the three and nine months ended September 30, 2018 and 2017. Line item in the condensed consolidated statements of income Three Months Ended Nine Months Ended September 30, 2018 September 30, 2017 September 30, 2018 September 30, 2017 Interest income Loans $ 13 $ — $ 30 $ — Securities - taxable (45 ) — (121 ) — Securities - non-taxable 1 — 19 — Total interest income (31 ) — (72 ) — Interest expense Deposits 39 — 39 — Other borrowed funds 86 — 101 — Total interest expense 125 — 140 — Net interest income $ (156 ) $ — $ (212 ) $ —</t>
  </si>
  <si>
    <t>Recent Accounting Pronouncements</t>
  </si>
  <si>
    <t>New Accounting Pronouncements and Changes in Accounting Principles [Abstract]</t>
  </si>
  <si>
    <t>Recent Accounting Pronouncements ASU 2014-09, Revenue from Contracts with Customers (Topic 606) (May 2014) On January 1, 2018, the Company adopted this update, as subsequently amended, which (i) creates a single framework for recognizing revenue from contracts with customers that fall within its scope and (ii) revises when it is appropriate to recognize a gain (loss) for the transfer of nonfinancial assets, such as OREO. The majority of the Company’s revenues comes from interest income and other sources, including loans, leases, securities, and derivatives that are outside the scope of ASC 606. The Company’s services that fall within the scope of ASC 606 are presented within noninterest income and are recognized as revenue as the Company satisfies its obligation to the customer. Our services within the scope of ASC 606 include deposit service charges on deposits, interchange income and the sale of OREO. Our revenue within the scope of ASC 606 is minimal and the adoption of this update did not have a material impact on the condensed consolidated statements of income. ASU 2016-01, Financial Instruments - Overall (Subtopic 825-10) - Recognition and Measurement of Financial Assets and Financial Liabilities (January 2016) The purpose of this update is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option for financial instruments. This update is effective for annual periods and interim periods within those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2018-03, which includes technical corrections and improvements to clarify the guidance in ASU 2016-01. The Company adopted ASU 2016-01 on January 1, 2018, and it did not have a material impact on fair value disclosures and other disclosure requirements. ASU 2016-02, Leases (Topic 842) (February 2016) In February 2016, the FASB amended its standards with respect to the accounting for leases. The amended standard serves to replace all current GAAP guidance on this topic and requires that an operating lease be recognized by the lessee on the balance sheet as a “right-of-use” asset along with a corresponding liability representing the rent obligation. Key aspects of current lessor accounting remain unchanged from existing guidance. This standard is expected to result in an increase to assets and liabilities recognized and, therefore, increase risk-weighted assets for regulatory capital purposes. The amended standard requires the use of the modified retrospective transition approach for existing leases that have not expired before the date of initial application and will become effective for fiscal years, and interim periods within those fiscal years, beginning after December 15, 2018. Earlier adoption of the amended standard is permitted. The Company does not expect to early adopt and is currently in the process of fully evaluating the amendments on the condensed consolidated financial statements and will subsequently implement updated processes and accounting policies as deemed necessary. The overall impact of the new standard on the Company’s financial condition, results of operations and regulatory capital is not yet determinable. In July 2018, the FASB issued ASU 2018-10 and ASU 2018-11, which include improvements to the codification to clarify recognizing leases and the transitioning to the amended standard. ASU 2016-13,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For public business entit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update. The Company does not expect to early adopt and is currently evaluating the impact of the amendments on the Company’s condensed consolidated financial statements. The Company currently cannot determine or reasonably quantify the impact of the adoption of the amendments due to the complexity and extensive changes. The Company intends to develop processes and procedures during the next year to ensure it is fully compliant with the amendments at adoption date. The Company has formed an implementation committee and has begun evaluating the data needed for implementation as well as considering appropriate methodologies. ASU 2018-02 - Income Statement - Reporting Comprehensive Income (Topic 820): Reclassification of Certain Tax Effects from Accumulated Other Comprehensive Income (February 2018) The amendments in this update allow a reclassification from accumulated other comprehensive income to retained earnings for stranded tax effects resulting from the Tax Cuts and Jobs Act of 2017 (the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is permitted, including adoption in any interim period for public business entities for reporting periods for which the financial statements have not yet been issued. The amendments in this update should be applied either in the period of adoption or retrospectively to each period (or periods) in which the effect of the change in the U.S. federal corporate income tax rate in the Tax Act is recognized. The Company elected to early adopt this update as of January 1, 2018. The adoption of the guidance resulted in a cumulative-effect adjustment that increased retained earnings and increased AOCI in the nine months ended September 30, 2018. ASU 2018-05 - Income Taxes (Topic 740): Amendments to SEC Paragraphs Pursuant to SEC Staff Accounting Bulletin No. 118 (March 2018) The amendments in this update provide additional clarification on accounting for the Tax Act’s effects. In accordance with Staff Accounting Bulletin 118, entities that elect to record provisional amounts must base them on reasonable estimates and may adjust those amounts for a period of up to one year after the December 22, 2017 enactment date. Entities also need to consider the effect of the Tax Act when they estimate their annual effective tax rate in the first quarter and project the deferred tax effects of expected year-end temporary differences. In addition to applying the new corporate tax rate, an entity will need to consider whether it has elected to reflect global intangible low-taxed income as a period cost or as part of deferred taxes. As the Company has substantially completed the accounting for the net deferred tax asset revaluation, this update is not expected to have a material impact on the condensed consolidated financial statements. ASU 2018-07 - Compensation - Stock Compensation (Topic 718): Improvements to Nonemployee Share-Based Payment Accounting (June 2018) The amendments in this update simplify the accounting for share-based payments granted to nonemployees for goods and services. Under the ASU, most of the guidance on such payments to nonemployees would be aligned with the requirements for share-based payments granted to employees. This guidance is effective for public companies for fiscal years, and interim fiscal periods within those fiscal years, beginning after December 15, 2018. The Company has evaluated this update and it is not expected to have a material impact on the condensed consolidated financial statements. ASU 2018-13 - Fair Value Measurement (Topic 820): Disclosure Framework - Changes to the Disclosure Requirements for Fair Value Measurement (August 2018) The amendments in this update modify the disclosure requirements on fair value measurements in Topic 820. This ASU eliminates the requirements to disclose the amount of and reasons for transfers between Level 1 and Level 2 of the fair value hierarchy, the policy for timing of transfers between levels and the valuation processes for Level 3 fair value measurements. In addition, this ASU requires entities that calculate net asset value to disclose the timing of liquidation of an investee’s assets and the date when restrictions from redemption might lapse only if the investee has communicated the timing to the entity or announced the timing publicly. This ASU also added new requirements, which include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are effective for public companies for fiscal years, and interim fiscal periods within those fiscal years, beginning after December 15, 2019. Early adoption is permitted. The Company is currently evaluating the impact of the amendment on the Company’s condensed consolidated financial statements.</t>
  </si>
  <si>
    <t>Recent Accounting Pronouncements Recent Accounting Pronouncements (Policies)</t>
  </si>
  <si>
    <t xml:space="preserve">Recent Accounting Pronouncements ASU 2014-09, Revenue from Contracts with Customers (Topic 606) (May 2014) On January 1, 2018, the Company adopted this update, as subsequently amended, which (i) creates a single framework for recognizing revenue from contracts with customers that fall within its scope and (ii) revises when it is appropriate to recognize a gain (loss) for the transfer of nonfinancial assets, such as OREO. The majority of the Company’s revenues comes from interest income and other sources, including loans, leases, securities, and derivatives that are outside the scope of ASC 606. The Company’s services that fall within the scope of ASC 606 are presented within noninterest income and are recognized as revenue as the Company satisfies its obligation to the customer. Our services within the scope of ASC 606 include deposit service charges on deposits, interchange income and the sale of OREO. Our revenue within the scope of ASC 606 is minimal and the adoption of this update did not have a material impact on the condensed consolidated statements of income. ASU 2016-01, Financial Instruments - Overall (Subtopic 825-10) - Recognition and Measurement of Financial Assets and Financial Liabilities (January 2016) The purpose of this update is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option for financial instruments. This update is effective for annual periods and interim periods within those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2018-03, which includes technical corrections and improvements to clarify the guidance in ASU 2016-01. The Company adopted ASU 2016-01 on January 1, 2018, and it did not have a material impact on fair value disclosures and other disclosure requirements. ASU 2016-02, Leases (Topic 842) (February 2016) In February 2016, the FASB amended its standards with respect to the accounting for leases. The amended standard serves to replace all current GAAP guidance on this topic and requires that an operating lease be recognized by the lessee on the balance sheet as a “right-of-use” asset along with a corresponding liability representing the rent obligation. Key aspects of current lessor accounting remain unchanged from existing guidance. This standard is expected to result in an increase to assets and liabilities recognized and, therefore, increase risk-weighted assets for regulatory capital purposes. The amended standard requires the use of the modified retrospective transition approach for existing leases that have not expired before the date of initial application and will become effective for fiscal years, and interim periods within those fiscal years, beginning after December 15, 2018. Earlier adoption of the amended standard is permitted. The Company does not expect to early adopt and is currently in the process of fully evaluating the amendments on the condensed consolidated financial statements and will subsequently implement updated processes and accounting policies as deemed necessary. The overall impact of the new standard on the Company’s financial condition, results of operations and regulatory capital is not yet determinable. In July 2018, the FASB issued ASU 2018-10 and ASU 2018-11, which include improvements to the codification to clarify recognizing leases and the transitioning to the amended standard. ASU 2016-13,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For public business entit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update. The Company does not expect to early adopt and is currently evaluating the impact of the amendments on the Company’s condensed consolidated financial statements. The Company currently cannot determine or reasonably quantify the impact of the adoption of the amendments due to the complexity and extensive changes. The Company intends to develop processes and procedures during the next year to ensure it is fully compliant with the amendments at adoption date. The Company has formed an implementation committee and has begun evaluating the data needed for implementation as well as considering appropriate methodologies. ASU 2018-02 - Income Statement - Reporting Comprehensive Income (Topic 820): Reclassification of Certain Tax Effects from Accumulated Other Comprehensive Income (February 2018) The amendments in this update allow a reclassification from accumulated other comprehensive income to retained earnings for stranded tax effects resulting from the Tax Cuts and Jobs Act of 2017 (the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is permitted, including adoption in any interim period for public business entities for reporting periods for which the financial statements have not yet been issued. The amendments in this update should be applied either in the period of adoption or retrospectively to each period (or periods) in which the effect of the change in the U.S. federal corporate income tax rate in the Tax Act is recognized. The Company elected to early adopt this update as of January 1, 2018. The adoption of the guidance resulted in a cumulative-effect adjustment that increased retained earnings and increased AOCI in the nine months ended September 30, 2018. ASU 2018-05 - Income Taxes (Topic 740): Amendments to SEC Paragraphs Pursuant to SEC Staff Accounting Bulletin No. 118 (March 2018) The amendments in this update provide additional clarification on accounting for the Tax Act’s effects. In accordance with Staff Accounting Bulletin 118, entities that elect to record provisional amounts must base them on reasonable estimates and may adjust those amounts for a period of up to one year after the December 22, 2017 enactment date. Entities also need to consider the effect of the Tax Act when they estimate their annual effective tax rate in the first quarter and project the deferred tax effects of expected year-end temporary differences. In addition to applying the new corporate tax rate, an entity will need to consider whether it has elected to reflect global intangible low-taxed income as a period cost or as part of deferred taxes. As the Company has substantially completed the accounting for the net deferred tax asset revaluation, this update is not expected to have a material impact on the condensed consolidated financial statements. ASU 2018-07 - Compensation - Stock Compensation (Topic 718): Improvements to Nonemployee Share-Based Payment Accounting (June 2018) The amendments in this update simplify the accounting for share-based payments granted to nonemployees for goods and services. Under the ASU, most of the guidance on such payments to nonemployees would be aligned with the requirements for share-based payments granted to employees. This guidance is effective for public companies for fiscal years, and interim fiscal periods within those fiscal years, beginning after December 15, 2018. The Company has evaluated this update and it is not expected to have a material impact on the condensed consolidated financial statements. ASU 2018-13 - Fair Value Measurement (Topic 820): Disclosure Framework - Changes to the Disclosure Requirements for Fair Value Measurement (August 2018) The amendments in this update modify the disclosure requirements on fair value measurements in Topic 820. This ASU eliminates the requirements to disclose the amount of and reasons for transfers between Level 1 and Level 2 of the fair value hierarchy, the policy for timing of transfers between levels and the valuation processes for Level 3 fair value measurements. In addition, this ASU requires entities that calculate net asset value to disclose the timing of liquidation of an investee’s assets and the date when restrictions from redemption might lapse only if the investee has communicated the timing to the entity or announced the timing publicly. This ASU also added new requirements, which include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are effective for public companies for fiscal years, and interim fiscal periods within those fiscal years, beginning after December 15, 2019. Early adoption is permitted. The Company is currently evaluating the impact of the amendment on the Company’s condensed consolidated financial statements. </t>
  </si>
  <si>
    <t>Earnings Per Share (Tables)</t>
  </si>
  <si>
    <t>Schedule of Weighted Average Number of Shares</t>
  </si>
  <si>
    <t>The following is a reconciliation of the weighted-average common shares for the basic and diluted earnings per share computations for the three and nine months ended September 30, 2018 and 2017 . Three Months Ended September 30, Nine Months Ended September 30, 2018 2017 2018 2017 Basic earnings per share Net income $ 6,288 $ 4,895 $ 18,324 $ 11,728 Weighted-average common shares 10,261,967 6,834,011 9,230,149 6,656,160 Basic earnings per common share $ 0.61 $ 0.72 $ 1.99 $ 1.76 Diluted earnings per share Net income $ 6,288 $ 4,895 $ 18,324 $ 11,728 Weighted-average common shares 10,261,967 6,834,011 9,230,149 6,656,160 Dilutive effect of warrants — — 8,094 Dilutive effect of equity compensation 11,799 20,603 20,690 19,125 Weighted-average common and incremental shares 10,273,766 6,854,614 9,250,839 6,683,379 Diluted earnings per common share $ 0.61 $ 0.71 $ 1.98 $ 1.75</t>
  </si>
  <si>
    <t>Securities (Tables)</t>
  </si>
  <si>
    <t>Schedule of Available-for-sale Securities Reconciliation</t>
  </si>
  <si>
    <t>The following tables summarize securities available-for-sale and securities held-to-maturity as of September 30, 2018 and December 31, 2017 . September 30, 2018 Amortized Gross Unrealized Fair Cost Gains Losses Value Securities available-for-sale U.S. Government-sponsored agencies $ 115,176 $ 20 $ (2,436 ) $ 112,760 Municipal securities 97,160 39 (6,119 ) 91,080 Mortgage-backed securities 237,703 33 (12,044 ) 225,692 Asset-backed securities 5,003 — (43 ) 4,960 Corporate securities 36,684 41 (2,220 ) 34,505 Total available-for-sale $ 491,726 $ 133 $ (22,862 ) $ 468,997</t>
  </si>
  <si>
    <t>Schedule Of Held-To-Maturity Securities Reconciliation</t>
  </si>
  <si>
    <t xml:space="preserve"> September 30, 2018 Amortized Gross Unrealized Fair Cost Gains Losses Value Securities held-to-maturity Municipal securities $ 10,159 $ — $ (640 ) $ 9,519 Corporate securities 10,041 24 (74 ) 9,991 Total held-to-maturity $ 20,200 $ 24 $ (714 ) $ 19,510 December 31, 2017 Amortized Gross Unrealized Fair Cost Gains Losses Value Securities available-for-sale U.S. Government-sponsored agencies $ 133,424 $ 531 $ (765 ) $ 133,190 Municipal securities 97,370 366 (1,359 ) 96,377 Mortgage-backed securities 215,452 15 (5,747 ) 209,720 Asset-backed securities 5,000 9 — 5,009 Corporate securities 27,111 103 (1,167 ) 26,047 Other securities 3,000 — (68 ) 2,932 Total available-for-sale $ 481,357 $ 1,024 $ (9,106 ) $ 473,275 December 31, 2017 Amortized Gross Unrealized Fair Cost Gains Losses Value Securities held-to-maturity Municipal securities $ 10,164 $ 40 $ (357 ) $ 9,847 Corporate securities 9,045 191 — 9,236 Total held-to-maturity $ 19,209 $ 231 $ (357 ) $ 19,083</t>
  </si>
  <si>
    <t>Schedule of Classification of Available for Sale Securities Investment</t>
  </si>
  <si>
    <t>The following tables summarize securities available-for-sale and securities held-to-maturity as of September 30, 2018 and December 31, 2017 . September 30, 2018 Amortized Gross Unrealized Fair Cost Gains Losses Value Securities available-for-sale U.S. Government-sponsored agencies $ 115,176 $ 20 $ (2,436 ) $ 112,760 Municipal securities 97,160 39 (6,119 ) 91,080 Mortgage-backed securities 237,703 33 (12,044 ) 225,692 Asset-backed securities 5,003 — (43 ) 4,960 Corporate securities 36,684 41 (2,220 ) 34,505 Total available-for-sale $ 491,726 $ 133 $ (22,862 ) $ 468,997 September 30, 2018 Amortized Gross Unrealized Fair Cost Gains Losses Value Securities held-to-maturity Municipal securities $ 10,159 $ — $ (640 ) $ 9,519 Corporate securities 10,041 24 (74 ) 9,991 Total held-to-maturity $ 20,200 $ 24 $ (714 ) $ 19,510 December 31, 2017 Amortized Gross Unrealized Fair Cost Gains Losses Value Securities available-for-sale U.S. Government-sponsored agencies $ 133,424 $ 531 $ (765 ) $ 133,190 Municipal securities 97,370 366 (1,359 ) 96,377 Mortgage-backed securities 215,452 15 (5,747 ) 209,720 Asset-backed securities 5,000 9 — 5,009 Corporate securities 27,111 103 (1,167 ) 26,047 Other securities 3,000 — (68 ) 2,932 Total available-for-sale $ 481,357 $ 1,024 $ (9,106 ) $ 473,275</t>
  </si>
  <si>
    <t>Available-for-sale Securities</t>
  </si>
  <si>
    <t>The carrying value of securities at September 30, 2018 is shown below by their contractual maturity date. Actual maturities will differ because borrowers may have the right to call or prepay obligations with or without call or prepayment penalties. Available-for-Sale Amortized Cost Fair Value One to five years $ 425 $ 403 Five to ten years 63,004 61,057 After ten years 185,591 176,885 249,020 238,345 Mortgage-backed securities 237,703 225,692 Asset-backed securities 5,003 4,960 Total $ 491,726 $ 468,997</t>
  </si>
  <si>
    <t>Held-to-maturity Securities</t>
  </si>
  <si>
    <t xml:space="preserve"> Held-to-Maturity Amortized Cost Fair Value Five to ten years $ 14,286 $ 13,956 After ten years 5,914 5,554 Total $ 20,200 $ 19,510</t>
  </si>
  <si>
    <t>Available-for-sale Securities, Continuous Unrealized Loss Position, Fair Value</t>
  </si>
  <si>
    <t>The unrealized losses on the Company’s investments in mortgage-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upon maturity, the Company does not consider those investments to be other-than-temporarily impaired at September 30, 2018 . September 30, 2018 Less Than 12 Months 12 Months or Longer Total Fair Value Unrealized Losses Fair Value Unrealized Losses Fair Value Unrealized Losses Securities available-for-sale U.S. Government-sponsored agencies $ 75,589 $ (1,019 ) $ 31,049 $ (1,417 ) $ 106,638 $ (2,436 ) Municipal securities 30,647 (1,292 ) 56,008 (4,827 ) 86,655 (6,119 ) Mortgage-backed securities 55,063 (1,061 ) 167,901 (10,983 ) 222,964 (12,044 ) Asset-backed securities 4,960 (43 ) — — 4,960 (43 ) Corporate securities 9,548 (33 ) 19,813 (2,187 ) 29,361 (2,220 ) Total $ 175,807 $ (3,448 ) $ 274,771 $ (19,414 ) $ 450,578 $ (22,862 ) September 30, 2018 Less Than 12 Months 12 Months or Longer Total Fair Value Unrealized Losses Fair Value Unrealized Losses Fair Value Unrealized Losses Securities held-to-maturity Municipal securities $ 9,519 $ (640 ) $ — $ — $ 9,519 $ (640 ) Corporate securities 6,467 (74 ) — — 6,467 (74 ) Total $ 15,986 $ (714 ) $ — $ — $ 15,986 $ (714 ) December 31, 2017 Less Than 12 Months 12 Months or Longer Total Fair Value Unrealized Losses Fair Value Unrealized Losses Fair Value Unrealized Losses Securities available-for-sale U.S. Government-sponsored agencies $ 30,194 $ (256 ) $ 22,824 $ (509 ) $ 53,018 $ (765 ) Municipal securities 5,638 (77 ) 57,128 (1,282 ) 62,766 (1,359 ) Mortgage-backed securities 29,542 (251 ) 177,266 (5,496 ) 206,808 (5,747 ) Corporate securities 1,852 (148 ) 18,981 (1,019 ) 20,833 (1,167 ) Other securities — — 2,932 (68 ) 2,932 (68 ) Total $ 67,226 $ (732 ) $ 279,131 $ (8,374 ) $ 346,357 $ (9,106 )</t>
  </si>
  <si>
    <t>Reclassification out of Accumulated Other Comprehensive Income</t>
  </si>
  <si>
    <t xml:space="preserve"> December 31, 2017 Less Than 12 Months 12 Months or Longer Total Fair Value Unrealized Losses Fair Value Unrealized Losses Fair Value Unrealized Losses Securities held-to-maturity Municipal securities $ 8,255 $ (357 ) $ — $ — $ 8,255 $ (357 ) Total $ 8,255 $ (357 ) $ — $ — $ 8,255 $ (357 ) There were no amounts reclassified from accumulated other comprehensive loss to the condensed consolidated statements of income during the three and nine months ended September 30, 2018. Amounts reclassified from accumulated other comprehensive loss and the affected line items in the condensed consolidated statements of income during the three and nine months ended September 30, 2017 were as follows: Amounts reclassified from accumulated other comprehensive loss and the affected line items in the condensed consolidated statements of income during the three and nine months ended September 30, 2017 were as follows: Details About Accumulated Other Comprehensive Loss Components Amounts Reclassified from Accumulated Other Comprehensive Loss for the Affected Line Item in the Statements of Income Three Months Ended September 30, 2017 Nine Months Ended September 30, 2017 Realized gains and losses on securities available-for-sale Loss realized in earnings $ (8 ) $ (8 ) Other Total reclassified amount before tax (8 ) (8 ) Income Before Income Taxes Tax benefit (3 ) (3 ) Income Tax Provision Total reclassifications out of accumulated other comprehensive loss $ (5 ) $ (5 ) Net Income</t>
  </si>
  <si>
    <t>Loans (Tables)</t>
  </si>
  <si>
    <t>Schedule of Accounts, Notes, Loans and Financing Receivable</t>
  </si>
  <si>
    <t>Categories of loans include: September 30, 2018 December 31, 2017 Commercial loans Commercial and industrial $ 105,489 $ 122,940 Owner-occupied commercial real estate 93,568 75,768 Investor commercial real estate 5,595 7,273 Construction 38,228 49,213 Single tenant lease financing 883,372 803,299 Public finance 610,858 438,341 Healthcare finance 89,525 31,573 Total commercial loans 1,826,635 1,528,407 Consumer loans Residential mortgage 362,574 299,935 Home equity 28,713 30,554 Other consumer 270,567 227,533 Total consumer loans 661,854 558,022 Total commercial and consumer loans 2,488,489 2,086,429 Deferred loan origination costs and premiums and discounts on purchased loans 5,133 4,764 Total loans 2,493,622 2,091,193 Allowance for loan losses (16,704 ) (14,970 ) Net loans $ 2,476,918 $ 2,076,223</t>
  </si>
  <si>
    <t>Allowance for Credit Losses on Financing Receivables</t>
  </si>
  <si>
    <t>The following tables present changes in the balance of the ALLL during the three and nine months ended September 30, 2018 and 2017 . Three Months Ended September 30, 2018 Allowance for loan losses: Balance, Beginning of Period Provision (Credit) Charged to Expense Losses Recoveries Balance, Commercial and industrial $ 1,364 $ (51 ) $ (6 ) $ — $ 1,307 Owner-occupied commercial real estate 889 69 — — 958 Investor commercial real estate 67 (5 ) — — 62 Construction 295 (54 ) — — 241 Single tenant lease financing 8,294 186 — — 8,480 Public finance 1,372 82 — — 1,454 Healthcare finance 676 249 — — 925 Residential mortgage 909 68 — 1 978 Home equity 54 (5 ) — 5 54 Other consumer 2,133 349 (330 ) 93 2,245 Total $ 16,053 $ 888 $ (336 ) $ 99 $ 16,704 Nine Months Ended September 30, 2018 Allowance for loan losses: Balance, Beginning of Period Provision (Credit) Charged to Expense Losses Recoveries Balance, Commercial and industrial $ 1,738 $ (428 ) $ (6 ) $ 3 $ 1,307 Owner-occupied commercial real estate 803 155 — — 958 Investor commercial real estate 85 (23 ) — — 62 Construction 423 (182 ) — — 241 Single tenant lease financing 7,872 608 — — 8,480 Public finance 959 495 — — 1,454 Healthcare finance 313 612 — — 925 Residential mortgage 956 27 (9 ) 4 978 Home equity 70 (28 ) — 12 54 Other consumer 1,751 1,169 (881 ) 206 2,245 Total $ 14,970 $ 2,405 $ (896 ) $ 225 $ 16,704 Three Months Ended September 30, 2017 Allowance for loan losses: Balance, Beginning of Period Provision (Credit) Charged to Expense Losses Recoveries Balance, Commercial and industrial $ 1,525 $ 361 $ (205 ) $ — $ 1,681 Owner-occupied commercial real estate 716 89 — — 805 Investor commercial real estate 109 (22 ) — — 87 Construction 395 38 — — 433 Single tenant lease financing 7,403 281 — — 7,684 Public finance 362 201 — — 563 Healthcare finance 28 95 — — 123 Residential mortgage 991 81 (116 ) 2 958 Home equity 80 (6 ) — 1 75 Other consumer 1,585 218 (211 ) 86 1,678 Total $ 13,194 $ 1,336 $ (532 ) $ 89 $ 14,087 Nine Months Ended September 30, 2017 Allowance for loan losses: Balance, Beginning of Period Provision (Credit) Charged to Expense Losses Recoveries Balance, Commercial and industrial $ 1,352 $ 465 $ (205 ) $ 69 $ 1,681 Owner-occupied commercial real estate 582 223 — — 805 Investor commercial real estate 168 (81 ) — — 87 Construction 544 (111 ) — — 433 Single tenant lease financing 6,248 1,436 — — 7,684 Public finance — 563 — — 563 Healthcare finance — 123 — — 123 Residential mortgage 754 316 (116 ) 4 958 Home equity 102 (48 ) — 21 75 Other consumer 1,231 807 (604 ) 244 1,678 Total $ 10,981 $ 3,693 $ (925 ) $ 338 $ 14,087</t>
  </si>
  <si>
    <t>Allowance For Credit Losses On Financing Receivables Portfolio Segment</t>
  </si>
  <si>
    <t>The following tables present the recorded investment in loans based on portfolio segment and impairment method as of September 30, 2018 and December 31, 2017 . Loans Allowance for Loan Losses September 30, 2018 Ending Balance: Collectively Evaluated for Impairment Ending Balance: Individually Evaluated for Impairment Ending Balance Ending Balance: Ending Balance: Ending Balance Commercial and industrial $ 97,540 $ 7,949 $ 105,489 $ 1,307 $ — $ 1,307 Owner-occupied commercial real estate 92,089 1,479 93,568 958 — 958 Investor commercial real estate 5,595 — 5,595 62 — 62 Construction 38,228 — 38,228 241 — 241 Single tenant lease financing 883,372 — 883,372 8,480 — 8,480 Public finance 610,858 — 610,858 1,454 — 1,454 Healthcare finance 89,525 — 89,525 925 — 925 Residential mortgage 361,995 579 362,574 978 — 978 Home equity 28,713 — 28,713 54 — 54 Other consumer 270,456 111 270,567 2,245 — 2,245 Total $ 2,478,371 $ 10,118 $ 2,488,489 $ 16,704 $ — $ 16,704 Loans Allowance for Loan Losses December 31, 2017 Ending Balance: Ending Balance: Ending Balance Ending Balance: Ending Balance: Ending Balance Commercial and industrial $ 119,054 $ 3,886 $ 122,940 $ 1,738 $ — $ 1,738 Owner-occupied commercial real estate 75,761 7 75,768 803 — 803 Investor commercial real estate 7,273 — 7,273 85 — 85 Construction 49,213 — 49,213 423 — 423 Single tenant lease financing 803,299 — 803,299 7,872 — 7,872 Public finance 438,341 — 438,341 959 — 959 Healthcare finance 31,573 — 31,573 313 — 313 Residential mortgage 298,796 1,139 299,935 956 — 956 Home equity 30,471 83 30,554 70 — 70 Other consumer 227,443 90 227,533 1,751 — 1,751 Total $ 2,081,224 $ 5,205 $ 2,086,429 $ 14,970 $ — $ 14,970</t>
  </si>
  <si>
    <t>Financing Receivable Credit Quality Indicators</t>
  </si>
  <si>
    <t>The following tables present the credit risk profile of the Company’s commercial and consumer loan portfolios based on rating category and payment activity as of September 30, 2018 and December 31, 2017 . September 30, 2018 Pass Special Mention Substandard Total Commercial and industrial $ 95,573 $ 1,967 $ 7,949 $ 105,489 Owner-occupied commercial real estate 90,571 1,518 1,479 93,568 Investor commercial real estate 5,595 — — 5,595 Construction 38,228 — — 38,228 Single tenant lease financing 877,825 5,547 — 883,372 Public finance 610,858 — — 610,858 Healthcare finance 89,525 — — 89,525 Total commercial loans $ 1,808,175 $ 9,032 $ 9,428 $ 1,826,635 September 30, 2018 Performing Nonaccrual Total Residential mortgage $ 362,395 $ 179 $ 362,574 Home equity 28,713 — 28,713 Other consumer 270,506 61 270,567 Total consumer loans $ 661,614 $ 240 $ 661,854 December 31, 2017 Pass Special Mention Substandard Total Commercial and industrial $ 113,840 $ 5,203 $ 3,897 $ 122,940 Owner-occupied commercial real estate 72,995 2,766 7 75,768 Investor commercial real estate 7,273 — — 7,273 Construction 49,213 — — 49,213 Single tenant lease financing 796,307 6,992 — 803,299 Public finance 438,341 — — 438,341 Healthcare finance 31,573 — — 31,573 Total commercial loans $ 1,509,542 $ 14,961 $ 3,904 $ 1,528,407 December 31, 2017 Performing Nonaccrual Total Residential mortgage $ 299,211 $ 724 $ 299,935 Home equity 30,471 83 30,554 Other consumer 227,501 32 227,533 Total consumer loans $ 557,183 $ 839 $ 558,022</t>
  </si>
  <si>
    <t>Past Due Financing Receivables</t>
  </si>
  <si>
    <t>The following tables present the Company’s loan portfolio delinquency analysis as of September 30, 2018 and December 31, 2017 . September 30, 2018 30-59 60-89 90 Days Total Current Total Non- Total Loans Commercial and industrial $ — $ — $ — $ — $ 105,489 $ 105,489 $ — $ — Owner-occupied commercial real estate — — — — 93,568 93,568 — — Investor commercial real estate — — — — 5,595 5,595 — — Construction — — — — 38,228 38,228 — — Single tenant lease financing — — — — 883,372 883,372 — — Public finance — — — — 610,858 610,858 — — Healthcare finance — — — — 89,525 89,525 — — Residential mortgage — 98 — 98 362,476 362,574 179 — Home equity — — — — 28,713 28,713 — — Other consumer 250 153 44 447 270,120 270,567 61 16 Total $ 250 $ 251 $ 44 $ 545 $ 2,487,944 $ 2,488,489 $ 240 $ 16 December 31, 2017 30-59 60-89 90 Days Total Current Total Non- Total Loans Commercial and industrial $ — $ 10 $ — $ 10 $ 122,930 $ 122,940 $ — $ — Owner-occupied commercial real estate — — — — 75,768 75,768 — — Investor commercial real estate — — — — 7,273 7,273 — — Construction — — — — 49,213 49,213 — — Single tenant lease financing — — — — 803,299 803,299 — — Public finance — — — — 438,341 438,341 — — Healthcare finance — — — — 31,573 31,573 — — Residential mortgage — 23 560 583 299,352 299,935 724 — Home equity — — 83 83 30,471 30,554 83 — Other consumer 299 110 6 415 227,118 227,533 32 — Total $ 299 $ 143 $ 649 $ 1,091 $ 2,085,338 $ 2,086,429 $ 839 $ —</t>
  </si>
  <si>
    <t>Impaired Financing Receivables</t>
  </si>
  <si>
    <t>The following table presents the Company’s impaired loans as of September 30, 2018 and December 31, 2017 . September 30, 2018 December 31, 2017 Recorded Unpaid Specific Recorded Unpaid Specific Loans without a specific valuation allowance Commercial and industrial $ 7,949 $ 7,949 $ — $ 3,886 $ 3,886 $ — Owner-occupied commercial real estate 1,479 1,479 — 7 7 — Residential mortgage 579 579 — 1,139 1,144 — Home equity — — — 83 83 — Other consumer 111 160 — 90 143 — Total impaired loans $ 10,118 $ 10,167 $ — $ 5,205 $ 5,263 $ — The table below presents average balances and interest income recognized for impaired loans during the three and nine months ended September 30, 2018 and 2017. Three Months Ended Nine Months Ended Three Months Ended Nine Months Ended September 30, 2018 September 30, 2017 Average Interest Average Interest Average Interest Average Interest Loans without a specific valuation allowance Commercial and industrial $ 7,233 $ 561 $ 5,430 $ 723 $ 3,941 $ 71 $ 2,157 $ 71 Owner-occupied commercial real estate 1,249 75 553 82 4 — 1 — Residential mortgage 573 — 768 — 1,690 7 1,673 7 Home equity 62 — 76 — — — — — Other consumer 104 1 110 1 93 2 113 2 Total 9,221 637 6,937 806 5,728 80 3,944 80 Loans with a specific valuation allowance Commercial and industrial — — — $ — 50 — 46 — Total — — — — 50 — 46 — Total impaired loans $ 9,221 $ 637 $ 6,937 $ 806 $ 5,778 $ 80 $ 3,990 $ 80</t>
  </si>
  <si>
    <t>Premises and Equipment (Tables)</t>
  </si>
  <si>
    <t>Property, Plant and Equipment</t>
  </si>
  <si>
    <t>The following table summarizes premises and equipment at September 30, 2018 and December 31, 2017 . September 30, December 31, Land $ 2,500 $ 2,500 Building and improvements 6,175 6,427 Furniture and equipment 9,024 7,610 Less: accumulated depreciation (7,658 ) (6,479 ) Total $ 10,041 $ 10,058</t>
  </si>
  <si>
    <t>Subordinated Debt (Tables)</t>
  </si>
  <si>
    <t>Schedule of Subordinated Borrowing</t>
  </si>
  <si>
    <t xml:space="preserve"> September 30, 2018 December 31, 2017 Principal Unamortized Discount and Debt Issuance Costs Principal Unamortized Discount and Debt Issuance Costs 2021 Debenture $ — $ — $ 3,000 $ — 2025 Note 10,000 (168 ) 10,000 (186 ) 2026 Notes 25,000 (995 ) 25,000 (1,088 ) Total $ 35,000 $ (1,163 ) $ 38,000 $ (1,274 )</t>
  </si>
  <si>
    <t>Benefit Plans (Tables)</t>
  </si>
  <si>
    <t>Nonvested Restricted Stock Shares Activity</t>
  </si>
  <si>
    <t>The following table summarizes the status of the 2013 Plan awards as of September 30, 2018 , and activity for the nine months ended September 30, 2018 . Restricted Stock Units Weighted-Average Grant Date Fair Value Per Share Restricted Stock Awards Weighted-Average Grant Date Fair Value Per Share Deferred Stock Units Weighted-Average Grant Date Fair Value Per Share Nonvested at December 31, 2017 72,765 $ 27.91 3,333 $ 24.44 — $ — Granted 41,334 40.69 11,294 38.75 4 37.23 Vested (34,241 ) 26.06 (11,395 ) 37.21 (4 ) 37.23 Forfeited (4,477 ) 34.57 — — — — Nonvested at September 30, 2018 75,381 $ 35.36 3,232 $ 31.37 — $ —</t>
  </si>
  <si>
    <t>Schedule Of Deferred Stock Option Plan</t>
  </si>
  <si>
    <t>The following table summarizes the status of deferred stock rights related to the Directors Deferred Stock Plan for the nine months ended September 30, 2018 . Deferred Stock Rights Outstanding, beginning of period 82,995 Granted 394 Exercised — Outstanding, end of period 83,389</t>
  </si>
  <si>
    <t>Fair Value of Financial Instruments (Tables)</t>
  </si>
  <si>
    <t>Fair Value, Assets Measured on Recurring Basis</t>
  </si>
  <si>
    <t>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September 30, 2018 and December 31, 2017 . September 30, 2018 Fair Value Quoted Prices in Active Markets for Identical Assets (Level 1) Significant Other Observable Inputs (Level 2) Significant Unobservable Inputs (Level 3) U.S. Government-sponsored agencies $ 112,760 $ — $ 112,760 $ — Municipal securities 91,080 — 91,080 — Mortgage-backed securities 225,692 — 225,692 — Asset-backed securities 4,960 — 4,960 — Corporate securities 34,505 — 34,505 — Total available-for-sale securities 468,997 — 468,997 — Loans held-for-sale (mandatory pricing agreements) 23,493 — 23,493 — Interest rate swap assets 8,032 — 8,032 — Interest rate swap liabilities (72 ) — (72 ) — Forward contracts 127 127 — — IRLCs 383 — — 383 December 31, 2017 Fair Value Measurements Using Fair Value Quoted Prices Significant Significant U.S. Government-sponsored agencies $ 133,190 $ — $ 133,190 $ — Municipal securities 96,377 — 96,377 — Mortgage-backed securities 209,720 — 209,720 — Asset-backed securities 5,009 — 5,009 — Corporate securities 26,047 — 26,047 — Other securities 2,932 2,932 — — Total available-for-sale securities 473,275 2,932 470,343 — Loans held-for-sale (mandatory pricing agreements) 23,571 — 23,571 — Interest rate swaps (271 ) — (271 ) — Forward contracts (80 ) (80 ) — — IRLCs 551 — — 551</t>
  </si>
  <si>
    <t>Fair Value, Assets Measured on Recurring Basis, Unobservable Input Reconciliation</t>
  </si>
  <si>
    <t>The following tables reconcile the beginning and ending balances of recurring fair value measurements recognized in the accompanying condensed consolidated balance sheets using significant unobservable (Level 3) inputs for the three and nine months ended September 30, 2018 and 2017. Three Months Ended Interest Rate Lock Commitments Balance, July 1, 2018 $ 724 Total realized losses Included in net income (341 ) Balance, September 30, 2018 $ 383 Balance, July 1, 2017 $ 652 Total realized gains Included in net income 135 Balance, September 30, 2017 $ 787 Nine Months Ended Interest Rate Lock Commitments Balance, January 1, 2018 $ 551 Total realized losses Included in net income (168 ) Balance, September 30, 2018 $ 383 Balance, January 1, 2017 $ 610 Total realized gains Included in net income 177 Balance, September 30, 2017 $ 787</t>
  </si>
  <si>
    <t>Fair Value Measurements, Recurring and Nonrecurring, Valuation Techniques</t>
  </si>
  <si>
    <t>The following tables present quantitative information about significant unobservable inputs used in recurring and Level 3 fair value measurements other than goodwill. Fair Value at Valuation Technique Significant Unobservable Inputs Range IRLCs $ 383 Discounted cash flow Loan closing rates 38% - 100% Fair Value at Valuation Technique Significant Unobservable Inputs Range IRLCs $ 551 Discounted cash flow Loan closing rates 39% - 100%</t>
  </si>
  <si>
    <t>Fair Value, by Balance Sheet Grouping</t>
  </si>
  <si>
    <t>The following tables present the carrying value and estimated fair value of all financial assets and liabilities at September 30, 2018 and December 31, 2017 . September 30, 2018 Carrying Amount Fair Value Quoted Prices In Active Market for Identical Assets (Level 1) Significant Other Observable Inputs (Level 2) Significant Unobservable Inputs (Level 3) Cash and cash equivalents $ 85,790 $ 85,790 $ 85,790 $ — $ — Securities held-to-maturity 20,200 19,510 — 19,510 — Net loans 2,476,918 2,347,403 — — 2,347,403 Accrued interest receivable 14,472 14,472 14,472 — — Federal Home Loan Bank of Indianapolis stock 22,050 22,050 — 22,050 — Deposits 2,446,564 2,423,037 663,012 — 1,760,025 Advances from Federal Home Loan Bank 425,160 414,668 — 414,668 — Subordinated debt 33,837 35,877 25,630 10,247 — Accrued interest payable 887 887 887 — — December 31, 2017 Carrying Amount Fair Value Quoted Prices In Active Market for Identical Assets (Level 1) Significant Other Observable Inputs (Level 2) Significant Unobservable Inputs (Level 3) Cash and cash equivalents $ 47,981 $ 47,981 $ 47,981 $ — $ — Securities held-to-maturity 19,209 19,083 — 19,083 — Loans held-for-sale (best efforts pricing agreements) 27,836 27,836 — 27,836 — Net loans 2,076,223 2,036,575 — — 2,036,575 Accrued interest receivable 11,944 11,944 11,944 — — Federal Home Loan Bank of Indianapolis stock 19,575 19,575 — 19,575 — Deposits 2,084,941 2,057,708 688,800 — 1,368,908 Advances from Federal Home Loan Bank 410,176 397,950 — 397,950 — Subordinated debt 36,726 39,972 26,520 13,452 — Accrued interest payable 311 311 311 — —</t>
  </si>
  <si>
    <t>Mortgage Banking Activities (Tables)</t>
  </si>
  <si>
    <t>Schedule of Participating Mortgage Loans</t>
  </si>
  <si>
    <t>The following table presents the components of income from mortgage banking activities for the three and nine months ended September 30, 2018 and 2017 . Three Months Ended September 30, Nine Months Ended September 30, 2018 2017 2018 2017 Gain on loans sold $ 1,622 $ 2,453 $ 4,787 $ 5,876 (Loss) gain resulting from the change in fair value of loans held-for-sale (168 ) (6 ) (250 ) 519 (Loss) gain resulting from the change in fair value of derivatives (52 ) 88 40 (89 ) Net revenue from mortgage banking activities $ 1,402 $ 2,535 $ 4,577 $ 6,306</t>
  </si>
  <si>
    <t>Derivative Financial Instruments (Tables)</t>
  </si>
  <si>
    <t>Schedule Of Derivative Instruments, Cumulative Basis Adjustments</t>
  </si>
  <si>
    <t>The following table presents amounts that were recorded on the condensed consolidated balance sheets related to cumulative basis adjustments for interest rate swap derivatives designated as fair value accounting hedges as of September 30, 2018 and December 31, 2017. Carrying amount of the hedged asset Cumulative amount of fair value hedging adjustment included in the carrying amount of the hedged assets Line item in the condensed consolidated balance sheets in which the hedged item is included September 30, 2018 December 31, 2017 September 30, 2018 December 31, 2017 Loans $ 366,948 $ 91,653 $ (5,152 ) $ 263 Securities available-for-sale (1) 159,215 92,230 (2,339 ) 8 (1) These amounts include the amortized cost basis of closed portfolios used to designate hedging relationships in which the hedged item is the last layer expected to be remaining at the end of the hedging relationship. At September 30, 2018 and December 31, 2017, the amounts of the designated hedged items were $88.2 million and $50.0 million , respectively.</t>
  </si>
  <si>
    <t>Schedule Of Derivative Instruments Of Fixed Rate Receivables</t>
  </si>
  <si>
    <t>The following tables present a summary of interest rate swap derivatives designated as fair value accounting hedges of fixed-rate receivables used in the Company’s asset/liability management activities at September 30, 2018 and December 31, 2017, identified by the underlying interest rate-sensitive instruments. September 30, 2018 Notional Weighted Average Remaining Maturity Weighted-Average Ratio Instruments Associated With Value (years) Fair Value Receive Pay Loans $ 338,242 6.6 $ 5,193 3 month LIBOR 2.84 % Securities available-for-sale 88,200 5.4 2,359 3 month LIBOR 2.54 % Total at September 30, 2018 $ 426,442 6.4 $ 7,552 3 month LIBOR 2.78 % December 31, 2017 Notional Weighted Average Remaining Maturity Weighted-Average Ratio Instruments Associated With Value (years) Fair Value Receive Pay Loans $ 91,135 7.9 $ (263 ) 3 month LIBOR 2.44 % Securities available-for-sale 50,000 6.8 (8 ) 3 month LIBOR 2.33 % Total at December 31, 2017 $ 141,135 7.5 $ (271 ) 3 month LIBOR 2.41 %</t>
  </si>
  <si>
    <t>Schedule Of Derivative Instruments Of Variable Rate Liabilities</t>
  </si>
  <si>
    <t>The following table presents a summary of interest rate swap derivatives designated as cash flow accounting hedges of variable-rate liabilities used in the Company’s asset/liability management activities at September 30, 2018. There were no interest rate swap derivatives designated as cash flow accounting hedges at December 31, 2017. September 30, 2018 Notional Weighted Average Remaining Maturity Weighted-Average Ratio Cash Flow Hedges Value (years) Fair Value Receive Pay Interest rate swaps $ 50,000 9.7 $ 234 3 month LIBOR 3.01 % Interest rate swaps 80,000 5.2 174 1 month LIBOR 2.86 %</t>
  </si>
  <si>
    <t>Schedule of Derivative Instruments in Statement of Financial Position, Fair Value</t>
  </si>
  <si>
    <t>The following table presents the notional amount and fair value of interest rate swaps, IRLCs and forward contracts utilized by the Company at September 30, 2018 and December 31, 2017. September 30, 2018 December 31, 2017 Notional Amount Fair Value Notional Amount Fair Value Asset Derivatives Derivatives designated as hedging instruments Interest rate swaps associated with loans $ 300,654 $ 5,265 $ 17,900 $ 3 Interest rate swaps associated with securities available-for-sale 88,200 2,359 — — Interest rate swaps associated with liabilities 130,000 408 — — Derivatives not designated as hedging instruments IRLCs 26,658 383 26,394 551 Forward contracts 30,500 127 — — Total contracts $ 576,012 $ 8,542 $ 44,294 $ 554 Liability Derivatives Derivatives designated as hedging instruments Interest rate swaps associated with loans $ 37,588 $ (72 ) $ 73,235 $ (266 ) Interest rate swaps associated with securities available-for-sale — — 50,000 (8 ) Derivatives not designated as hedging instruments Forward contracts — — 51,124 (80 ) Total contracts $ 37,588 $ (72 ) $ 174,359 $ (354 )</t>
  </si>
  <si>
    <t>Schedule of Cash Flow Hedges Included in Accumulated Other Comprehensive Income (Loss)</t>
  </si>
  <si>
    <t xml:space="preserve">The following table presents the effects of the Company’s cash flow hedge relationships on the condensed consolidated statements of comprehensive income during the three and nine months ended September 30, 2018. Amount of Gain Recognized in Other Comprehensive Income Three Months Ended Nine Months Ended September 30, 2018 September 30, 2018 Interest rate swap agreements $ 1,366 $ 408 </t>
  </si>
  <si>
    <t>Schedule of Derivative Instruments in Statements of Income Fair Value</t>
  </si>
  <si>
    <t>The following table summarizes the periodic changes in the fair value of derivatives not designated as hedging instruments on the condensed consolidated statements of income for the three and nine months ended September 30, 2018 and 2017 . Amount of gain / (loss) recognized in the three months ended Amount of gain / (loss) recognized in the nine months ended September 30, 2018 September 30, 2017 September 30, 2018 September 30, 2017 Asset Derivatives Derivatives not designated as hedging instruments IRLCs $ (341 ) $ 135 $ (168 ) $ 177 Forward contracts 289 (47 ) 208 (266 )</t>
  </si>
  <si>
    <t>Schedule Of Effects Of Interest Rate Swap Agreements On Statements Of Income</t>
  </si>
  <si>
    <t>The following table presents the effects of the Company’s interest rate swap agreements on the condensed consolidated statements of income during the three and nine months ended September 30, 2018 and 2017. Line item in the condensed consolidated statements of income Three Months Ended Nine Months Ended September 30, 2018 September 30, 2017 September 30, 2018 September 30, 2017 Interest income Loans $ 13 $ — $ 30 $ — Securities - taxable (45 ) — (121 ) — Securities - non-taxable 1 — 19 — Total interest income (31 ) — (72 ) — Interest expense Deposits 39 — 39 — Other borrowed funds 86 — 101 — Total interest expense 125 — 140 — Net interest income $ (156 ) $ — $ (212 ) $ —</t>
  </si>
  <si>
    <t>Basis of Presentation (Details)</t>
  </si>
  <si>
    <t>Sep. 30, 2018subsidiary</t>
  </si>
  <si>
    <t>Number of wholly-owned subsidiaries</t>
  </si>
  <si>
    <t>Earnings Per Share (Details) - USD ($) $ / shares in Units, $ in Thousands</t>
  </si>
  <si>
    <t>Basic earnings per share</t>
  </si>
  <si>
    <t>Weighted-average common shares (in shares)</t>
  </si>
  <si>
    <t>Basic earnings per common share ( in dollars per share)</t>
  </si>
  <si>
    <t>Diluted earnings per share</t>
  </si>
  <si>
    <t>Dilutive effect of warrants (in shares)</t>
  </si>
  <si>
    <t>Dilutive effect of equity compensation (in shares)</t>
  </si>
  <si>
    <t>Weighted-average common and incremental shares (in shares)</t>
  </si>
  <si>
    <t>Diluted earnings per common share (in dollars per share)</t>
  </si>
  <si>
    <t>Securities (Details) - USD ($) $ in Thousands</t>
  </si>
  <si>
    <t>Available-for-sale Securities [Abstract]</t>
  </si>
  <si>
    <t>Amortized cost</t>
  </si>
  <si>
    <t>Gross Unrealized Gains</t>
  </si>
  <si>
    <t>Gross Unrealized Losses</t>
  </si>
  <si>
    <t>Fair Value</t>
  </si>
  <si>
    <t>Held-to-maturity Securities [Abstract]</t>
  </si>
  <si>
    <t>Held-to-maturity securities, amortized cost</t>
  </si>
  <si>
    <t>Held-to-maturity securities, Gross Unrealized Gains</t>
  </si>
  <si>
    <t>Held-to-maturity securities, Gross Unrealized Losses</t>
  </si>
  <si>
    <t>U.S. Government-sponsored agencies</t>
  </si>
  <si>
    <t>Municipal securities</t>
  </si>
  <si>
    <t>Mortgage-backed securities</t>
  </si>
  <si>
    <t>Asset-backed securities</t>
  </si>
  <si>
    <t>Corporate securities</t>
  </si>
  <si>
    <t>Other securities</t>
  </si>
  <si>
    <t>Securities - Carrying Value (Details) - USD ($) $ in Thousands</t>
  </si>
  <si>
    <t>Amortized Cost</t>
  </si>
  <si>
    <t>One to five years</t>
  </si>
  <si>
    <t>Five to ten years</t>
  </si>
  <si>
    <t>After ten years</t>
  </si>
  <si>
    <t>Held-to-maturity securities, Five to ten years</t>
  </si>
  <si>
    <t>Held-to-maturity securities, After ten years</t>
  </si>
  <si>
    <t>Held-to-maturity securities, Amortized Cost</t>
  </si>
  <si>
    <t>Held-to-maturity securities, Fair Value</t>
  </si>
  <si>
    <t>Securities - Gross Unrealized Losses and Fair Value (Details) - USD ($) $ in Thousands</t>
  </si>
  <si>
    <t>Less Than 12 Months, Fair Value</t>
  </si>
  <si>
    <t>Less Than 12 Months, Unrealized Losses</t>
  </si>
  <si>
    <t>12 Months or Longer, Fair Value</t>
  </si>
  <si>
    <t>12 Months or Longer, Unrealized Losses</t>
  </si>
  <si>
    <t>Total, Fair Value</t>
  </si>
  <si>
    <t>Total, Unrealized Losses</t>
  </si>
  <si>
    <t>Held-to-maturity securities, Less Than 12 Months, Fair Value</t>
  </si>
  <si>
    <t>Held-to-maturity securities, Less Than 12 Months, Unrealized Losses</t>
  </si>
  <si>
    <t>Held-to-maturity securities, 12 Months or Longer, Fair Value</t>
  </si>
  <si>
    <t>Held-to-maturity securities, 12 Months or Longer, Unrealized Losses</t>
  </si>
  <si>
    <t>Held-to-maturity securities, Total, Fair Value</t>
  </si>
  <si>
    <t>Held-to-maturity securities, Total, Unrealized Losses</t>
  </si>
  <si>
    <t>Securities (Details Textual) - USD ($)</t>
  </si>
  <si>
    <t>12 Months Ended</t>
  </si>
  <si>
    <t>Dec. 31, 2016</t>
  </si>
  <si>
    <t>Available-for-sale securities, gross realized gain (loss)</t>
  </si>
  <si>
    <t>Available-for-sale securities, gross realized losses</t>
  </si>
  <si>
    <t>Total fair value of investments</t>
  </si>
  <si>
    <t>Continuous unrealized loss position, fair value</t>
  </si>
  <si>
    <t>Continuous unrealized loss position, fair value (as a percent)</t>
  </si>
  <si>
    <t>96.00%</t>
  </si>
  <si>
    <t>72.00%</t>
  </si>
  <si>
    <t>Securities - Amounts Reclassified From Accumulated Other Comprehensive Income (Details) - Amounts Reclassified from Accumulated Other Comprehensive Loss - USD ($) $ in Thousands</t>
  </si>
  <si>
    <t>Reclassification Adjustment out of Accumulated Other Comprehensive Income on Derivatives [Line Items]</t>
  </si>
  <si>
    <t>Loss realized in earnings</t>
  </si>
  <si>
    <t>Total reclassified amount before tax</t>
  </si>
  <si>
    <t>Tax benefit</t>
  </si>
  <si>
    <t>Total reclassifications out of accumulated other comprehensive loss</t>
  </si>
  <si>
    <t>Loans - Categories (Details) - USD ($) $ in Thousands</t>
  </si>
  <si>
    <t>Jun. 30, 2018</t>
  </si>
  <si>
    <t>Jun. 30, 2017</t>
  </si>
  <si>
    <t>Accounts, Notes, Loans and Financing Receivable [Line Items]</t>
  </si>
  <si>
    <t>Total commercial loans</t>
  </si>
  <si>
    <t>Deferred loan origination costs and premiums and discounts on purchased loans</t>
  </si>
  <si>
    <t>Total loans</t>
  </si>
  <si>
    <t>Commercial and industrial</t>
  </si>
  <si>
    <t>Owner-occupied commercial real estate</t>
  </si>
  <si>
    <t>Investor commercial real estate</t>
  </si>
  <si>
    <t>Construction</t>
  </si>
  <si>
    <t>Single tenant lease financing</t>
  </si>
  <si>
    <t>Public finance</t>
  </si>
  <si>
    <t>Healthcare finance</t>
  </si>
  <si>
    <t>Residential mortgage</t>
  </si>
  <si>
    <t>Home equity</t>
  </si>
  <si>
    <t>Other consumer</t>
  </si>
  <si>
    <t>Commercial Portfolio Segment</t>
  </si>
  <si>
    <t>Commercial Portfolio Segment | Commercial and industrial</t>
  </si>
  <si>
    <t>Commercial Portfolio Segment | Owner-occupied commercial real estate</t>
  </si>
  <si>
    <t>Commercial Portfolio Segment | Investor commercial real estate</t>
  </si>
  <si>
    <t>Commercial Portfolio Segment | Construction</t>
  </si>
  <si>
    <t>Commercial Portfolio Segment | Single tenant lease financing</t>
  </si>
  <si>
    <t>Commercial Portfolio Segment | Public finance</t>
  </si>
  <si>
    <t>Commercial Portfolio Segment | Healthcare finance</t>
  </si>
  <si>
    <t>Consumer Portfolio</t>
  </si>
  <si>
    <t>Consumer Portfolio | Residential mortgage</t>
  </si>
  <si>
    <t>Consumer Portfolio | Home equity</t>
  </si>
  <si>
    <t>Consumer Portfolio | Other consumer</t>
  </si>
  <si>
    <t>Loans - Change in the Balances of the ALLL (Details) - USD ($) $ in Thousands</t>
  </si>
  <si>
    <t>Allowance for loan losses:</t>
  </si>
  <si>
    <t>Balance, beginning of period</t>
  </si>
  <si>
    <t>Provision (credit) charged to expense</t>
  </si>
  <si>
    <t>Losses charged off</t>
  </si>
  <si>
    <t>Recoveries</t>
  </si>
  <si>
    <t>Balance, end of period</t>
  </si>
  <si>
    <t>Loans - Recorded Investments in Loans (Details) - USD ($) $ in Thousands</t>
  </si>
  <si>
    <t>Loans:</t>
  </si>
  <si>
    <t>Ending balance: collectively evaluated for impairment</t>
  </si>
  <si>
    <t>Ending balance: individually evaluated for impairment</t>
  </si>
  <si>
    <t>Total Loans Receivable</t>
  </si>
  <si>
    <t>Ending balance</t>
  </si>
  <si>
    <t>Loans - Nonaccrual Loans (Details) - USD ($) $ in Thousands</t>
  </si>
  <si>
    <t>Commercial Portfolio Segment | Pass</t>
  </si>
  <si>
    <t>Commercial Portfolio Segment | Special Mention</t>
  </si>
  <si>
    <t>Commercial Portfolio Segment | Substandard</t>
  </si>
  <si>
    <t>Commercial Portfolio Segment | Commercial and industrial | Pass</t>
  </si>
  <si>
    <t>Commercial Portfolio Segment | Commercial and industrial | Special Mention</t>
  </si>
  <si>
    <t>Commercial Portfolio Segment | Commercial and industrial | Substandard</t>
  </si>
  <si>
    <t>Commercial Portfolio Segment | Owner-occupied commercial real estate | Pass</t>
  </si>
  <si>
    <t>Commercial Portfolio Segment | Owner-occupied commercial real estate | Special Mention</t>
  </si>
  <si>
    <t>Commercial Portfolio Segment | Owner-occupied commercial real estate | Substandard</t>
  </si>
  <si>
    <t>Commercial Portfolio Segment | Investor commercial real estate | Pass</t>
  </si>
  <si>
    <t>Commercial Portfolio Segment | Investor commercial real estate | Special Mention</t>
  </si>
  <si>
    <t>Commercial Portfolio Segment | Investor commercial real estate | Substandard</t>
  </si>
  <si>
    <t>Commercial Portfolio Segment | Construction | Pass</t>
  </si>
  <si>
    <t>Commercial Portfolio Segment | Construction | Special Mention</t>
  </si>
  <si>
    <t>Commercial Portfolio Segment | Construction | Substandard</t>
  </si>
  <si>
    <t>Commercial Portfolio Segment | Single tenant lease financing | Pass</t>
  </si>
  <si>
    <t>Commercial Portfolio Segment | Single tenant lease financing | Special Mention</t>
  </si>
  <si>
    <t>Commercial Portfolio Segment | Single tenant lease financing | Substandard</t>
  </si>
  <si>
    <t>Commercial Portfolio Segment | Public finance | Pass</t>
  </si>
  <si>
    <t>Commercial Portfolio Segment | Public finance | Special Mention</t>
  </si>
  <si>
    <t>Commercial Portfolio Segment | Public finance | Substandard</t>
  </si>
  <si>
    <t>Commercial Portfolio Segment | Healthcare finance | Pass</t>
  </si>
  <si>
    <t>Commercial Portfolio Segment | Healthcare finance | Special Mention</t>
  </si>
  <si>
    <t>Commercial Portfolio Segment | Healthcare finance | Substandard</t>
  </si>
  <si>
    <t>Loans Loans - Internal Credit Assessment (Details) - USD ($) $ in Thousands</t>
  </si>
  <si>
    <t>Financing Receivable, Recorded Investment [Line Items]</t>
  </si>
  <si>
    <t>Nonaccrual</t>
  </si>
  <si>
    <t>Consumer Portfolio | Performing</t>
  </si>
  <si>
    <t>Consumer Portfolio | Nonaccrual</t>
  </si>
  <si>
    <t>Consumer Portfolio | Residential mortgage | Performing</t>
  </si>
  <si>
    <t>Consumer Portfolio | Residential mortgage | Nonaccrual</t>
  </si>
  <si>
    <t>Consumer Portfolio | Home equity | Performing</t>
  </si>
  <si>
    <t>Consumer Portfolio | Home equity | Nonaccrual</t>
  </si>
  <si>
    <t>Consumer Portfolio | Other consumer | Performing</t>
  </si>
  <si>
    <t>Consumer Portfolio | Other consumer | Nonaccrual</t>
  </si>
  <si>
    <t>Loans - Loan Portfolio Aging (Details) - USD ($) $ in Thousands</t>
  </si>
  <si>
    <t>Total Past Due</t>
  </si>
  <si>
    <t>Current</t>
  </si>
  <si>
    <t>Total Loans 90 Days or More Past Due and Accruing</t>
  </si>
  <si>
    <t>30-59 Days Past Due</t>
  </si>
  <si>
    <t>60-89 Days Past Due</t>
  </si>
  <si>
    <t>90 Days or More Past Due</t>
  </si>
  <si>
    <t>Commercial Portfolio Segment | 30-59 Days Past Due | Commercial and industrial</t>
  </si>
  <si>
    <t>Commercial Portfolio Segment | 30-59 Days Past Due | Owner-occupied commercial real estate</t>
  </si>
  <si>
    <t>Commercial Portfolio Segment | 30-59 Days Past Due | Investor commercial real estate</t>
  </si>
  <si>
    <t>Commercial Portfolio Segment | 30-59 Days Past Due | Construction</t>
  </si>
  <si>
    <t>Commercial Portfolio Segment | 30-59 Days Past Due | Single tenant lease financing</t>
  </si>
  <si>
    <t>Commercial Portfolio Segment | 30-59 Days Past Due | Public finance</t>
  </si>
  <si>
    <t>Commercial Portfolio Segment | 30-59 Days Past Due | Healthcare finance</t>
  </si>
  <si>
    <t>Commercial Portfolio Segment | 60-89 Days Past Due | Commercial and industrial</t>
  </si>
  <si>
    <t>Commercial Portfolio Segment | 60-89 Days Past Due | Owner-occupied commercial real estate</t>
  </si>
  <si>
    <t>Commercial Portfolio Segment | 60-89 Days Past Due | Investor commercial real estate</t>
  </si>
  <si>
    <t>Commercial Portfolio Segment | 60-89 Days Past Due | Construction</t>
  </si>
  <si>
    <t>Commercial Portfolio Segment | 60-89 Days Past Due | Single tenant lease financing</t>
  </si>
  <si>
    <t>Commercial Portfolio Segment | 60-89 Days Past Due | Public finance</t>
  </si>
  <si>
    <t>Commercial Portfolio Segment | 60-89 Days Past Due | Healthcare finance</t>
  </si>
  <si>
    <t>Commercial Portfolio Segment | 90 Days or More Past Due | Commercial and industrial</t>
  </si>
  <si>
    <t>Commercial Portfolio Segment | 90 Days or More Past Due | Owner-occupied commercial real estate</t>
  </si>
  <si>
    <t>Commercial Portfolio Segment | 90 Days or More Past Due | Investor commercial real estate</t>
  </si>
  <si>
    <t>Commercial Portfolio Segment | 90 Days or More Past Due | Construction</t>
  </si>
  <si>
    <t>Commercial Portfolio Segment | 90 Days or More Past Due | Single tenant lease financing</t>
  </si>
  <si>
    <t>Commercial Portfolio Segment | 90 Days or More Past Due | Public finance</t>
  </si>
  <si>
    <t>Commercial Portfolio Segment | 90 Days or More Past Due | Healthcare finance</t>
  </si>
  <si>
    <t>Consumer Portfolio | 30-59 Days Past Due | Residential mortgage</t>
  </si>
  <si>
    <t>Consumer Portfolio | 30-59 Days Past Due | Home equity</t>
  </si>
  <si>
    <t>Consumer Portfolio | 30-59 Days Past Due | Other consumer</t>
  </si>
  <si>
    <t>Consumer Portfolio | 60-89 Days Past Due | Residential mortgage</t>
  </si>
  <si>
    <t>Consumer Portfolio | 60-89 Days Past Due | Home equity</t>
  </si>
  <si>
    <t>Consumer Portfolio | 60-89 Days Past Due | Other consumer</t>
  </si>
  <si>
    <t>Consumer Portfolio | 90 Days or More Past Due | Residential mortgage</t>
  </si>
  <si>
    <t>Consumer Portfolio | 90 Days or More Past Due | Home equity</t>
  </si>
  <si>
    <t>Consumer Portfolio | 90 Days or More Past Due | Other consumer</t>
  </si>
  <si>
    <t>Nonaccrual | Commercial Portfolio Segment | Commercial and industrial</t>
  </si>
  <si>
    <t>Nonaccrual | Commercial Portfolio Segment | Owner-occupied commercial real estate</t>
  </si>
  <si>
    <t>Nonaccrual | Commercial Portfolio Segment | Investor commercial real estate</t>
  </si>
  <si>
    <t>Nonaccrual | Commercial Portfolio Segment | Construction</t>
  </si>
  <si>
    <t>Nonaccrual | Commercial Portfolio Segment | Single tenant lease financing</t>
  </si>
  <si>
    <t>Nonaccrual | Commercial Portfolio Segment | Public finance</t>
  </si>
  <si>
    <t>Nonaccrual | Commercial Portfolio Segment | Healthcare finance</t>
  </si>
  <si>
    <t>Nonaccrual | Consumer Portfolio</t>
  </si>
  <si>
    <t>Nonaccrual | Consumer Portfolio | Residential mortgage</t>
  </si>
  <si>
    <t>Nonaccrual | Consumer Portfolio | Home equity</t>
  </si>
  <si>
    <t>Nonaccrual | Consumer Portfolio | Other consumer</t>
  </si>
  <si>
    <t>Loans - Impaired Loans (Details) $ in Thousands</t>
  </si>
  <si>
    <t>Sep. 30, 2018USD ($)contract</t>
  </si>
  <si>
    <t>Sep. 30, 2017USD ($)contract</t>
  </si>
  <si>
    <t>Dec. 31, 2017USD ($)</t>
  </si>
  <si>
    <t>Impaired Financing Receivable, Recorded Investment</t>
  </si>
  <si>
    <t>Impaired Financing Receivable, Unpaid Principal Balance</t>
  </si>
  <si>
    <t>Impaired Financing Receivable, Related Allow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Mortgage loans in process of foreclosure, amount</t>
  </si>
  <si>
    <t>Impaired Financing Receivable, with No Related Allowance, Recorded Investment</t>
  </si>
  <si>
    <t>Impaired Financing Receivable, with No Related Allowance, Unpaid Principal Balance</t>
  </si>
  <si>
    <t>Impaired Financing Receivable Loans With No Specific Related Allowance</t>
  </si>
  <si>
    <t>Number of contracts classified as TDRs | contract</t>
  </si>
  <si>
    <t>Pre-modification recorded investment</t>
  </si>
  <si>
    <t>Post-modification recorded investment</t>
  </si>
  <si>
    <t>Premises and Equipment (Details) - USD ($) $ in Thousands</t>
  </si>
  <si>
    <t>Less: accumulated depreciation</t>
  </si>
  <si>
    <t>Land</t>
  </si>
  <si>
    <t>Premises and equipment, gross</t>
  </si>
  <si>
    <t>Building and improvements</t>
  </si>
  <si>
    <t>Furniture and equipment</t>
  </si>
  <si>
    <t>Goodwill (Details) - USD ($) $ in Thousands</t>
  </si>
  <si>
    <t>Subordinated Debt (Details Textual) - Subordinated Debt - USD ($)</t>
  </si>
  <si>
    <t>Jun. 28, 2013</t>
  </si>
  <si>
    <t>May 04, 2017</t>
  </si>
  <si>
    <t>Oct. 20, 2015</t>
  </si>
  <si>
    <t>2021 Debenture</t>
  </si>
  <si>
    <t>Debt Instrument [Line Items]</t>
  </si>
  <si>
    <t>Subordinated debenture, principal amount</t>
  </si>
  <si>
    <t>Fixed annual interest rate (as a percent)</t>
  </si>
  <si>
    <t>8.00%</t>
  </si>
  <si>
    <t>Subordinated debenture, maturity date</t>
  </si>
  <si>
    <t>Jun. 28,
		2021</t>
  </si>
  <si>
    <t>Subordinated debenture, maturity date range, start</t>
  </si>
  <si>
    <t>Jun. 28,
		2016</t>
  </si>
  <si>
    <t>Warrants issued to purchase common stock (in shares)</t>
  </si>
  <si>
    <t>Common stock exercise price (in dollars per share)</t>
  </si>
  <si>
    <t>Number of shares withheld in accordance with warrant's cashless exercise feature (in shares)</t>
  </si>
  <si>
    <t>2025 Note</t>
  </si>
  <si>
    <t>6.4375%</t>
  </si>
  <si>
    <t>2026 Notes</t>
  </si>
  <si>
    <t>6.00%</t>
  </si>
  <si>
    <t>LIBOR | 2026 Notes</t>
  </si>
  <si>
    <t>Basis spread on variable rate</t>
  </si>
  <si>
    <t>485.00%</t>
  </si>
  <si>
    <t>Subordinated Debt - Schedule of Subordinated Debt (Details) - USD ($) $ in Thousands</t>
  </si>
  <si>
    <t>Unamortized Discount and Debt Issuance Costs</t>
  </si>
  <si>
    <t>Principal</t>
  </si>
  <si>
    <t>Subordinated Debt | 2021 Debenture</t>
  </si>
  <si>
    <t>Subordinated Debt | 2025 Note</t>
  </si>
  <si>
    <t>Subordinated Debt | 2026 Notes</t>
  </si>
  <si>
    <t>Benefit Plans - Activity (Details)</t>
  </si>
  <si>
    <t>Sep. 30, 2018$ / sharesshares</t>
  </si>
  <si>
    <t>Restricted Stock Awards</t>
  </si>
  <si>
    <t>Awards/Units Outstanding (in shares)</t>
  </si>
  <si>
    <t>Balance at beginning of period | shares</t>
  </si>
  <si>
    <t>Granted | shares</t>
  </si>
  <si>
    <t>Vested | shares</t>
  </si>
  <si>
    <t>Balance at end of period | shares</t>
  </si>
  <si>
    <t>Weighted-Average Grant Date Fair Value Per Share (in dollars per share)</t>
  </si>
  <si>
    <t>Balance at beginning of period | $ / shares</t>
  </si>
  <si>
    <t>Granted | $ / shares</t>
  </si>
  <si>
    <t>Vested | $ / shares</t>
  </si>
  <si>
    <t>Balance at end of period | $ / shares</t>
  </si>
  <si>
    <t>Deferred Stock Units</t>
  </si>
  <si>
    <t>Restricted Stock Units</t>
  </si>
  <si>
    <t>Benefit Plans - Deferred Stock Rights (Details)</t>
  </si>
  <si>
    <t>Sep. 30, 2018shares</t>
  </si>
  <si>
    <t>Deferred Stock Rights</t>
  </si>
  <si>
    <t>Outstanding, beginning of period</t>
  </si>
  <si>
    <t>Granted</t>
  </si>
  <si>
    <t>Exercised</t>
  </si>
  <si>
    <t>Outstanding, end of period</t>
  </si>
  <si>
    <t>Benefit Plans (Details Textual) - USD ($) $ / shares in Units, $ in Thousands</t>
  </si>
  <si>
    <t>Allocated share-based compensation expense</t>
  </si>
  <si>
    <t>Compensation cost not yet recognized</t>
  </si>
  <si>
    <t>Period for recognition</t>
  </si>
  <si>
    <t>2 years</t>
  </si>
  <si>
    <t>Percentage of annual retainer received in either common stock or deferred stock rights</t>
  </si>
  <si>
    <t>100.00%</t>
  </si>
  <si>
    <t>Nonvested, weighted average grant date fair value</t>
  </si>
  <si>
    <t>Number of shares authorized (in shares)</t>
  </si>
  <si>
    <t>Director</t>
  </si>
  <si>
    <t>Common stock shares reserved for future grants (in shares)</t>
  </si>
  <si>
    <t>Director | Restricted Stock Awards</t>
  </si>
  <si>
    <t>Director | Deferred Stock Units</t>
  </si>
  <si>
    <t>Voting and Nonvoting Common Stock | Voting and Nonvoting Common Stock</t>
  </si>
  <si>
    <t>Fair Value of Financial Instruments - Fair Value Hierarchy (Details) - USD ($) $ in Thousands</t>
  </si>
  <si>
    <t>Total available-for-sale securities</t>
  </si>
  <si>
    <t>Loans held-for-sale (mandatory pricing agreements)</t>
  </si>
  <si>
    <t>Derivative, fair value</t>
  </si>
  <si>
    <t>IRLCs</t>
  </si>
  <si>
    <t>Quoted Prices in Active Markets for Identical Assets (Level 1)</t>
  </si>
  <si>
    <t>Quoted Prices in Active Markets for Identical Assets (Level 1) | IRLCs</t>
  </si>
  <si>
    <t>Quoted Prices in Active Markets for Identical Assets (Level 1) | Loans held-for-sale (mandatory pricing agreements)</t>
  </si>
  <si>
    <t>Significant Other Observable Inputs (Level 2)</t>
  </si>
  <si>
    <t>Significant Other Observable Inputs (Level 2) | IRLCs</t>
  </si>
  <si>
    <t>Significant Other Observable Inputs (Level 2) | Loans held-for-sale (mandatory pricing agreements)</t>
  </si>
  <si>
    <t>Significant Unobservable Inputs (Level 3)</t>
  </si>
  <si>
    <t>Significant Unobservable Inputs (Level 3) | IRLCs</t>
  </si>
  <si>
    <t>Significant Unobservable Inputs (Level 3) | Loans held-for-sale (mandatory pricing agreements)</t>
  </si>
  <si>
    <t>U.S. Government-sponsored agencies | Quoted Prices in Active Markets for Identical Assets (Level 1)</t>
  </si>
  <si>
    <t>U.S. Government-sponsored agencies | Significant Other Observable Inputs (Level 2)</t>
  </si>
  <si>
    <t>U.S. Government-sponsored agencies | Significant Unobservable Inputs (Level 3)</t>
  </si>
  <si>
    <t>Municipal securities | Quoted Prices in Active Markets for Identical Assets (Level 1)</t>
  </si>
  <si>
    <t>Municipal securities | Significant Other Observable Inputs (Level 2)</t>
  </si>
  <si>
    <t>Municipal securities | Significant Unobservable Inputs (Level 3)</t>
  </si>
  <si>
    <t>Mortgage-backed securities | Quoted Prices in Active Markets for Identical Assets (Level 1)</t>
  </si>
  <si>
    <t>Mortgage-backed securities | Significant Other Observable Inputs (Level 2)</t>
  </si>
  <si>
    <t>Mortgage-backed securities | Significant Unobservable Inputs (Level 3)</t>
  </si>
  <si>
    <t>Asset-backed securities | Quoted Prices in Active Markets for Identical Assets (Level 1)</t>
  </si>
  <si>
    <t>Asset-backed securities | Significant Other Observable Inputs (Level 2)</t>
  </si>
  <si>
    <t>Asset-backed securities | Significant Unobservable Inputs (Level 3)</t>
  </si>
  <si>
    <t>Corporate securities | Quoted Prices in Active Markets for Identical Assets (Level 1)</t>
  </si>
  <si>
    <t>Corporate securities | Significant Other Observable Inputs (Level 2)</t>
  </si>
  <si>
    <t>Corporate securities | Significant Unobservable Inputs (Level 3)</t>
  </si>
  <si>
    <t>Other securities | Quoted Prices in Active Markets for Identical Assets (Level 1)</t>
  </si>
  <si>
    <t>Other securities | Significant Other Observable Inputs (Level 2)</t>
  </si>
  <si>
    <t>Other securities | Significant Unobservable Inputs (Level 3)</t>
  </si>
  <si>
    <t>Interest rate swaps | Interest rate swaps</t>
  </si>
  <si>
    <t>Derivative asset, fair value</t>
  </si>
  <si>
    <t>Derivative liability, fair value</t>
  </si>
  <si>
    <t>Interest rate swaps | Quoted Prices in Active Markets for Identical Assets (Level 1) | Interest rate swaps</t>
  </si>
  <si>
    <t>Interest rate swaps | Significant Other Observable Inputs (Level 2) | Interest rate swaps</t>
  </si>
  <si>
    <t>Interest rate swaps | Significant Unobservable Inputs (Level 3) | Interest rate swaps</t>
  </si>
  <si>
    <t>Forward contracts | Forward contracts</t>
  </si>
  <si>
    <t>Forward contracts | Quoted Prices in Active Markets for Identical Assets (Level 1) | Forward contracts</t>
  </si>
  <si>
    <t>Forward contracts | Significant Other Observable Inputs (Level 2) | Forward contracts</t>
  </si>
  <si>
    <t>Forward contracts | Significant Unobservable Inputs (Level 3) | Forward contracts</t>
  </si>
  <si>
    <t>Fair Value of Financial Instruments - Fair Value Roll Forward (Details) - Interest Rate Lock Commitments - USD ($) $ in Thousands</t>
  </si>
  <si>
    <t>Fair Value, Assets Measured on Recurring Basis, Unobservable Input Reconciliation, Calculation [Roll Forward]</t>
  </si>
  <si>
    <t>Beginning balance</t>
  </si>
  <si>
    <t>Included in net income</t>
  </si>
  <si>
    <t>Fair Value of Financial Instruments - Quantative Information About Unobservable Inputs (Details) - USD ($) $ in Thousands</t>
  </si>
  <si>
    <t>Significant Unobservable Inputs (Level 3) | Minimum</t>
  </si>
  <si>
    <t>IRLC - Loan closing rates</t>
  </si>
  <si>
    <t>42.00%</t>
  </si>
  <si>
    <t>39.00%</t>
  </si>
  <si>
    <t>Significant Unobservable Inputs (Level 3) | Maximum</t>
  </si>
  <si>
    <t>IRLCs | Quoted Prices in Active Markets for Identical Assets (Level 1)</t>
  </si>
  <si>
    <t>IRLCs | Significant Other Observable Inputs (Level 2)</t>
  </si>
  <si>
    <t>IRLCs | Significant Unobservable Inputs (Level 3)</t>
  </si>
  <si>
    <t>IRLCs Fair Value</t>
  </si>
  <si>
    <t>Other securities Valuation Technique</t>
  </si>
  <si>
    <t>Discounted cash flow</t>
  </si>
  <si>
    <t>Other securities Unobservable Inputs</t>
  </si>
  <si>
    <t>Loan closing rates</t>
  </si>
  <si>
    <t>Fair Value of Financial Instruments - Carrying Value and Estimated Fair Value (Details) - USD ($) $ in Thousands</t>
  </si>
  <si>
    <t>Cash and cash equivalents, Carrying Amount</t>
  </si>
  <si>
    <t>Loans held for sale, Fair Value</t>
  </si>
  <si>
    <t>Loans receivable</t>
  </si>
  <si>
    <t>Accrued interest receivable, Carrying Amount</t>
  </si>
  <si>
    <t>FHLB stock, Carrying Amount</t>
  </si>
  <si>
    <t>Deposits, Carrying Amount</t>
  </si>
  <si>
    <t>Accrued interest payable, Carrying Amount</t>
  </si>
  <si>
    <t>Reported Value Measurement</t>
  </si>
  <si>
    <t>Loans held for sale, Carrying Amount</t>
  </si>
  <si>
    <t>Advances from Federal Home Loan Bank, Fair Value</t>
  </si>
  <si>
    <t>Subordinated debt, Carrying Value</t>
  </si>
  <si>
    <t>Cash and cash equivalents, Fair Value</t>
  </si>
  <si>
    <t>Loans receivable, fair value</t>
  </si>
  <si>
    <t>Accrued interest receivable, Fair Value</t>
  </si>
  <si>
    <t>FHLB stock, Fair Value</t>
  </si>
  <si>
    <t>Deposits, Fair Value</t>
  </si>
  <si>
    <t>Subordinated debt, Fair Value</t>
  </si>
  <si>
    <t>Accrued interest payable, Fair Value</t>
  </si>
  <si>
    <t>Fair Value | Quoted Prices in Active Markets for Identical Assets (Level 1)</t>
  </si>
  <si>
    <t>Fair Value | Significant Other Observable Inputs (Level 2)</t>
  </si>
  <si>
    <t>Fair Value | Significant Unobservable Inputs (Level 3)</t>
  </si>
  <si>
    <t>Mortgage Banking Activities (Details) - USD ($) $ in Thousands</t>
  </si>
  <si>
    <t>Portfolio mortgage loans sold to an investor, gross</t>
  </si>
  <si>
    <t>Gain on sale of portfolio mortgage loans</t>
  </si>
  <si>
    <t>(Loss) gain resulting from the change in fair value of loans held-for-sale</t>
  </si>
  <si>
    <t>Gain (loss) resulting from the change in fair value of derivatives</t>
  </si>
  <si>
    <t>Derivative Financial Instruments - Carrying Amount and Adjustment (Details) - USD ($) $ in Thousands</t>
  </si>
  <si>
    <t>Derivative Instruments and Hedging Activities Disclosures [Line Items]</t>
  </si>
  <si>
    <t>Derivatives designated as hedging instruments</t>
  </si>
  <si>
    <t>Loans | Derivatives designated as hedging instruments</t>
  </si>
  <si>
    <t>Carrying amount of the hedged assets</t>
  </si>
  <si>
    <t>Cumulative amount of fair value hedging adjustment included in the carrying amount of the hedged assets</t>
  </si>
  <si>
    <t>Securities available-for-sale | Derivatives designated as hedging instruments</t>
  </si>
  <si>
    <t>Derivative Financial Instruments - Interest Swap Derivatives (Details) - USD ($) $ in Thousands</t>
  </si>
  <si>
    <t>Notional Value</t>
  </si>
  <si>
    <t>Interest expense</t>
  </si>
  <si>
    <t>Interest rate swaps</t>
  </si>
  <si>
    <t>Interest rate swaps | Derivatives designated as hedging instruments</t>
  </si>
  <si>
    <t>Weighted Average Remaining Maturity (years)</t>
  </si>
  <si>
    <t>6 years 4 months 24 days</t>
  </si>
  <si>
    <t>7 years 6 months</t>
  </si>
  <si>
    <t>Weighted-Average Rate</t>
  </si>
  <si>
    <t>2.78%</t>
  </si>
  <si>
    <t>2.41%</t>
  </si>
  <si>
    <t>Cash collateral received</t>
  </si>
  <si>
    <t>Cash collateral pledged</t>
  </si>
  <si>
    <t>Loans | Interest rate swaps | Derivatives designated as hedging instruments</t>
  </si>
  <si>
    <t>6 years 7 months 6 days</t>
  </si>
  <si>
    <t>7 years 10 months 24 days</t>
  </si>
  <si>
    <t>2.84%</t>
  </si>
  <si>
    <t>2.44%</t>
  </si>
  <si>
    <t>Securities available-for-sale | Interest rate swaps | Derivatives designated as hedging instruments</t>
  </si>
  <si>
    <t>5 years 4 months 24 days</t>
  </si>
  <si>
    <t>6 years 9 months 18 days</t>
  </si>
  <si>
    <t>2.54%</t>
  </si>
  <si>
    <t>2.33%</t>
  </si>
  <si>
    <t>3 month LIBOR | Interest rate swaps | Derivatives designated as hedging instruments</t>
  </si>
  <si>
    <t>9 years 8 months 12 days</t>
  </si>
  <si>
    <t>Derivative, variable interest rate</t>
  </si>
  <si>
    <t>3.01%</t>
  </si>
  <si>
    <t>1 month LIBOR | Interest rate swaps | Derivatives designated as hedging instruments</t>
  </si>
  <si>
    <t>5 years 2 months 12 days</t>
  </si>
  <si>
    <t>2.86%</t>
  </si>
  <si>
    <t>Derivative Financial Instruments - Notional Amounts and Fair Value (Details) - USD ($) $ in Thousands</t>
  </si>
  <si>
    <t>Asset Derivatives</t>
  </si>
  <si>
    <t>Notional Amount</t>
  </si>
  <si>
    <t>Derivative Liability [Abstract]</t>
  </si>
  <si>
    <t>Interest Rate Lock Commitments</t>
  </si>
  <si>
    <t>Derivatives designated as hedging instruments | Interest rate swaps</t>
  </si>
  <si>
    <t>Derivatives not designated as hedging instruments | Interest Rate Lock Commitments</t>
  </si>
  <si>
    <t>Derivatives not designated as hedging instruments | Forward contracts</t>
  </si>
  <si>
    <t>Loans | Derivatives designated as hedging instruments | Interest rate swaps</t>
  </si>
  <si>
    <t>Loans | Derivatives designated as hedging instruments | Forward contracts</t>
  </si>
  <si>
    <t>Securities available-for-sale | Derivatives designated as hedging instruments | Interest rate swaps</t>
  </si>
  <si>
    <t>Securities available-for-sale | Derivatives designated as hedging instruments | Forward contracts</t>
  </si>
  <si>
    <t>Liability | Derivatives designated as hedging instruments | Interest rate swaps</t>
  </si>
  <si>
    <t>Derivative Financial Instruments - Gain (Loss) Recognized (Details) - Asset Derivatives - Interest Rate Lock Commitments - USD ($) $ in Thousands</t>
  </si>
  <si>
    <t>Derivative Instruments Not Designated as Hedging Instruments, Gain (Loss), Net</t>
  </si>
  <si>
    <t>Forward contracts</t>
  </si>
  <si>
    <t>Derivative Financial Instruments - Effect Of Derivatives on Income (Details) - USD ($) $ in Thousands</t>
  </si>
  <si>
    <t>Derivative Instruments, Gain (Loss) [Line Items]</t>
  </si>
  <si>
    <t>Amount of Gain Recognized in Other Comprehensive Income</t>
  </si>
  <si>
    <t>Interest rate swaps | Loans</t>
  </si>
  <si>
    <t>Interest rate swaps | Securities - taxable</t>
  </si>
  <si>
    <t>Interest rate swaps | Securities - non-taxable</t>
  </si>
  <si>
    <t>Interest rate swaps | Deposits</t>
  </si>
  <si>
    <t>Interest rate swaps | Other borrowed funds</t>
  </si>
</sst>
</file>

<file path=xl/styles.xml><?xml version="1.0" encoding="utf-8"?>
<styleSheet xmlns="http://schemas.openxmlformats.org/spreadsheetml/2006/main">
  <numFmts count="3">
    <numFmt formatCode="_(&quot;$ &quot;#,##0_);_(&quot;$ &quot;(#,##0)" numFmtId="164"/>
    <numFmt formatCode="_(&quot;$ &quot;#,##0.00_);_(&quot;$ &quot;(#,##0.00)" numFmtId="165"/>
    <numFmt formatCode="_(&quot;Plan &quot;#,##0_);_(&quot;Pla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463</v>
      </c>
    </row>
    <row r="6" spans="1:3">
      <c r="A6" s="4" t="s">
        <v>8</v>
      </c>
      <c r="B6" s="4" t="s">
        <v>9</v>
      </c>
    </row>
    <row r="7" spans="1:3">
      <c r="A7" s="4" t="s">
        <v>10</v>
      </c>
      <c r="B7" s="4" t="s">
        <v>11</v>
      </c>
    </row>
    <row r="8" spans="1:3">
      <c r="A8" s="4" t="s">
        <v>12</v>
      </c>
      <c r="B8" s="4" t="s">
        <v>13</v>
      </c>
    </row>
    <row r="9" spans="1:3">
      <c r="A9" s="4" t="s">
        <v>14</v>
      </c>
      <c r="C9" s="5" t="n">
        <v>10181675</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10</v>
      </c>
    </row>
    <row r="4" spans="1:2">
      <c r="A4" s="4" t="s">
        <v>33</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15</v>
      </c>
    </row>
    <row r="4" spans="1:2">
      <c r="A4" s="4" t="s">
        <v>40</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17</v>
      </c>
      <c r="C3" s="7" t="n">
        <v>4539</v>
      </c>
    </row>
    <row r="4" spans="1:3">
      <c r="A4" s="4" t="s">
        <v>28</v>
      </c>
      <c r="B4" s="5" t="n">
        <v>82273</v>
      </c>
      <c r="C4" s="5" t="n">
        <v>43442</v>
      </c>
    </row>
    <row r="5" spans="1:3">
      <c r="A5" s="4" t="s">
        <v>29</v>
      </c>
      <c r="B5" s="5" t="n">
        <v>85790</v>
      </c>
      <c r="C5" s="5" t="n">
        <v>47981</v>
      </c>
    </row>
    <row r="6" spans="1:3">
      <c r="A6" s="4" t="s">
        <v>30</v>
      </c>
      <c r="B6" s="5" t="n">
        <v>468997</v>
      </c>
      <c r="C6" s="5" t="n">
        <v>473275</v>
      </c>
    </row>
    <row r="7" spans="1:3">
      <c r="A7" s="4" t="s">
        <v>31</v>
      </c>
      <c r="B7" s="5" t="n">
        <v>20200</v>
      </c>
      <c r="C7" s="5" t="n">
        <v>19209</v>
      </c>
    </row>
    <row r="8" spans="1:3">
      <c r="A8" s="4" t="s">
        <v>32</v>
      </c>
      <c r="B8" s="5" t="n">
        <v>23493</v>
      </c>
      <c r="C8" s="5" t="n">
        <v>51407</v>
      </c>
    </row>
    <row r="9" spans="1:3">
      <c r="A9" s="4" t="s">
        <v>33</v>
      </c>
      <c r="B9" s="5" t="n">
        <v>2493622</v>
      </c>
      <c r="C9" s="5" t="n">
        <v>2091193</v>
      </c>
    </row>
    <row r="10" spans="1:3">
      <c r="A10" s="4" t="s">
        <v>34</v>
      </c>
      <c r="B10" s="5" t="n">
        <v>-16704</v>
      </c>
      <c r="C10" s="5" t="n">
        <v>-14970</v>
      </c>
    </row>
    <row r="11" spans="1:3">
      <c r="A11" s="4" t="s">
        <v>35</v>
      </c>
      <c r="B11" s="5" t="n">
        <v>2476918</v>
      </c>
      <c r="C11" s="5" t="n">
        <v>2076223</v>
      </c>
    </row>
    <row r="12" spans="1:3">
      <c r="A12" s="4" t="s">
        <v>36</v>
      </c>
      <c r="B12" s="5" t="n">
        <v>14472</v>
      </c>
      <c r="C12" s="5" t="n">
        <v>11944</v>
      </c>
    </row>
    <row r="13" spans="1:3">
      <c r="A13" s="4" t="s">
        <v>37</v>
      </c>
      <c r="B13" s="5" t="n">
        <v>22050</v>
      </c>
      <c r="C13" s="5" t="n">
        <v>19575</v>
      </c>
    </row>
    <row r="14" spans="1:3">
      <c r="A14" s="4" t="s">
        <v>38</v>
      </c>
      <c r="B14" s="5" t="n">
        <v>35819</v>
      </c>
      <c r="C14" s="5" t="n">
        <v>35105</v>
      </c>
    </row>
    <row r="15" spans="1:3">
      <c r="A15" s="4" t="s">
        <v>39</v>
      </c>
      <c r="B15" s="5" t="n">
        <v>10041</v>
      </c>
      <c r="C15" s="5" t="n">
        <v>10058</v>
      </c>
    </row>
    <row r="16" spans="1:3">
      <c r="A16" s="4" t="s">
        <v>40</v>
      </c>
      <c r="B16" s="5" t="n">
        <v>4687</v>
      </c>
      <c r="C16" s="5" t="n">
        <v>4687</v>
      </c>
    </row>
    <row r="17" spans="1:3">
      <c r="A17" s="4" t="s">
        <v>41</v>
      </c>
      <c r="B17" s="5" t="n">
        <v>5041</v>
      </c>
      <c r="C17" s="5" t="n">
        <v>5041</v>
      </c>
    </row>
    <row r="18" spans="1:3">
      <c r="A18" s="4" t="s">
        <v>42</v>
      </c>
      <c r="B18" s="5" t="n">
        <v>35410</v>
      </c>
      <c r="C18" s="5" t="n">
        <v>13182</v>
      </c>
    </row>
    <row r="19" spans="1:3">
      <c r="A19" s="4" t="s">
        <v>43</v>
      </c>
      <c r="B19" s="5" t="n">
        <v>3202918</v>
      </c>
      <c r="C19" s="5" t="n">
        <v>2767687</v>
      </c>
    </row>
    <row r="20" spans="1:3">
      <c r="A20" s="3" t="s">
        <v>44</v>
      </c>
    </row>
    <row r="21" spans="1:3">
      <c r="A21" s="4" t="s">
        <v>45</v>
      </c>
      <c r="B21" s="5" t="n">
        <v>42750</v>
      </c>
      <c r="C21" s="5" t="n">
        <v>44686</v>
      </c>
    </row>
    <row r="22" spans="1:3">
      <c r="A22" s="4" t="s">
        <v>28</v>
      </c>
      <c r="B22" s="5" t="n">
        <v>2403814</v>
      </c>
      <c r="C22" s="5" t="n">
        <v>2040255</v>
      </c>
    </row>
    <row r="23" spans="1:3">
      <c r="A23" s="4" t="s">
        <v>46</v>
      </c>
      <c r="B23" s="5" t="n">
        <v>2446564</v>
      </c>
      <c r="C23" s="5" t="n">
        <v>2084941</v>
      </c>
    </row>
    <row r="24" spans="1:3">
      <c r="A24" s="4" t="s">
        <v>47</v>
      </c>
      <c r="B24" s="5" t="n">
        <v>425160</v>
      </c>
      <c r="C24" s="5" t="n">
        <v>410176</v>
      </c>
    </row>
    <row r="25" spans="1:3">
      <c r="A25" s="4" t="s">
        <v>48</v>
      </c>
      <c r="B25" s="5" t="n">
        <v>33837</v>
      </c>
      <c r="C25" s="5" t="n">
        <v>36726</v>
      </c>
    </row>
    <row r="26" spans="1:3">
      <c r="A26" s="4" t="s">
        <v>49</v>
      </c>
      <c r="B26" s="5" t="n">
        <v>887</v>
      </c>
      <c r="C26" s="5" t="n">
        <v>311</v>
      </c>
    </row>
    <row r="27" spans="1:3">
      <c r="A27" s="4" t="s">
        <v>50</v>
      </c>
      <c r="B27" s="5" t="n">
        <v>8730</v>
      </c>
      <c r="C27" s="5" t="n">
        <v>11406</v>
      </c>
    </row>
    <row r="28" spans="1:3">
      <c r="A28" s="4" t="s">
        <v>51</v>
      </c>
      <c r="B28" s="5" t="n">
        <v>2915178</v>
      </c>
      <c r="C28" s="5" t="n">
        <v>2543560</v>
      </c>
    </row>
    <row r="29" spans="1:3">
      <c r="A29" s="4" t="s">
        <v>52</v>
      </c>
      <c r="B29" s="4" t="s">
        <v>53</v>
      </c>
      <c r="C29" s="4" t="s">
        <v>53</v>
      </c>
    </row>
    <row r="30" spans="1:3">
      <c r="A30" s="3" t="s">
        <v>54</v>
      </c>
    </row>
    <row r="31" spans="1:3">
      <c r="A31" s="4" t="s">
        <v>55</v>
      </c>
      <c r="B31" s="5" t="n">
        <v>0</v>
      </c>
      <c r="C31" s="5" t="n">
        <v>0</v>
      </c>
    </row>
    <row r="32" spans="1:3">
      <c r="A32" s="4" t="s">
        <v>56</v>
      </c>
      <c r="B32" s="5" t="n">
        <v>74733</v>
      </c>
      <c r="C32" s="5" t="n">
        <v>57103</v>
      </c>
    </row>
    <row r="33" spans="1:3">
      <c r="A33" s="4" t="s">
        <v>57</v>
      </c>
      <c r="B33" s="5" t="n">
        <v>-14447</v>
      </c>
      <c r="C33" s="5" t="n">
        <v>-5019</v>
      </c>
    </row>
    <row r="34" spans="1:3">
      <c r="A34" s="4" t="s">
        <v>58</v>
      </c>
      <c r="B34" s="5" t="n">
        <v>287740</v>
      </c>
      <c r="C34" s="5" t="n">
        <v>224127</v>
      </c>
    </row>
    <row r="35" spans="1:3">
      <c r="A35" s="4" t="s">
        <v>59</v>
      </c>
      <c r="B35" s="5" t="n">
        <v>3202918</v>
      </c>
      <c r="C35" s="5" t="n">
        <v>2767687</v>
      </c>
    </row>
    <row r="36" spans="1:3">
      <c r="A36" s="4" t="s">
        <v>60</v>
      </c>
    </row>
    <row r="37" spans="1:3">
      <c r="A37" s="3" t="s">
        <v>54</v>
      </c>
    </row>
    <row r="38" spans="1:3">
      <c r="A38" s="4" t="s">
        <v>61</v>
      </c>
      <c r="B38" s="5" t="n">
        <v>227454</v>
      </c>
      <c r="C38" s="5" t="n">
        <v>172043</v>
      </c>
    </row>
    <row r="39" spans="1:3">
      <c r="A39" s="4" t="s">
        <v>62</v>
      </c>
    </row>
    <row r="40" spans="1:3">
      <c r="A40" s="3" t="s">
        <v>54</v>
      </c>
    </row>
    <row r="41" spans="1:3">
      <c r="A41" s="4" t="s">
        <v>61</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3</v>
      </c>
    </row>
    <row r="4" spans="1:2">
      <c r="A4" s="4" t="s">
        <v>232</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05</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0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18</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491726</v>
      </c>
      <c r="C2" s="7" t="n">
        <v>481357</v>
      </c>
    </row>
    <row r="3" spans="1:3">
      <c r="A3" s="4" t="s">
        <v>65</v>
      </c>
      <c r="B3" s="5" t="n">
        <v>19510</v>
      </c>
      <c r="C3" s="5" t="n">
        <v>19083</v>
      </c>
    </row>
    <row r="4" spans="1:3">
      <c r="A4" s="4" t="s">
        <v>66</v>
      </c>
      <c r="B4" s="5" t="n">
        <v>23493</v>
      </c>
      <c r="C4" s="5" t="n">
        <v>23571</v>
      </c>
    </row>
    <row r="5" spans="1:3">
      <c r="A5" s="4" t="s">
        <v>67</v>
      </c>
      <c r="B5" s="7" t="n">
        <v>1163</v>
      </c>
      <c r="C5" s="7" t="n">
        <v>1274</v>
      </c>
    </row>
    <row r="6" spans="1:3">
      <c r="A6" s="4" t="s">
        <v>68</v>
      </c>
      <c r="B6" s="7" t="n">
        <v>0</v>
      </c>
      <c r="C6" s="7" t="n">
        <v>0</v>
      </c>
    </row>
    <row r="7" spans="1:3">
      <c r="A7" s="4" t="s">
        <v>69</v>
      </c>
      <c r="B7" s="5" t="n">
        <v>4913779</v>
      </c>
      <c r="C7" s="5" t="n">
        <v>4913779</v>
      </c>
    </row>
    <row r="8" spans="1:3">
      <c r="A8" s="4" t="s">
        <v>70</v>
      </c>
      <c r="B8" s="5" t="n">
        <v>0</v>
      </c>
      <c r="C8" s="5" t="n">
        <v>0</v>
      </c>
    </row>
    <row r="9" spans="1:3">
      <c r="A9" s="4" t="s">
        <v>71</v>
      </c>
      <c r="B9" s="5" t="n">
        <v>0</v>
      </c>
      <c r="C9" s="5" t="n">
        <v>0</v>
      </c>
    </row>
    <row r="10" spans="1:3">
      <c r="A10" s="4" t="s">
        <v>60</v>
      </c>
    </row>
    <row r="11" spans="1:3">
      <c r="A11" s="4" t="s">
        <v>72</v>
      </c>
      <c r="B11" s="7" t="n">
        <v>0</v>
      </c>
      <c r="C11" s="7" t="n">
        <v>0</v>
      </c>
    </row>
    <row r="12" spans="1:3">
      <c r="A12" s="4" t="s">
        <v>73</v>
      </c>
      <c r="B12" s="5" t="n">
        <v>45000000</v>
      </c>
      <c r="C12" s="5" t="n">
        <v>45000000</v>
      </c>
    </row>
    <row r="13" spans="1:3">
      <c r="A13" s="4" t="s">
        <v>74</v>
      </c>
      <c r="B13" s="5" t="n">
        <v>10181675</v>
      </c>
      <c r="C13" s="5" t="n">
        <v>8411077</v>
      </c>
    </row>
    <row r="14" spans="1:3">
      <c r="A14" s="4" t="s">
        <v>75</v>
      </c>
      <c r="B14" s="5" t="n">
        <v>10181675</v>
      </c>
      <c r="C14" s="5" t="n">
        <v>8411077</v>
      </c>
    </row>
    <row r="15" spans="1:3">
      <c r="A15" s="4" t="s">
        <v>62</v>
      </c>
    </row>
    <row r="16" spans="1:3">
      <c r="A16" s="4" t="s">
        <v>72</v>
      </c>
      <c r="B16" s="7" t="n">
        <v>0</v>
      </c>
      <c r="C16" s="7" t="n">
        <v>0</v>
      </c>
    </row>
    <row r="17" spans="1:3">
      <c r="A17" s="4" t="s">
        <v>73</v>
      </c>
      <c r="B17" s="5" t="n">
        <v>86221</v>
      </c>
      <c r="C17" s="5" t="n">
        <v>86221</v>
      </c>
    </row>
    <row r="18" spans="1:3">
      <c r="A18" s="4" t="s">
        <v>74</v>
      </c>
      <c r="B18" s="5" t="n">
        <v>0</v>
      </c>
      <c r="C18" s="5" t="n">
        <v>0</v>
      </c>
    </row>
    <row r="19" spans="1:3">
      <c r="A19" s="4" t="s">
        <v>75</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06</v>
      </c>
      <c r="B1" s="2" t="s">
        <v>307</v>
      </c>
    </row>
    <row r="2" spans="1:2">
      <c r="A2" s="3" t="s">
        <v>202</v>
      </c>
    </row>
    <row r="3" spans="1:2">
      <c r="A3" s="4" t="s">
        <v>308</v>
      </c>
      <c r="B3" s="5"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09</v>
      </c>
      <c r="B1" s="2" t="s">
        <v>77</v>
      </c>
      <c r="D1" s="2" t="s">
        <v>1</v>
      </c>
    </row>
    <row r="2" spans="1:5">
      <c r="B2" s="2" t="s">
        <v>2</v>
      </c>
      <c r="C2" s="2" t="s">
        <v>78</v>
      </c>
      <c r="D2" s="2" t="s">
        <v>2</v>
      </c>
      <c r="E2" s="2" t="s">
        <v>78</v>
      </c>
    </row>
    <row r="3" spans="1:5">
      <c r="A3" s="3" t="s">
        <v>310</v>
      </c>
    </row>
    <row r="4" spans="1:5">
      <c r="A4" s="4" t="s">
        <v>118</v>
      </c>
      <c r="B4" s="7" t="n">
        <v>6288</v>
      </c>
      <c r="C4" s="7" t="n">
        <v>4895</v>
      </c>
      <c r="D4" s="7" t="n">
        <v>18324</v>
      </c>
      <c r="E4" s="7" t="n">
        <v>11728</v>
      </c>
    </row>
    <row r="5" spans="1:5">
      <c r="A5" s="4" t="s">
        <v>311</v>
      </c>
      <c r="B5" s="5" t="n">
        <v>10261967</v>
      </c>
      <c r="C5" s="5" t="n">
        <v>6834011</v>
      </c>
      <c r="D5" s="5" t="n">
        <v>9230149</v>
      </c>
      <c r="E5" s="5" t="n">
        <v>6656160</v>
      </c>
    </row>
    <row r="6" spans="1:5">
      <c r="A6" s="4" t="s">
        <v>312</v>
      </c>
      <c r="B6" s="8" t="n">
        <v>0.61</v>
      </c>
      <c r="C6" s="8" t="n">
        <v>0.72</v>
      </c>
      <c r="D6" s="8" t="n">
        <v>1.99</v>
      </c>
      <c r="E6" s="8" t="n">
        <v>1.76</v>
      </c>
    </row>
    <row r="7" spans="1:5">
      <c r="A7" s="3" t="s">
        <v>313</v>
      </c>
    </row>
    <row r="8" spans="1:5">
      <c r="A8" s="4" t="s">
        <v>118</v>
      </c>
      <c r="B8" s="7" t="n">
        <v>6288</v>
      </c>
      <c r="C8" s="7" t="n">
        <v>4895</v>
      </c>
      <c r="D8" s="7" t="n">
        <v>18324</v>
      </c>
      <c r="E8" s="7" t="n">
        <v>11728</v>
      </c>
    </row>
    <row r="9" spans="1:5">
      <c r="A9" s="4" t="s">
        <v>311</v>
      </c>
      <c r="B9" s="5" t="n">
        <v>10261967</v>
      </c>
      <c r="C9" s="5" t="n">
        <v>6834011</v>
      </c>
      <c r="D9" s="5" t="n">
        <v>9230149</v>
      </c>
      <c r="E9" s="5" t="n">
        <v>6656160</v>
      </c>
    </row>
    <row r="10" spans="1:5">
      <c r="A10" s="4" t="s">
        <v>314</v>
      </c>
      <c r="B10" s="5" t="n">
        <v>0</v>
      </c>
      <c r="C10" s="4" t="s">
        <v>53</v>
      </c>
      <c r="D10" s="5" t="n">
        <v>0</v>
      </c>
      <c r="E10" s="5" t="n">
        <v>8094</v>
      </c>
    </row>
    <row r="11" spans="1:5">
      <c r="A11" s="4" t="s">
        <v>315</v>
      </c>
      <c r="B11" s="5" t="n">
        <v>11799</v>
      </c>
      <c r="C11" s="5" t="n">
        <v>20603</v>
      </c>
      <c r="D11" s="5" t="n">
        <v>20690</v>
      </c>
      <c r="E11" s="5" t="n">
        <v>19125</v>
      </c>
    </row>
    <row r="12" spans="1:5">
      <c r="A12" s="4" t="s">
        <v>316</v>
      </c>
      <c r="B12" s="5" t="n">
        <v>10273766</v>
      </c>
      <c r="C12" s="5" t="n">
        <v>6854614</v>
      </c>
      <c r="D12" s="5" t="n">
        <v>9250839</v>
      </c>
      <c r="E12" s="5" t="n">
        <v>6683379</v>
      </c>
    </row>
    <row r="13" spans="1:5">
      <c r="A13" s="4" t="s">
        <v>317</v>
      </c>
      <c r="B13" s="8" t="n">
        <v>0.61</v>
      </c>
      <c r="C13" s="8" t="n">
        <v>0.71</v>
      </c>
      <c r="D13" s="8" t="n">
        <v>1.98</v>
      </c>
      <c r="E13" s="8" t="n">
        <v>1.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8</v>
      </c>
      <c r="B1" s="2" t="s">
        <v>2</v>
      </c>
      <c r="C1" s="2" t="s">
        <v>25</v>
      </c>
    </row>
    <row r="2" spans="1:3">
      <c r="A2" s="3" t="s">
        <v>319</v>
      </c>
    </row>
    <row r="3" spans="1:3">
      <c r="A3" s="4" t="s">
        <v>320</v>
      </c>
      <c r="B3" s="7" t="n">
        <v>491726</v>
      </c>
      <c r="C3" s="7" t="n">
        <v>481357</v>
      </c>
    </row>
    <row r="4" spans="1:3">
      <c r="A4" s="4" t="s">
        <v>321</v>
      </c>
      <c r="B4" s="5" t="n">
        <v>133</v>
      </c>
      <c r="C4" s="5" t="n">
        <v>1024</v>
      </c>
    </row>
    <row r="5" spans="1:3">
      <c r="A5" s="4" t="s">
        <v>322</v>
      </c>
      <c r="B5" s="5" t="n">
        <v>-22862</v>
      </c>
      <c r="C5" s="5" t="n">
        <v>-9106</v>
      </c>
    </row>
    <row r="6" spans="1:3">
      <c r="A6" s="4" t="s">
        <v>323</v>
      </c>
      <c r="B6" s="5" t="n">
        <v>468997</v>
      </c>
      <c r="C6" s="5" t="n">
        <v>473275</v>
      </c>
    </row>
    <row r="7" spans="1:3">
      <c r="A7" s="3" t="s">
        <v>324</v>
      </c>
    </row>
    <row r="8" spans="1:3">
      <c r="A8" s="4" t="s">
        <v>325</v>
      </c>
      <c r="B8" s="5" t="n">
        <v>20200</v>
      </c>
      <c r="C8" s="5" t="n">
        <v>19209</v>
      </c>
    </row>
    <row r="9" spans="1:3">
      <c r="A9" s="4" t="s">
        <v>326</v>
      </c>
      <c r="B9" s="5" t="n">
        <v>24</v>
      </c>
      <c r="C9" s="5" t="n">
        <v>231</v>
      </c>
    </row>
    <row r="10" spans="1:3">
      <c r="A10" s="4" t="s">
        <v>327</v>
      </c>
      <c r="B10" s="5" t="n">
        <v>-714</v>
      </c>
      <c r="C10" s="5" t="n">
        <v>-357</v>
      </c>
    </row>
    <row r="11" spans="1:3">
      <c r="A11" s="4" t="s">
        <v>65</v>
      </c>
      <c r="B11" s="5" t="n">
        <v>19510</v>
      </c>
      <c r="C11" s="5" t="n">
        <v>19083</v>
      </c>
    </row>
    <row r="12" spans="1:3">
      <c r="A12" s="4" t="s">
        <v>328</v>
      </c>
    </row>
    <row r="13" spans="1:3">
      <c r="A13" s="3" t="s">
        <v>319</v>
      </c>
    </row>
    <row r="14" spans="1:3">
      <c r="A14" s="4" t="s">
        <v>320</v>
      </c>
      <c r="B14" s="5" t="n">
        <v>115176</v>
      </c>
      <c r="C14" s="5" t="n">
        <v>133424</v>
      </c>
    </row>
    <row r="15" spans="1:3">
      <c r="A15" s="4" t="s">
        <v>321</v>
      </c>
      <c r="B15" s="5" t="n">
        <v>20</v>
      </c>
      <c r="C15" s="5" t="n">
        <v>531</v>
      </c>
    </row>
    <row r="16" spans="1:3">
      <c r="A16" s="4" t="s">
        <v>322</v>
      </c>
      <c r="B16" s="5" t="n">
        <v>-2436</v>
      </c>
      <c r="C16" s="5" t="n">
        <v>-765</v>
      </c>
    </row>
    <row r="17" spans="1:3">
      <c r="A17" s="4" t="s">
        <v>323</v>
      </c>
      <c r="B17" s="5" t="n">
        <v>112760</v>
      </c>
      <c r="C17" s="5" t="n">
        <v>133190</v>
      </c>
    </row>
    <row r="18" spans="1:3">
      <c r="A18" s="4" t="s">
        <v>329</v>
      </c>
    </row>
    <row r="19" spans="1:3">
      <c r="A19" s="3" t="s">
        <v>319</v>
      </c>
    </row>
    <row r="20" spans="1:3">
      <c r="A20" s="4" t="s">
        <v>320</v>
      </c>
      <c r="B20" s="5" t="n">
        <v>97160</v>
      </c>
      <c r="C20" s="5" t="n">
        <v>97370</v>
      </c>
    </row>
    <row r="21" spans="1:3">
      <c r="A21" s="4" t="s">
        <v>321</v>
      </c>
      <c r="B21" s="5" t="n">
        <v>39</v>
      </c>
      <c r="C21" s="5" t="n">
        <v>366</v>
      </c>
    </row>
    <row r="22" spans="1:3">
      <c r="A22" s="4" t="s">
        <v>322</v>
      </c>
      <c r="B22" s="5" t="n">
        <v>-6119</v>
      </c>
      <c r="C22" s="5" t="n">
        <v>-1359</v>
      </c>
    </row>
    <row r="23" spans="1:3">
      <c r="A23" s="4" t="s">
        <v>323</v>
      </c>
      <c r="B23" s="5" t="n">
        <v>91080</v>
      </c>
      <c r="C23" s="5" t="n">
        <v>96377</v>
      </c>
    </row>
    <row r="24" spans="1:3">
      <c r="A24" s="3" t="s">
        <v>324</v>
      </c>
    </row>
    <row r="25" spans="1:3">
      <c r="A25" s="4" t="s">
        <v>325</v>
      </c>
      <c r="B25" s="5" t="n">
        <v>10159</v>
      </c>
      <c r="C25" s="5" t="n">
        <v>10164</v>
      </c>
    </row>
    <row r="26" spans="1:3">
      <c r="A26" s="4" t="s">
        <v>326</v>
      </c>
      <c r="B26" s="5" t="n">
        <v>0</v>
      </c>
      <c r="C26" s="5" t="n">
        <v>40</v>
      </c>
    </row>
    <row r="27" spans="1:3">
      <c r="A27" s="4" t="s">
        <v>327</v>
      </c>
      <c r="B27" s="5" t="n">
        <v>-640</v>
      </c>
      <c r="C27" s="5" t="n">
        <v>-357</v>
      </c>
    </row>
    <row r="28" spans="1:3">
      <c r="A28" s="4" t="s">
        <v>65</v>
      </c>
      <c r="B28" s="5" t="n">
        <v>9519</v>
      </c>
      <c r="C28" s="5" t="n">
        <v>9847</v>
      </c>
    </row>
    <row r="29" spans="1:3">
      <c r="A29" s="4" t="s">
        <v>330</v>
      </c>
    </row>
    <row r="30" spans="1:3">
      <c r="A30" s="3" t="s">
        <v>319</v>
      </c>
    </row>
    <row r="31" spans="1:3">
      <c r="A31" s="4" t="s">
        <v>320</v>
      </c>
      <c r="B31" s="5" t="n">
        <v>237703</v>
      </c>
      <c r="C31" s="5" t="n">
        <v>215452</v>
      </c>
    </row>
    <row r="32" spans="1:3">
      <c r="A32" s="4" t="s">
        <v>321</v>
      </c>
      <c r="B32" s="5" t="n">
        <v>33</v>
      </c>
      <c r="C32" s="5" t="n">
        <v>15</v>
      </c>
    </row>
    <row r="33" spans="1:3">
      <c r="A33" s="4" t="s">
        <v>322</v>
      </c>
      <c r="B33" s="5" t="n">
        <v>-12044</v>
      </c>
      <c r="C33" s="5" t="n">
        <v>-5747</v>
      </c>
    </row>
    <row r="34" spans="1:3">
      <c r="A34" s="4" t="s">
        <v>323</v>
      </c>
      <c r="B34" s="5" t="n">
        <v>225692</v>
      </c>
      <c r="C34" s="5" t="n">
        <v>209720</v>
      </c>
    </row>
    <row r="35" spans="1:3">
      <c r="A35" s="4" t="s">
        <v>331</v>
      </c>
    </row>
    <row r="36" spans="1:3">
      <c r="A36" s="3" t="s">
        <v>319</v>
      </c>
    </row>
    <row r="37" spans="1:3">
      <c r="A37" s="4" t="s">
        <v>320</v>
      </c>
      <c r="B37" s="5" t="n">
        <v>5003</v>
      </c>
      <c r="C37" s="5" t="n">
        <v>5000</v>
      </c>
    </row>
    <row r="38" spans="1:3">
      <c r="A38" s="4" t="s">
        <v>321</v>
      </c>
      <c r="B38" s="5" t="n">
        <v>0</v>
      </c>
      <c r="C38" s="5" t="n">
        <v>9</v>
      </c>
    </row>
    <row r="39" spans="1:3">
      <c r="A39" s="4" t="s">
        <v>322</v>
      </c>
      <c r="B39" s="5" t="n">
        <v>-43</v>
      </c>
      <c r="C39" s="5" t="n">
        <v>0</v>
      </c>
    </row>
    <row r="40" spans="1:3">
      <c r="A40" s="4" t="s">
        <v>323</v>
      </c>
      <c r="B40" s="5" t="n">
        <v>4960</v>
      </c>
      <c r="C40" s="5" t="n">
        <v>5009</v>
      </c>
    </row>
    <row r="41" spans="1:3">
      <c r="A41" s="4" t="s">
        <v>332</v>
      </c>
    </row>
    <row r="42" spans="1:3">
      <c r="A42" s="3" t="s">
        <v>319</v>
      </c>
    </row>
    <row r="43" spans="1:3">
      <c r="A43" s="4" t="s">
        <v>320</v>
      </c>
      <c r="B43" s="5" t="n">
        <v>36684</v>
      </c>
      <c r="C43" s="5" t="n">
        <v>27111</v>
      </c>
    </row>
    <row r="44" spans="1:3">
      <c r="A44" s="4" t="s">
        <v>321</v>
      </c>
      <c r="B44" s="5" t="n">
        <v>41</v>
      </c>
      <c r="C44" s="5" t="n">
        <v>103</v>
      </c>
    </row>
    <row r="45" spans="1:3">
      <c r="A45" s="4" t="s">
        <v>322</v>
      </c>
      <c r="B45" s="5" t="n">
        <v>-2220</v>
      </c>
      <c r="C45" s="5" t="n">
        <v>-1167</v>
      </c>
    </row>
    <row r="46" spans="1:3">
      <c r="A46" s="4" t="s">
        <v>323</v>
      </c>
      <c r="B46" s="5" t="n">
        <v>34505</v>
      </c>
      <c r="C46" s="5" t="n">
        <v>26047</v>
      </c>
    </row>
    <row r="47" spans="1:3">
      <c r="A47" s="3" t="s">
        <v>324</v>
      </c>
    </row>
    <row r="48" spans="1:3">
      <c r="A48" s="4" t="s">
        <v>325</v>
      </c>
      <c r="B48" s="5" t="n">
        <v>10041</v>
      </c>
      <c r="C48" s="5" t="n">
        <v>9045</v>
      </c>
    </row>
    <row r="49" spans="1:3">
      <c r="A49" s="4" t="s">
        <v>326</v>
      </c>
      <c r="B49" s="5" t="n">
        <v>24</v>
      </c>
      <c r="C49" s="5" t="n">
        <v>191</v>
      </c>
    </row>
    <row r="50" spans="1:3">
      <c r="A50" s="4" t="s">
        <v>327</v>
      </c>
      <c r="B50" s="5" t="n">
        <v>-74</v>
      </c>
      <c r="C50" s="5" t="n">
        <v>0</v>
      </c>
    </row>
    <row r="51" spans="1:3">
      <c r="A51" s="4" t="s">
        <v>65</v>
      </c>
      <c r="B51" s="7" t="n">
        <v>9991</v>
      </c>
      <c r="C51" s="5" t="n">
        <v>9236</v>
      </c>
    </row>
    <row r="52" spans="1:3">
      <c r="A52" s="4" t="s">
        <v>333</v>
      </c>
    </row>
    <row r="53" spans="1:3">
      <c r="A53" s="3" t="s">
        <v>319</v>
      </c>
    </row>
    <row r="54" spans="1:3">
      <c r="A54" s="4" t="s">
        <v>320</v>
      </c>
      <c r="C54" s="5" t="n">
        <v>3000</v>
      </c>
    </row>
    <row r="55" spans="1:3">
      <c r="A55" s="4" t="s">
        <v>321</v>
      </c>
      <c r="C55" s="5" t="n">
        <v>0</v>
      </c>
    </row>
    <row r="56" spans="1:3">
      <c r="A56" s="4" t="s">
        <v>322</v>
      </c>
      <c r="C56" s="5" t="n">
        <v>-68</v>
      </c>
    </row>
    <row r="57" spans="1:3">
      <c r="A57" s="4" t="s">
        <v>323</v>
      </c>
      <c r="C57" s="7" t="n">
        <v>29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4</v>
      </c>
      <c r="B1" s="2" t="s">
        <v>2</v>
      </c>
      <c r="C1" s="2" t="s">
        <v>25</v>
      </c>
    </row>
    <row r="2" spans="1:3">
      <c r="A2" s="3" t="s">
        <v>335</v>
      </c>
    </row>
    <row r="3" spans="1:3">
      <c r="A3" s="4" t="s">
        <v>336</v>
      </c>
      <c r="B3" s="7" t="n">
        <v>425</v>
      </c>
    </row>
    <row r="4" spans="1:3">
      <c r="A4" s="4" t="s">
        <v>337</v>
      </c>
      <c r="B4" s="5" t="n">
        <v>63004</v>
      </c>
    </row>
    <row r="5" spans="1:3">
      <c r="A5" s="4" t="s">
        <v>338</v>
      </c>
      <c r="B5" s="5" t="n">
        <v>185591</v>
      </c>
    </row>
    <row r="6" spans="1:3">
      <c r="A6" s="4" t="s">
        <v>335</v>
      </c>
      <c r="B6" s="5" t="n">
        <v>249020</v>
      </c>
    </row>
    <row r="7" spans="1:3">
      <c r="A7" s="4" t="s">
        <v>320</v>
      </c>
      <c r="B7" s="5" t="n">
        <v>491726</v>
      </c>
      <c r="C7" s="7" t="n">
        <v>481357</v>
      </c>
    </row>
    <row r="8" spans="1:3">
      <c r="A8" s="4" t="s">
        <v>339</v>
      </c>
      <c r="B8" s="5" t="n">
        <v>14286</v>
      </c>
    </row>
    <row r="9" spans="1:3">
      <c r="A9" s="4" t="s">
        <v>340</v>
      </c>
      <c r="B9" s="5" t="n">
        <v>5914</v>
      </c>
    </row>
    <row r="10" spans="1:3">
      <c r="A10" s="4" t="s">
        <v>341</v>
      </c>
      <c r="B10" s="5" t="n">
        <v>20200</v>
      </c>
    </row>
    <row r="11" spans="1:3">
      <c r="A11" s="3" t="s">
        <v>323</v>
      </c>
    </row>
    <row r="12" spans="1:3">
      <c r="A12" s="4" t="s">
        <v>336</v>
      </c>
      <c r="B12" s="5" t="n">
        <v>403</v>
      </c>
    </row>
    <row r="13" spans="1:3">
      <c r="A13" s="4" t="s">
        <v>337</v>
      </c>
      <c r="B13" s="5" t="n">
        <v>61057</v>
      </c>
    </row>
    <row r="14" spans="1:3">
      <c r="A14" s="4" t="s">
        <v>338</v>
      </c>
      <c r="B14" s="5" t="n">
        <v>176885</v>
      </c>
    </row>
    <row r="15" spans="1:3">
      <c r="A15" s="4" t="s">
        <v>323</v>
      </c>
      <c r="B15" s="5" t="n">
        <v>238345</v>
      </c>
    </row>
    <row r="16" spans="1:3">
      <c r="A16" s="4" t="s">
        <v>323</v>
      </c>
      <c r="B16" s="5" t="n">
        <v>468997</v>
      </c>
      <c r="C16" s="5" t="n">
        <v>473275</v>
      </c>
    </row>
    <row r="17" spans="1:3">
      <c r="A17" s="4" t="s">
        <v>339</v>
      </c>
      <c r="B17" s="5" t="n">
        <v>13956</v>
      </c>
    </row>
    <row r="18" spans="1:3">
      <c r="A18" s="4" t="s">
        <v>340</v>
      </c>
      <c r="B18" s="5" t="n">
        <v>5554</v>
      </c>
    </row>
    <row r="19" spans="1:3">
      <c r="A19" s="4" t="s">
        <v>342</v>
      </c>
      <c r="B19" s="5" t="n">
        <v>19510</v>
      </c>
    </row>
    <row r="20" spans="1:3">
      <c r="A20" s="4" t="s">
        <v>330</v>
      </c>
    </row>
    <row r="21" spans="1:3">
      <c r="A21" s="3" t="s">
        <v>335</v>
      </c>
    </row>
    <row r="22" spans="1:3">
      <c r="A22" s="4" t="s">
        <v>320</v>
      </c>
      <c r="B22" s="5" t="n">
        <v>237703</v>
      </c>
      <c r="C22" s="5" t="n">
        <v>215452</v>
      </c>
    </row>
    <row r="23" spans="1:3">
      <c r="A23" s="3" t="s">
        <v>323</v>
      </c>
    </row>
    <row r="24" spans="1:3">
      <c r="A24" s="4" t="s">
        <v>323</v>
      </c>
      <c r="B24" s="5" t="n">
        <v>225692</v>
      </c>
      <c r="C24" s="5" t="n">
        <v>209720</v>
      </c>
    </row>
    <row r="25" spans="1:3">
      <c r="A25" s="4" t="s">
        <v>331</v>
      </c>
    </row>
    <row r="26" spans="1:3">
      <c r="A26" s="3" t="s">
        <v>335</v>
      </c>
    </row>
    <row r="27" spans="1:3">
      <c r="A27" s="4" t="s">
        <v>320</v>
      </c>
      <c r="B27" s="5" t="n">
        <v>5003</v>
      </c>
      <c r="C27" s="5" t="n">
        <v>5000</v>
      </c>
    </row>
    <row r="28" spans="1:3">
      <c r="A28" s="3" t="s">
        <v>323</v>
      </c>
    </row>
    <row r="29" spans="1:3">
      <c r="A29" s="4" t="s">
        <v>323</v>
      </c>
      <c r="B29" s="7" t="n">
        <v>4960</v>
      </c>
      <c r="C29" s="5" t="n">
        <v>5009</v>
      </c>
    </row>
    <row r="30" spans="1:3">
      <c r="A30" s="4" t="s">
        <v>333</v>
      </c>
    </row>
    <row r="31" spans="1:3">
      <c r="A31" s="3" t="s">
        <v>335</v>
      </c>
    </row>
    <row r="32" spans="1:3">
      <c r="A32" s="4" t="s">
        <v>320</v>
      </c>
      <c r="C32" s="5" t="n">
        <v>3000</v>
      </c>
    </row>
    <row r="33" spans="1:3">
      <c r="A33" s="3" t="s">
        <v>323</v>
      </c>
    </row>
    <row r="34" spans="1:3">
      <c r="A34" s="4" t="s">
        <v>323</v>
      </c>
      <c r="C34" s="7" t="n">
        <v>29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4" t="s">
        <v>344</v>
      </c>
      <c r="B2" s="7" t="n">
        <v>175807</v>
      </c>
      <c r="C2" s="7" t="n">
        <v>67226</v>
      </c>
    </row>
    <row r="3" spans="1:3">
      <c r="A3" s="4" t="s">
        <v>345</v>
      </c>
      <c r="B3" s="5" t="n">
        <v>-3448</v>
      </c>
      <c r="C3" s="5" t="n">
        <v>-732</v>
      </c>
    </row>
    <row r="4" spans="1:3">
      <c r="A4" s="4" t="s">
        <v>346</v>
      </c>
      <c r="B4" s="5" t="n">
        <v>274771</v>
      </c>
      <c r="C4" s="5" t="n">
        <v>279131</v>
      </c>
    </row>
    <row r="5" spans="1:3">
      <c r="A5" s="4" t="s">
        <v>347</v>
      </c>
      <c r="B5" s="5" t="n">
        <v>-19414</v>
      </c>
      <c r="C5" s="5" t="n">
        <v>-8374</v>
      </c>
    </row>
    <row r="6" spans="1:3">
      <c r="A6" s="4" t="s">
        <v>348</v>
      </c>
      <c r="B6" s="5" t="n">
        <v>450578</v>
      </c>
      <c r="C6" s="5" t="n">
        <v>346357</v>
      </c>
    </row>
    <row r="7" spans="1:3">
      <c r="A7" s="4" t="s">
        <v>349</v>
      </c>
      <c r="B7" s="5" t="n">
        <v>-22862</v>
      </c>
      <c r="C7" s="5" t="n">
        <v>-9106</v>
      </c>
    </row>
    <row r="8" spans="1:3">
      <c r="A8" s="4" t="s">
        <v>350</v>
      </c>
      <c r="B8" s="5" t="n">
        <v>15986</v>
      </c>
      <c r="C8" s="5" t="n">
        <v>8255</v>
      </c>
    </row>
    <row r="9" spans="1:3">
      <c r="A9" s="4" t="s">
        <v>351</v>
      </c>
      <c r="B9" s="5" t="n">
        <v>-714</v>
      </c>
      <c r="C9" s="5" t="n">
        <v>-357</v>
      </c>
    </row>
    <row r="10" spans="1:3">
      <c r="A10" s="4" t="s">
        <v>352</v>
      </c>
      <c r="B10" s="5" t="n">
        <v>0</v>
      </c>
      <c r="C10" s="5" t="n">
        <v>0</v>
      </c>
    </row>
    <row r="11" spans="1:3">
      <c r="A11" s="4" t="s">
        <v>353</v>
      </c>
      <c r="B11" s="5" t="n">
        <v>0</v>
      </c>
      <c r="C11" s="5" t="n">
        <v>0</v>
      </c>
    </row>
    <row r="12" spans="1:3">
      <c r="A12" s="4" t="s">
        <v>354</v>
      </c>
      <c r="B12" s="5" t="n">
        <v>15986</v>
      </c>
      <c r="C12" s="5" t="n">
        <v>8255</v>
      </c>
    </row>
    <row r="13" spans="1:3">
      <c r="A13" s="4" t="s">
        <v>355</v>
      </c>
      <c r="B13" s="5" t="n">
        <v>-714</v>
      </c>
      <c r="C13" s="5" t="n">
        <v>-357</v>
      </c>
    </row>
    <row r="14" spans="1:3">
      <c r="A14" s="4" t="s">
        <v>328</v>
      </c>
    </row>
    <row r="15" spans="1:3">
      <c r="A15" s="4" t="s">
        <v>344</v>
      </c>
      <c r="B15" s="5" t="n">
        <v>75589</v>
      </c>
      <c r="C15" s="5" t="n">
        <v>30194</v>
      </c>
    </row>
    <row r="16" spans="1:3">
      <c r="A16" s="4" t="s">
        <v>345</v>
      </c>
      <c r="B16" s="5" t="n">
        <v>-1019</v>
      </c>
      <c r="C16" s="5" t="n">
        <v>-256</v>
      </c>
    </row>
    <row r="17" spans="1:3">
      <c r="A17" s="4" t="s">
        <v>346</v>
      </c>
      <c r="B17" s="5" t="n">
        <v>31049</v>
      </c>
      <c r="C17" s="5" t="n">
        <v>22824</v>
      </c>
    </row>
    <row r="18" spans="1:3">
      <c r="A18" s="4" t="s">
        <v>347</v>
      </c>
      <c r="B18" s="5" t="n">
        <v>-1417</v>
      </c>
      <c r="C18" s="5" t="n">
        <v>-509</v>
      </c>
    </row>
    <row r="19" spans="1:3">
      <c r="A19" s="4" t="s">
        <v>348</v>
      </c>
      <c r="B19" s="5" t="n">
        <v>106638</v>
      </c>
      <c r="C19" s="5" t="n">
        <v>53018</v>
      </c>
    </row>
    <row r="20" spans="1:3">
      <c r="A20" s="4" t="s">
        <v>349</v>
      </c>
      <c r="B20" s="5" t="n">
        <v>-2436</v>
      </c>
      <c r="C20" s="5" t="n">
        <v>-765</v>
      </c>
    </row>
    <row r="21" spans="1:3">
      <c r="A21" s="4" t="s">
        <v>329</v>
      </c>
    </row>
    <row r="22" spans="1:3">
      <c r="A22" s="4" t="s">
        <v>344</v>
      </c>
      <c r="B22" s="5" t="n">
        <v>30647</v>
      </c>
      <c r="C22" s="5" t="n">
        <v>5638</v>
      </c>
    </row>
    <row r="23" spans="1:3">
      <c r="A23" s="4" t="s">
        <v>345</v>
      </c>
      <c r="B23" s="5" t="n">
        <v>-1292</v>
      </c>
      <c r="C23" s="5" t="n">
        <v>-77</v>
      </c>
    </row>
    <row r="24" spans="1:3">
      <c r="A24" s="4" t="s">
        <v>346</v>
      </c>
      <c r="B24" s="5" t="n">
        <v>56008</v>
      </c>
      <c r="C24" s="5" t="n">
        <v>57128</v>
      </c>
    </row>
    <row r="25" spans="1:3">
      <c r="A25" s="4" t="s">
        <v>347</v>
      </c>
      <c r="B25" s="5" t="n">
        <v>-4827</v>
      </c>
      <c r="C25" s="5" t="n">
        <v>-1282</v>
      </c>
    </row>
    <row r="26" spans="1:3">
      <c r="A26" s="4" t="s">
        <v>348</v>
      </c>
      <c r="B26" s="5" t="n">
        <v>86655</v>
      </c>
      <c r="C26" s="5" t="n">
        <v>62766</v>
      </c>
    </row>
    <row r="27" spans="1:3">
      <c r="A27" s="4" t="s">
        <v>349</v>
      </c>
      <c r="B27" s="5" t="n">
        <v>-6119</v>
      </c>
      <c r="C27" s="5" t="n">
        <v>-1359</v>
      </c>
    </row>
    <row r="28" spans="1:3">
      <c r="A28" s="4" t="s">
        <v>350</v>
      </c>
      <c r="B28" s="5" t="n">
        <v>9519</v>
      </c>
      <c r="C28" s="5" t="n">
        <v>8255</v>
      </c>
    </row>
    <row r="29" spans="1:3">
      <c r="A29" s="4" t="s">
        <v>351</v>
      </c>
      <c r="B29" s="5" t="n">
        <v>-640</v>
      </c>
      <c r="C29" s="5" t="n">
        <v>-357</v>
      </c>
    </row>
    <row r="30" spans="1:3">
      <c r="A30" s="4" t="s">
        <v>352</v>
      </c>
      <c r="B30" s="5" t="n">
        <v>0</v>
      </c>
      <c r="C30" s="5" t="n">
        <v>0</v>
      </c>
    </row>
    <row r="31" spans="1:3">
      <c r="A31" s="4" t="s">
        <v>353</v>
      </c>
      <c r="B31" s="5" t="n">
        <v>0</v>
      </c>
      <c r="C31" s="5" t="n">
        <v>0</v>
      </c>
    </row>
    <row r="32" spans="1:3">
      <c r="A32" s="4" t="s">
        <v>354</v>
      </c>
      <c r="B32" s="5" t="n">
        <v>9519</v>
      </c>
      <c r="C32" s="5" t="n">
        <v>8255</v>
      </c>
    </row>
    <row r="33" spans="1:3">
      <c r="A33" s="4" t="s">
        <v>355</v>
      </c>
      <c r="B33" s="5" t="n">
        <v>-640</v>
      </c>
      <c r="C33" s="5" t="n">
        <v>-357</v>
      </c>
    </row>
    <row r="34" spans="1:3">
      <c r="A34" s="4" t="s">
        <v>330</v>
      </c>
    </row>
    <row r="35" spans="1:3">
      <c r="A35" s="4" t="s">
        <v>344</v>
      </c>
      <c r="B35" s="5" t="n">
        <v>55063</v>
      </c>
      <c r="C35" s="5" t="n">
        <v>29542</v>
      </c>
    </row>
    <row r="36" spans="1:3">
      <c r="A36" s="4" t="s">
        <v>345</v>
      </c>
      <c r="B36" s="5" t="n">
        <v>-1061</v>
      </c>
      <c r="C36" s="5" t="n">
        <v>-251</v>
      </c>
    </row>
    <row r="37" spans="1:3">
      <c r="A37" s="4" t="s">
        <v>346</v>
      </c>
      <c r="B37" s="5" t="n">
        <v>167901</v>
      </c>
      <c r="C37" s="5" t="n">
        <v>177266</v>
      </c>
    </row>
    <row r="38" spans="1:3">
      <c r="A38" s="4" t="s">
        <v>347</v>
      </c>
      <c r="B38" s="5" t="n">
        <v>-10983</v>
      </c>
      <c r="C38" s="5" t="n">
        <v>-5496</v>
      </c>
    </row>
    <row r="39" spans="1:3">
      <c r="A39" s="4" t="s">
        <v>348</v>
      </c>
      <c r="B39" s="5" t="n">
        <v>222964</v>
      </c>
      <c r="C39" s="5" t="n">
        <v>206808</v>
      </c>
    </row>
    <row r="40" spans="1:3">
      <c r="A40" s="4" t="s">
        <v>349</v>
      </c>
      <c r="B40" s="5" t="n">
        <v>-12044</v>
      </c>
      <c r="C40" s="5" t="n">
        <v>-5747</v>
      </c>
    </row>
    <row r="41" spans="1:3">
      <c r="A41" s="4" t="s">
        <v>331</v>
      </c>
    </row>
    <row r="42" spans="1:3">
      <c r="A42" s="4" t="s">
        <v>344</v>
      </c>
      <c r="B42" s="5" t="n">
        <v>4960</v>
      </c>
    </row>
    <row r="43" spans="1:3">
      <c r="A43" s="4" t="s">
        <v>345</v>
      </c>
      <c r="B43" s="5" t="n">
        <v>-43</v>
      </c>
    </row>
    <row r="44" spans="1:3">
      <c r="A44" s="4" t="s">
        <v>346</v>
      </c>
      <c r="B44" s="5" t="n">
        <v>0</v>
      </c>
    </row>
    <row r="45" spans="1:3">
      <c r="A45" s="4" t="s">
        <v>347</v>
      </c>
      <c r="B45" s="5" t="n">
        <v>0</v>
      </c>
    </row>
    <row r="46" spans="1:3">
      <c r="A46" s="4" t="s">
        <v>348</v>
      </c>
      <c r="B46" s="5" t="n">
        <v>4960</v>
      </c>
    </row>
    <row r="47" spans="1:3">
      <c r="A47" s="4" t="s">
        <v>349</v>
      </c>
      <c r="B47" s="5" t="n">
        <v>-43</v>
      </c>
    </row>
    <row r="48" spans="1:3">
      <c r="A48" s="4" t="s">
        <v>332</v>
      </c>
    </row>
    <row r="49" spans="1:3">
      <c r="A49" s="4" t="s">
        <v>344</v>
      </c>
      <c r="B49" s="5" t="n">
        <v>9548</v>
      </c>
      <c r="C49" s="5" t="n">
        <v>1852</v>
      </c>
    </row>
    <row r="50" spans="1:3">
      <c r="A50" s="4" t="s">
        <v>345</v>
      </c>
      <c r="B50" s="5" t="n">
        <v>-33</v>
      </c>
      <c r="C50" s="5" t="n">
        <v>-148</v>
      </c>
    </row>
    <row r="51" spans="1:3">
      <c r="A51" s="4" t="s">
        <v>346</v>
      </c>
      <c r="B51" s="5" t="n">
        <v>19813</v>
      </c>
      <c r="C51" s="5" t="n">
        <v>18981</v>
      </c>
    </row>
    <row r="52" spans="1:3">
      <c r="A52" s="4" t="s">
        <v>347</v>
      </c>
      <c r="B52" s="5" t="n">
        <v>-2187</v>
      </c>
      <c r="C52" s="5" t="n">
        <v>-1019</v>
      </c>
    </row>
    <row r="53" spans="1:3">
      <c r="A53" s="4" t="s">
        <v>348</v>
      </c>
      <c r="B53" s="5" t="n">
        <v>29361</v>
      </c>
      <c r="C53" s="5" t="n">
        <v>20833</v>
      </c>
    </row>
    <row r="54" spans="1:3">
      <c r="A54" s="4" t="s">
        <v>349</v>
      </c>
      <c r="B54" s="5" t="n">
        <v>-2220</v>
      </c>
      <c r="C54" s="5" t="n">
        <v>-1167</v>
      </c>
    </row>
    <row r="55" spans="1:3">
      <c r="A55" s="4" t="s">
        <v>350</v>
      </c>
      <c r="B55" s="5" t="n">
        <v>6467</v>
      </c>
    </row>
    <row r="56" spans="1:3">
      <c r="A56" s="4" t="s">
        <v>351</v>
      </c>
      <c r="B56" s="5" t="n">
        <v>-74</v>
      </c>
    </row>
    <row r="57" spans="1:3">
      <c r="A57" s="4" t="s">
        <v>352</v>
      </c>
      <c r="B57" s="5" t="n">
        <v>0</v>
      </c>
    </row>
    <row r="58" spans="1:3">
      <c r="A58" s="4" t="s">
        <v>353</v>
      </c>
      <c r="B58" s="5" t="n">
        <v>0</v>
      </c>
    </row>
    <row r="59" spans="1:3">
      <c r="A59" s="4" t="s">
        <v>354</v>
      </c>
      <c r="B59" s="5" t="n">
        <v>6467</v>
      </c>
    </row>
    <row r="60" spans="1:3">
      <c r="A60" s="4" t="s">
        <v>355</v>
      </c>
      <c r="B60" s="7" t="n">
        <v>-74</v>
      </c>
    </row>
    <row r="61" spans="1:3">
      <c r="A61" s="4" t="s">
        <v>333</v>
      </c>
    </row>
    <row r="62" spans="1:3">
      <c r="A62" s="4" t="s">
        <v>344</v>
      </c>
      <c r="C62" s="5" t="n">
        <v>0</v>
      </c>
    </row>
    <row r="63" spans="1:3">
      <c r="A63" s="4" t="s">
        <v>345</v>
      </c>
      <c r="C63" s="5" t="n">
        <v>0</v>
      </c>
    </row>
    <row r="64" spans="1:3">
      <c r="A64" s="4" t="s">
        <v>346</v>
      </c>
      <c r="C64" s="5" t="n">
        <v>2932</v>
      </c>
    </row>
    <row r="65" spans="1:3">
      <c r="A65" s="4" t="s">
        <v>347</v>
      </c>
      <c r="C65" s="5" t="n">
        <v>-68</v>
      </c>
    </row>
    <row r="66" spans="1:3">
      <c r="A66" s="4" t="s">
        <v>348</v>
      </c>
      <c r="C66" s="5" t="n">
        <v>2932</v>
      </c>
    </row>
    <row r="67" spans="1:3">
      <c r="A67" s="4" t="s">
        <v>349</v>
      </c>
      <c r="C67" s="7" t="n">
        <v>-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356</v>
      </c>
      <c r="B1" s="2" t="s">
        <v>77</v>
      </c>
      <c r="D1" s="2" t="s">
        <v>1</v>
      </c>
      <c r="F1" s="2" t="s">
        <v>357</v>
      </c>
    </row>
    <row r="2" spans="1:7">
      <c r="B2" s="2" t="s">
        <v>2</v>
      </c>
      <c r="C2" s="2" t="s">
        <v>78</v>
      </c>
      <c r="D2" s="2" t="s">
        <v>2</v>
      </c>
      <c r="E2" s="2" t="s">
        <v>78</v>
      </c>
      <c r="F2" s="2" t="s">
        <v>358</v>
      </c>
      <c r="G2" s="2" t="s">
        <v>25</v>
      </c>
    </row>
    <row r="3" spans="1:7">
      <c r="A3" s="3" t="s">
        <v>208</v>
      </c>
    </row>
    <row r="4" spans="1:7">
      <c r="A4" s="4" t="s">
        <v>359</v>
      </c>
      <c r="B4" s="7" t="n">
        <v>0</v>
      </c>
      <c r="D4" s="7" t="n">
        <v>0</v>
      </c>
      <c r="E4" s="7" t="n">
        <v>-8000</v>
      </c>
    </row>
    <row r="5" spans="1:7">
      <c r="A5" s="4" t="s">
        <v>360</v>
      </c>
      <c r="C5" s="7" t="n">
        <v>0</v>
      </c>
      <c r="E5" s="7" t="n">
        <v>0</v>
      </c>
    </row>
    <row r="6" spans="1:7">
      <c r="A6" s="4" t="s">
        <v>361</v>
      </c>
      <c r="B6" s="5" t="n">
        <v>450578000</v>
      </c>
      <c r="D6" s="5" t="n">
        <v>450578000</v>
      </c>
      <c r="G6" s="7" t="n">
        <v>346357000</v>
      </c>
    </row>
    <row r="7" spans="1:7">
      <c r="A7" s="4" t="s">
        <v>362</v>
      </c>
      <c r="B7" s="7" t="n">
        <v>466600000</v>
      </c>
      <c r="D7" s="7" t="n">
        <v>466600000</v>
      </c>
      <c r="G7" s="7" t="n">
        <v>354600000</v>
      </c>
    </row>
    <row r="8" spans="1:7">
      <c r="A8" s="4" t="s">
        <v>363</v>
      </c>
      <c r="D8" s="4" t="s">
        <v>364</v>
      </c>
      <c r="F8" s="4" t="s">
        <v>3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77</v>
      </c>
      <c r="C1" s="2" t="s">
        <v>1</v>
      </c>
    </row>
    <row r="2" spans="1:3">
      <c r="B2" s="2" t="s">
        <v>78</v>
      </c>
      <c r="C2" s="2" t="s">
        <v>78</v>
      </c>
    </row>
    <row r="3" spans="1:3">
      <c r="A3" s="3" t="s">
        <v>367</v>
      </c>
    </row>
    <row r="4" spans="1:3">
      <c r="A4" s="4" t="s">
        <v>368</v>
      </c>
      <c r="B4" s="7" t="n">
        <v>-8</v>
      </c>
      <c r="C4" s="7" t="n">
        <v>-8</v>
      </c>
    </row>
    <row r="5" spans="1:3">
      <c r="A5" s="4" t="s">
        <v>369</v>
      </c>
      <c r="B5" s="5" t="n">
        <v>-8</v>
      </c>
      <c r="C5" s="5" t="n">
        <v>-8</v>
      </c>
    </row>
    <row r="6" spans="1:3">
      <c r="A6" s="4" t="s">
        <v>370</v>
      </c>
      <c r="B6" s="5" t="n">
        <v>-3</v>
      </c>
      <c r="C6" s="5" t="n">
        <v>-3</v>
      </c>
    </row>
    <row r="7" spans="1:3">
      <c r="A7" s="4" t="s">
        <v>371</v>
      </c>
      <c r="B7" s="7" t="n">
        <v>-5</v>
      </c>
      <c r="C7" s="7"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72</v>
      </c>
      <c r="B1" s="2" t="s">
        <v>2</v>
      </c>
      <c r="C1" s="2" t="s">
        <v>373</v>
      </c>
      <c r="D1" s="2" t="s">
        <v>25</v>
      </c>
      <c r="E1" s="2" t="s">
        <v>78</v>
      </c>
      <c r="F1" s="2" t="s">
        <v>374</v>
      </c>
      <c r="G1" s="2" t="s">
        <v>358</v>
      </c>
    </row>
    <row r="2" spans="1:7">
      <c r="A2" s="3" t="s">
        <v>375</v>
      </c>
    </row>
    <row r="3" spans="1:7">
      <c r="A3" s="4" t="s">
        <v>376</v>
      </c>
      <c r="B3" s="7" t="n">
        <v>2488489</v>
      </c>
      <c r="D3" s="7" t="n">
        <v>2086429</v>
      </c>
    </row>
    <row r="4" spans="1:7">
      <c r="A4" s="4" t="s">
        <v>377</v>
      </c>
      <c r="B4" s="5" t="n">
        <v>5133</v>
      </c>
      <c r="D4" s="5" t="n">
        <v>4764</v>
      </c>
    </row>
    <row r="5" spans="1:7">
      <c r="A5" s="4" t="s">
        <v>378</v>
      </c>
      <c r="B5" s="5" t="n">
        <v>2493622</v>
      </c>
      <c r="D5" s="5" t="n">
        <v>2091193</v>
      </c>
    </row>
    <row r="6" spans="1:7">
      <c r="A6" s="4" t="s">
        <v>34</v>
      </c>
      <c r="B6" s="5" t="n">
        <v>-16704</v>
      </c>
      <c r="C6" s="7" t="n">
        <v>-16053</v>
      </c>
      <c r="D6" s="5" t="n">
        <v>-14970</v>
      </c>
      <c r="E6" s="7" t="n">
        <v>-14087</v>
      </c>
      <c r="F6" s="7" t="n">
        <v>-13194</v>
      </c>
      <c r="G6" s="7" t="n">
        <v>-10981</v>
      </c>
    </row>
    <row r="7" spans="1:7">
      <c r="A7" s="4" t="s">
        <v>35</v>
      </c>
      <c r="B7" s="5" t="n">
        <v>2476918</v>
      </c>
      <c r="D7" s="5" t="n">
        <v>2076223</v>
      </c>
    </row>
    <row r="8" spans="1:7">
      <c r="A8" s="4" t="s">
        <v>379</v>
      </c>
    </row>
    <row r="9" spans="1:7">
      <c r="A9" s="3" t="s">
        <v>375</v>
      </c>
    </row>
    <row r="10" spans="1:7">
      <c r="A10" s="4" t="s">
        <v>34</v>
      </c>
      <c r="B10" s="5" t="n">
        <v>-1307</v>
      </c>
      <c r="C10" s="5" t="n">
        <v>-1364</v>
      </c>
      <c r="D10" s="5" t="n">
        <v>-1738</v>
      </c>
      <c r="E10" s="5" t="n">
        <v>-1681</v>
      </c>
      <c r="F10" s="5" t="n">
        <v>-1525</v>
      </c>
      <c r="G10" s="5" t="n">
        <v>-1352</v>
      </c>
    </row>
    <row r="11" spans="1:7">
      <c r="A11" s="4" t="s">
        <v>380</v>
      </c>
    </row>
    <row r="12" spans="1:7">
      <c r="A12" s="3" t="s">
        <v>375</v>
      </c>
    </row>
    <row r="13" spans="1:7">
      <c r="A13" s="4" t="s">
        <v>34</v>
      </c>
      <c r="B13" s="5" t="n">
        <v>-958</v>
      </c>
      <c r="C13" s="5" t="n">
        <v>-889</v>
      </c>
      <c r="D13" s="5" t="n">
        <v>-803</v>
      </c>
      <c r="E13" s="5" t="n">
        <v>-805</v>
      </c>
      <c r="F13" s="5" t="n">
        <v>-716</v>
      </c>
      <c r="G13" s="5" t="n">
        <v>-582</v>
      </c>
    </row>
    <row r="14" spans="1:7">
      <c r="A14" s="4" t="s">
        <v>381</v>
      </c>
    </row>
    <row r="15" spans="1:7">
      <c r="A15" s="3" t="s">
        <v>375</v>
      </c>
    </row>
    <row r="16" spans="1:7">
      <c r="A16" s="4" t="s">
        <v>34</v>
      </c>
      <c r="B16" s="5" t="n">
        <v>-62</v>
      </c>
      <c r="C16" s="5" t="n">
        <v>-67</v>
      </c>
      <c r="D16" s="5" t="n">
        <v>-85</v>
      </c>
      <c r="E16" s="5" t="n">
        <v>-87</v>
      </c>
      <c r="F16" s="5" t="n">
        <v>-109</v>
      </c>
      <c r="G16" s="5" t="n">
        <v>-168</v>
      </c>
    </row>
    <row r="17" spans="1:7">
      <c r="A17" s="4" t="s">
        <v>382</v>
      </c>
    </row>
    <row r="18" spans="1:7">
      <c r="A18" s="3" t="s">
        <v>375</v>
      </c>
    </row>
    <row r="19" spans="1:7">
      <c r="A19" s="4" t="s">
        <v>34</v>
      </c>
      <c r="B19" s="5" t="n">
        <v>-241</v>
      </c>
      <c r="C19" s="5" t="n">
        <v>-295</v>
      </c>
      <c r="D19" s="5" t="n">
        <v>-423</v>
      </c>
      <c r="E19" s="5" t="n">
        <v>-433</v>
      </c>
      <c r="F19" s="5" t="n">
        <v>-395</v>
      </c>
      <c r="G19" s="5" t="n">
        <v>-544</v>
      </c>
    </row>
    <row r="20" spans="1:7">
      <c r="A20" s="4" t="s">
        <v>383</v>
      </c>
    </row>
    <row r="21" spans="1:7">
      <c r="A21" s="3" t="s">
        <v>375</v>
      </c>
    </row>
    <row r="22" spans="1:7">
      <c r="A22" s="4" t="s">
        <v>34</v>
      </c>
      <c r="B22" s="5" t="n">
        <v>-8480</v>
      </c>
      <c r="C22" s="5" t="n">
        <v>-8294</v>
      </c>
      <c r="D22" s="5" t="n">
        <v>-7872</v>
      </c>
      <c r="E22" s="5" t="n">
        <v>-7684</v>
      </c>
      <c r="F22" s="5" t="n">
        <v>-7403</v>
      </c>
      <c r="G22" s="5" t="n">
        <v>-6248</v>
      </c>
    </row>
    <row r="23" spans="1:7">
      <c r="A23" s="4" t="s">
        <v>384</v>
      </c>
    </row>
    <row r="24" spans="1:7">
      <c r="A24" s="3" t="s">
        <v>375</v>
      </c>
    </row>
    <row r="25" spans="1:7">
      <c r="A25" s="4" t="s">
        <v>34</v>
      </c>
      <c r="B25" s="5" t="n">
        <v>-1454</v>
      </c>
      <c r="C25" s="5" t="n">
        <v>-1372</v>
      </c>
      <c r="D25" s="5" t="n">
        <v>-959</v>
      </c>
      <c r="E25" s="5" t="n">
        <v>-563</v>
      </c>
      <c r="F25" s="5" t="n">
        <v>-362</v>
      </c>
      <c r="G25" s="5" t="n">
        <v>0</v>
      </c>
    </row>
    <row r="26" spans="1:7">
      <c r="A26" s="4" t="s">
        <v>385</v>
      </c>
    </row>
    <row r="27" spans="1:7">
      <c r="A27" s="3" t="s">
        <v>375</v>
      </c>
    </row>
    <row r="28" spans="1:7">
      <c r="A28" s="4" t="s">
        <v>34</v>
      </c>
      <c r="B28" s="5" t="n">
        <v>-925</v>
      </c>
      <c r="C28" s="5" t="n">
        <v>-676</v>
      </c>
      <c r="D28" s="5" t="n">
        <v>-313</v>
      </c>
      <c r="E28" s="5" t="n">
        <v>-123</v>
      </c>
      <c r="F28" s="5" t="n">
        <v>-28</v>
      </c>
      <c r="G28" s="5" t="n">
        <v>0</v>
      </c>
    </row>
    <row r="29" spans="1:7">
      <c r="A29" s="4" t="s">
        <v>386</v>
      </c>
    </row>
    <row r="30" spans="1:7">
      <c r="A30" s="3" t="s">
        <v>375</v>
      </c>
    </row>
    <row r="31" spans="1:7">
      <c r="A31" s="4" t="s">
        <v>34</v>
      </c>
      <c r="B31" s="5" t="n">
        <v>-978</v>
      </c>
      <c r="C31" s="5" t="n">
        <v>-909</v>
      </c>
      <c r="D31" s="5" t="n">
        <v>-956</v>
      </c>
      <c r="E31" s="5" t="n">
        <v>-958</v>
      </c>
      <c r="F31" s="5" t="n">
        <v>-991</v>
      </c>
      <c r="G31" s="5" t="n">
        <v>-754</v>
      </c>
    </row>
    <row r="32" spans="1:7">
      <c r="A32" s="4" t="s">
        <v>387</v>
      </c>
    </row>
    <row r="33" spans="1:7">
      <c r="A33" s="3" t="s">
        <v>375</v>
      </c>
    </row>
    <row r="34" spans="1:7">
      <c r="A34" s="4" t="s">
        <v>34</v>
      </c>
      <c r="B34" s="5" t="n">
        <v>-54</v>
      </c>
      <c r="C34" s="5" t="n">
        <v>-54</v>
      </c>
      <c r="D34" s="5" t="n">
        <v>-70</v>
      </c>
      <c r="E34" s="5" t="n">
        <v>-75</v>
      </c>
      <c r="F34" s="5" t="n">
        <v>-80</v>
      </c>
      <c r="G34" s="5" t="n">
        <v>-102</v>
      </c>
    </row>
    <row r="35" spans="1:7">
      <c r="A35" s="4" t="s">
        <v>388</v>
      </c>
    </row>
    <row r="36" spans="1:7">
      <c r="A36" s="3" t="s">
        <v>375</v>
      </c>
    </row>
    <row r="37" spans="1:7">
      <c r="A37" s="4" t="s">
        <v>34</v>
      </c>
      <c r="B37" s="5" t="n">
        <v>-2245</v>
      </c>
      <c r="C37" s="7" t="n">
        <v>-2133</v>
      </c>
      <c r="D37" s="5" t="n">
        <v>-1751</v>
      </c>
      <c r="E37" s="7" t="n">
        <v>-1678</v>
      </c>
      <c r="F37" s="7" t="n">
        <v>-1585</v>
      </c>
      <c r="G37" s="7" t="n">
        <v>-1231</v>
      </c>
    </row>
    <row r="38" spans="1:7">
      <c r="A38" s="4" t="s">
        <v>389</v>
      </c>
    </row>
    <row r="39" spans="1:7">
      <c r="A39" s="3" t="s">
        <v>375</v>
      </c>
    </row>
    <row r="40" spans="1:7">
      <c r="A40" s="4" t="s">
        <v>376</v>
      </c>
      <c r="B40" s="5" t="n">
        <v>1826635</v>
      </c>
      <c r="D40" s="5" t="n">
        <v>1528407</v>
      </c>
    </row>
    <row r="41" spans="1:7">
      <c r="A41" s="4" t="s">
        <v>390</v>
      </c>
    </row>
    <row r="42" spans="1:7">
      <c r="A42" s="3" t="s">
        <v>375</v>
      </c>
    </row>
    <row r="43" spans="1:7">
      <c r="A43" s="4" t="s">
        <v>376</v>
      </c>
      <c r="B43" s="5" t="n">
        <v>105489</v>
      </c>
      <c r="D43" s="5" t="n">
        <v>122940</v>
      </c>
    </row>
    <row r="44" spans="1:7">
      <c r="A44" s="4" t="s">
        <v>391</v>
      </c>
    </row>
    <row r="45" spans="1:7">
      <c r="A45" s="3" t="s">
        <v>375</v>
      </c>
    </row>
    <row r="46" spans="1:7">
      <c r="A46" s="4" t="s">
        <v>376</v>
      </c>
      <c r="B46" s="5" t="n">
        <v>93568</v>
      </c>
      <c r="D46" s="5" t="n">
        <v>75768</v>
      </c>
    </row>
    <row r="47" spans="1:7">
      <c r="A47" s="4" t="s">
        <v>392</v>
      </c>
    </row>
    <row r="48" spans="1:7">
      <c r="A48" s="3" t="s">
        <v>375</v>
      </c>
    </row>
    <row r="49" spans="1:7">
      <c r="A49" s="4" t="s">
        <v>376</v>
      </c>
      <c r="B49" s="5" t="n">
        <v>5595</v>
      </c>
      <c r="D49" s="5" t="n">
        <v>7273</v>
      </c>
    </row>
    <row r="50" spans="1:7">
      <c r="A50" s="4" t="s">
        <v>393</v>
      </c>
    </row>
    <row r="51" spans="1:7">
      <c r="A51" s="3" t="s">
        <v>375</v>
      </c>
    </row>
    <row r="52" spans="1:7">
      <c r="A52" s="4" t="s">
        <v>376</v>
      </c>
      <c r="B52" s="5" t="n">
        <v>38228</v>
      </c>
      <c r="D52" s="5" t="n">
        <v>49213</v>
      </c>
    </row>
    <row r="53" spans="1:7">
      <c r="A53" s="4" t="s">
        <v>394</v>
      </c>
    </row>
    <row r="54" spans="1:7">
      <c r="A54" s="3" t="s">
        <v>375</v>
      </c>
    </row>
    <row r="55" spans="1:7">
      <c r="A55" s="4" t="s">
        <v>376</v>
      </c>
      <c r="B55" s="5" t="n">
        <v>883372</v>
      </c>
      <c r="D55" s="5" t="n">
        <v>803299</v>
      </c>
    </row>
    <row r="56" spans="1:7">
      <c r="A56" s="4" t="s">
        <v>395</v>
      </c>
    </row>
    <row r="57" spans="1:7">
      <c r="A57" s="3" t="s">
        <v>375</v>
      </c>
    </row>
    <row r="58" spans="1:7">
      <c r="A58" s="4" t="s">
        <v>376</v>
      </c>
      <c r="B58" s="5" t="n">
        <v>610858</v>
      </c>
      <c r="D58" s="5" t="n">
        <v>438341</v>
      </c>
    </row>
    <row r="59" spans="1:7">
      <c r="A59" s="4" t="s">
        <v>396</v>
      </c>
    </row>
    <row r="60" spans="1:7">
      <c r="A60" s="3" t="s">
        <v>375</v>
      </c>
    </row>
    <row r="61" spans="1:7">
      <c r="A61" s="4" t="s">
        <v>376</v>
      </c>
      <c r="B61" s="5" t="n">
        <v>89525</v>
      </c>
      <c r="D61" s="5" t="n">
        <v>31573</v>
      </c>
    </row>
    <row r="62" spans="1:7">
      <c r="A62" s="4" t="s">
        <v>397</v>
      </c>
    </row>
    <row r="63" spans="1:7">
      <c r="A63" s="3" t="s">
        <v>375</v>
      </c>
    </row>
    <row r="64" spans="1:7">
      <c r="A64" s="4" t="s">
        <v>376</v>
      </c>
      <c r="B64" s="5" t="n">
        <v>661854</v>
      </c>
      <c r="D64" s="5" t="n">
        <v>558022</v>
      </c>
    </row>
    <row r="65" spans="1:7">
      <c r="A65" s="4" t="s">
        <v>398</v>
      </c>
    </row>
    <row r="66" spans="1:7">
      <c r="A66" s="3" t="s">
        <v>375</v>
      </c>
    </row>
    <row r="67" spans="1:7">
      <c r="A67" s="4" t="s">
        <v>376</v>
      </c>
      <c r="B67" s="5" t="n">
        <v>362574</v>
      </c>
      <c r="D67" s="5" t="n">
        <v>299935</v>
      </c>
    </row>
    <row r="68" spans="1:7">
      <c r="A68" s="4" t="s">
        <v>399</v>
      </c>
    </row>
    <row r="69" spans="1:7">
      <c r="A69" s="3" t="s">
        <v>375</v>
      </c>
    </row>
    <row r="70" spans="1:7">
      <c r="A70" s="4" t="s">
        <v>376</v>
      </c>
      <c r="B70" s="5" t="n">
        <v>28713</v>
      </c>
      <c r="D70" s="5" t="n">
        <v>30554</v>
      </c>
    </row>
    <row r="71" spans="1:7">
      <c r="A71" s="4" t="s">
        <v>400</v>
      </c>
    </row>
    <row r="72" spans="1:7">
      <c r="A72" s="3" t="s">
        <v>375</v>
      </c>
    </row>
    <row r="73" spans="1:7">
      <c r="A73" s="4" t="s">
        <v>376</v>
      </c>
      <c r="B73" s="7" t="n">
        <v>270567</v>
      </c>
      <c r="D73" s="7" t="n">
        <v>2275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1</v>
      </c>
      <c r="B1" s="2" t="s">
        <v>77</v>
      </c>
      <c r="D1" s="2" t="s">
        <v>1</v>
      </c>
    </row>
    <row r="2" spans="1:5">
      <c r="B2" s="2" t="s">
        <v>2</v>
      </c>
      <c r="C2" s="2" t="s">
        <v>78</v>
      </c>
      <c r="D2" s="2" t="s">
        <v>2</v>
      </c>
      <c r="E2" s="2" t="s">
        <v>78</v>
      </c>
    </row>
    <row r="3" spans="1:5">
      <c r="A3" s="3" t="s">
        <v>402</v>
      </c>
    </row>
    <row r="4" spans="1:5">
      <c r="A4" s="4" t="s">
        <v>403</v>
      </c>
      <c r="B4" s="7" t="n">
        <v>16053</v>
      </c>
      <c r="C4" s="7" t="n">
        <v>13194</v>
      </c>
      <c r="D4" s="7" t="n">
        <v>14970</v>
      </c>
      <c r="E4" s="7" t="n">
        <v>10981</v>
      </c>
    </row>
    <row r="5" spans="1:5">
      <c r="A5" s="4" t="s">
        <v>404</v>
      </c>
      <c r="B5" s="5" t="n">
        <v>888</v>
      </c>
      <c r="C5" s="5" t="n">
        <v>1336</v>
      </c>
      <c r="D5" s="5" t="n">
        <v>2405</v>
      </c>
      <c r="E5" s="5" t="n">
        <v>3693</v>
      </c>
    </row>
    <row r="6" spans="1:5">
      <c r="A6" s="4" t="s">
        <v>405</v>
      </c>
      <c r="B6" s="5" t="n">
        <v>-336</v>
      </c>
      <c r="C6" s="5" t="n">
        <v>532</v>
      </c>
      <c r="D6" s="5" t="n">
        <v>-896</v>
      </c>
      <c r="E6" s="5" t="n">
        <v>925</v>
      </c>
    </row>
    <row r="7" spans="1:5">
      <c r="A7" s="4" t="s">
        <v>406</v>
      </c>
      <c r="B7" s="5" t="n">
        <v>99</v>
      </c>
      <c r="C7" s="5" t="n">
        <v>89</v>
      </c>
      <c r="D7" s="5" t="n">
        <v>225</v>
      </c>
      <c r="E7" s="5" t="n">
        <v>338</v>
      </c>
    </row>
    <row r="8" spans="1:5">
      <c r="A8" s="4" t="s">
        <v>407</v>
      </c>
      <c r="B8" s="5" t="n">
        <v>16704</v>
      </c>
      <c r="C8" s="5" t="n">
        <v>14087</v>
      </c>
      <c r="D8" s="5" t="n">
        <v>16704</v>
      </c>
      <c r="E8" s="5" t="n">
        <v>14087</v>
      </c>
    </row>
    <row r="9" spans="1:5">
      <c r="A9" s="4" t="s">
        <v>379</v>
      </c>
    </row>
    <row r="10" spans="1:5">
      <c r="A10" s="3" t="s">
        <v>402</v>
      </c>
    </row>
    <row r="11" spans="1:5">
      <c r="A11" s="4" t="s">
        <v>403</v>
      </c>
      <c r="B11" s="5" t="n">
        <v>1364</v>
      </c>
      <c r="C11" s="5" t="n">
        <v>1525</v>
      </c>
      <c r="D11" s="5" t="n">
        <v>1738</v>
      </c>
      <c r="E11" s="5" t="n">
        <v>1352</v>
      </c>
    </row>
    <row r="12" spans="1:5">
      <c r="A12" s="4" t="s">
        <v>404</v>
      </c>
      <c r="B12" s="5" t="n">
        <v>-51</v>
      </c>
      <c r="C12" s="5" t="n">
        <v>361</v>
      </c>
      <c r="D12" s="5" t="n">
        <v>-428</v>
      </c>
      <c r="E12" s="5" t="n">
        <v>465</v>
      </c>
    </row>
    <row r="13" spans="1:5">
      <c r="A13" s="4" t="s">
        <v>405</v>
      </c>
      <c r="B13" s="5" t="n">
        <v>-6</v>
      </c>
      <c r="C13" s="5" t="n">
        <v>205</v>
      </c>
      <c r="D13" s="5" t="n">
        <v>-6</v>
      </c>
      <c r="E13" s="5" t="n">
        <v>205</v>
      </c>
    </row>
    <row r="14" spans="1:5">
      <c r="A14" s="4" t="s">
        <v>406</v>
      </c>
      <c r="B14" s="5" t="n">
        <v>0</v>
      </c>
      <c r="C14" s="5" t="n">
        <v>0</v>
      </c>
      <c r="D14" s="5" t="n">
        <v>3</v>
      </c>
      <c r="E14" s="5" t="n">
        <v>69</v>
      </c>
    </row>
    <row r="15" spans="1:5">
      <c r="A15" s="4" t="s">
        <v>407</v>
      </c>
      <c r="B15" s="5" t="n">
        <v>1307</v>
      </c>
      <c r="C15" s="5" t="n">
        <v>1681</v>
      </c>
      <c r="D15" s="5" t="n">
        <v>1307</v>
      </c>
      <c r="E15" s="5" t="n">
        <v>1681</v>
      </c>
    </row>
    <row r="16" spans="1:5">
      <c r="A16" s="4" t="s">
        <v>380</v>
      </c>
    </row>
    <row r="17" spans="1:5">
      <c r="A17" s="3" t="s">
        <v>402</v>
      </c>
    </row>
    <row r="18" spans="1:5">
      <c r="A18" s="4" t="s">
        <v>403</v>
      </c>
      <c r="B18" s="5" t="n">
        <v>889</v>
      </c>
      <c r="C18" s="5" t="n">
        <v>716</v>
      </c>
      <c r="D18" s="5" t="n">
        <v>803</v>
      </c>
      <c r="E18" s="5" t="n">
        <v>582</v>
      </c>
    </row>
    <row r="19" spans="1:5">
      <c r="A19" s="4" t="s">
        <v>404</v>
      </c>
      <c r="B19" s="5" t="n">
        <v>69</v>
      </c>
      <c r="C19" s="5" t="n">
        <v>89</v>
      </c>
      <c r="D19" s="5" t="n">
        <v>155</v>
      </c>
      <c r="E19" s="5" t="n">
        <v>223</v>
      </c>
    </row>
    <row r="20" spans="1:5">
      <c r="A20" s="4" t="s">
        <v>405</v>
      </c>
      <c r="B20" s="5" t="n">
        <v>0</v>
      </c>
      <c r="C20" s="5" t="n">
        <v>0</v>
      </c>
      <c r="D20" s="5" t="n">
        <v>0</v>
      </c>
      <c r="E20" s="5" t="n">
        <v>0</v>
      </c>
    </row>
    <row r="21" spans="1:5">
      <c r="A21" s="4" t="s">
        <v>406</v>
      </c>
      <c r="B21" s="5" t="n">
        <v>0</v>
      </c>
      <c r="C21" s="5" t="n">
        <v>0</v>
      </c>
      <c r="D21" s="5" t="n">
        <v>0</v>
      </c>
      <c r="E21" s="5" t="n">
        <v>0</v>
      </c>
    </row>
    <row r="22" spans="1:5">
      <c r="A22" s="4" t="s">
        <v>407</v>
      </c>
      <c r="B22" s="5" t="n">
        <v>958</v>
      </c>
      <c r="C22" s="5" t="n">
        <v>805</v>
      </c>
      <c r="D22" s="5" t="n">
        <v>958</v>
      </c>
      <c r="E22" s="5" t="n">
        <v>805</v>
      </c>
    </row>
    <row r="23" spans="1:5">
      <c r="A23" s="4" t="s">
        <v>381</v>
      </c>
    </row>
    <row r="24" spans="1:5">
      <c r="A24" s="3" t="s">
        <v>402</v>
      </c>
    </row>
    <row r="25" spans="1:5">
      <c r="A25" s="4" t="s">
        <v>403</v>
      </c>
      <c r="B25" s="5" t="n">
        <v>67</v>
      </c>
      <c r="C25" s="5" t="n">
        <v>109</v>
      </c>
      <c r="D25" s="5" t="n">
        <v>85</v>
      </c>
      <c r="E25" s="5" t="n">
        <v>168</v>
      </c>
    </row>
    <row r="26" spans="1:5">
      <c r="A26" s="4" t="s">
        <v>404</v>
      </c>
      <c r="B26" s="5" t="n">
        <v>-5</v>
      </c>
      <c r="C26" s="5" t="n">
        <v>-22</v>
      </c>
      <c r="D26" s="5" t="n">
        <v>-23</v>
      </c>
      <c r="E26" s="5" t="n">
        <v>-81</v>
      </c>
    </row>
    <row r="27" spans="1:5">
      <c r="A27" s="4" t="s">
        <v>405</v>
      </c>
      <c r="B27" s="5" t="n">
        <v>0</v>
      </c>
      <c r="C27" s="5" t="n">
        <v>0</v>
      </c>
      <c r="D27" s="5" t="n">
        <v>0</v>
      </c>
      <c r="E27" s="5" t="n">
        <v>0</v>
      </c>
    </row>
    <row r="28" spans="1:5">
      <c r="A28" s="4" t="s">
        <v>406</v>
      </c>
      <c r="B28" s="5" t="n">
        <v>0</v>
      </c>
      <c r="C28" s="5" t="n">
        <v>0</v>
      </c>
      <c r="D28" s="5" t="n">
        <v>0</v>
      </c>
      <c r="E28" s="5" t="n">
        <v>0</v>
      </c>
    </row>
    <row r="29" spans="1:5">
      <c r="A29" s="4" t="s">
        <v>407</v>
      </c>
      <c r="B29" s="5" t="n">
        <v>62</v>
      </c>
      <c r="C29" s="5" t="n">
        <v>87</v>
      </c>
      <c r="D29" s="5" t="n">
        <v>62</v>
      </c>
      <c r="E29" s="5" t="n">
        <v>87</v>
      </c>
    </row>
    <row r="30" spans="1:5">
      <c r="A30" s="4" t="s">
        <v>382</v>
      </c>
    </row>
    <row r="31" spans="1:5">
      <c r="A31" s="3" t="s">
        <v>402</v>
      </c>
    </row>
    <row r="32" spans="1:5">
      <c r="A32" s="4" t="s">
        <v>403</v>
      </c>
      <c r="B32" s="5" t="n">
        <v>295</v>
      </c>
      <c r="C32" s="5" t="n">
        <v>395</v>
      </c>
      <c r="D32" s="5" t="n">
        <v>423</v>
      </c>
      <c r="E32" s="5" t="n">
        <v>544</v>
      </c>
    </row>
    <row r="33" spans="1:5">
      <c r="A33" s="4" t="s">
        <v>404</v>
      </c>
      <c r="B33" s="5" t="n">
        <v>-54</v>
      </c>
      <c r="C33" s="5" t="n">
        <v>38</v>
      </c>
      <c r="D33" s="5" t="n">
        <v>-182</v>
      </c>
      <c r="E33" s="5" t="n">
        <v>-111</v>
      </c>
    </row>
    <row r="34" spans="1:5">
      <c r="A34" s="4" t="s">
        <v>405</v>
      </c>
      <c r="B34" s="5" t="n">
        <v>0</v>
      </c>
      <c r="C34" s="5" t="n">
        <v>0</v>
      </c>
      <c r="D34" s="5" t="n">
        <v>0</v>
      </c>
      <c r="E34" s="5" t="n">
        <v>0</v>
      </c>
    </row>
    <row r="35" spans="1:5">
      <c r="A35" s="4" t="s">
        <v>406</v>
      </c>
      <c r="B35" s="5" t="n">
        <v>0</v>
      </c>
      <c r="C35" s="5" t="n">
        <v>0</v>
      </c>
      <c r="D35" s="5" t="n">
        <v>0</v>
      </c>
      <c r="E35" s="5" t="n">
        <v>0</v>
      </c>
    </row>
    <row r="36" spans="1:5">
      <c r="A36" s="4" t="s">
        <v>407</v>
      </c>
      <c r="B36" s="5" t="n">
        <v>241</v>
      </c>
      <c r="C36" s="5" t="n">
        <v>433</v>
      </c>
      <c r="D36" s="5" t="n">
        <v>241</v>
      </c>
      <c r="E36" s="5" t="n">
        <v>433</v>
      </c>
    </row>
    <row r="37" spans="1:5">
      <c r="A37" s="4" t="s">
        <v>383</v>
      </c>
    </row>
    <row r="38" spans="1:5">
      <c r="A38" s="3" t="s">
        <v>402</v>
      </c>
    </row>
    <row r="39" spans="1:5">
      <c r="A39" s="4" t="s">
        <v>403</v>
      </c>
      <c r="B39" s="5" t="n">
        <v>8294</v>
      </c>
      <c r="C39" s="5" t="n">
        <v>7403</v>
      </c>
      <c r="D39" s="5" t="n">
        <v>7872</v>
      </c>
      <c r="E39" s="5" t="n">
        <v>6248</v>
      </c>
    </row>
    <row r="40" spans="1:5">
      <c r="A40" s="4" t="s">
        <v>404</v>
      </c>
      <c r="B40" s="5" t="n">
        <v>186</v>
      </c>
      <c r="C40" s="5" t="n">
        <v>281</v>
      </c>
      <c r="D40" s="5" t="n">
        <v>608</v>
      </c>
      <c r="E40" s="5" t="n">
        <v>1436</v>
      </c>
    </row>
    <row r="41" spans="1:5">
      <c r="A41" s="4" t="s">
        <v>405</v>
      </c>
      <c r="B41" s="5" t="n">
        <v>0</v>
      </c>
      <c r="C41" s="5" t="n">
        <v>0</v>
      </c>
      <c r="D41" s="5" t="n">
        <v>0</v>
      </c>
      <c r="E41" s="5" t="n">
        <v>0</v>
      </c>
    </row>
    <row r="42" spans="1:5">
      <c r="A42" s="4" t="s">
        <v>406</v>
      </c>
      <c r="B42" s="5" t="n">
        <v>0</v>
      </c>
      <c r="C42" s="5" t="n">
        <v>0</v>
      </c>
      <c r="D42" s="5" t="n">
        <v>0</v>
      </c>
      <c r="E42" s="5" t="n">
        <v>0</v>
      </c>
    </row>
    <row r="43" spans="1:5">
      <c r="A43" s="4" t="s">
        <v>407</v>
      </c>
      <c r="B43" s="5" t="n">
        <v>8480</v>
      </c>
      <c r="C43" s="5" t="n">
        <v>7684</v>
      </c>
      <c r="D43" s="5" t="n">
        <v>8480</v>
      </c>
      <c r="E43" s="5" t="n">
        <v>7684</v>
      </c>
    </row>
    <row r="44" spans="1:5">
      <c r="A44" s="4" t="s">
        <v>384</v>
      </c>
    </row>
    <row r="45" spans="1:5">
      <c r="A45" s="3" t="s">
        <v>402</v>
      </c>
    </row>
    <row r="46" spans="1:5">
      <c r="A46" s="4" t="s">
        <v>403</v>
      </c>
      <c r="B46" s="5" t="n">
        <v>1372</v>
      </c>
      <c r="C46" s="5" t="n">
        <v>362</v>
      </c>
      <c r="D46" s="5" t="n">
        <v>959</v>
      </c>
      <c r="E46" s="5" t="n">
        <v>0</v>
      </c>
    </row>
    <row r="47" spans="1:5">
      <c r="A47" s="4" t="s">
        <v>404</v>
      </c>
      <c r="B47" s="5" t="n">
        <v>82</v>
      </c>
      <c r="C47" s="5" t="n">
        <v>201</v>
      </c>
      <c r="D47" s="5" t="n">
        <v>495</v>
      </c>
      <c r="E47" s="5" t="n">
        <v>563</v>
      </c>
    </row>
    <row r="48" spans="1:5">
      <c r="A48" s="4" t="s">
        <v>405</v>
      </c>
      <c r="B48" s="5" t="n">
        <v>0</v>
      </c>
      <c r="C48" s="5" t="n">
        <v>0</v>
      </c>
      <c r="D48" s="5" t="n">
        <v>0</v>
      </c>
      <c r="E48" s="5" t="n">
        <v>0</v>
      </c>
    </row>
    <row r="49" spans="1:5">
      <c r="A49" s="4" t="s">
        <v>406</v>
      </c>
      <c r="B49" s="5" t="n">
        <v>0</v>
      </c>
      <c r="C49" s="5" t="n">
        <v>0</v>
      </c>
      <c r="D49" s="5" t="n">
        <v>0</v>
      </c>
      <c r="E49" s="5" t="n">
        <v>0</v>
      </c>
    </row>
    <row r="50" spans="1:5">
      <c r="A50" s="4" t="s">
        <v>407</v>
      </c>
      <c r="B50" s="5" t="n">
        <v>1454</v>
      </c>
      <c r="C50" s="5" t="n">
        <v>563</v>
      </c>
      <c r="D50" s="5" t="n">
        <v>1454</v>
      </c>
      <c r="E50" s="5" t="n">
        <v>563</v>
      </c>
    </row>
    <row r="51" spans="1:5">
      <c r="A51" s="4" t="s">
        <v>385</v>
      </c>
    </row>
    <row r="52" spans="1:5">
      <c r="A52" s="3" t="s">
        <v>402</v>
      </c>
    </row>
    <row r="53" spans="1:5">
      <c r="A53" s="4" t="s">
        <v>403</v>
      </c>
      <c r="B53" s="5" t="n">
        <v>676</v>
      </c>
      <c r="C53" s="5" t="n">
        <v>28</v>
      </c>
      <c r="D53" s="5" t="n">
        <v>313</v>
      </c>
      <c r="E53" s="5" t="n">
        <v>0</v>
      </c>
    </row>
    <row r="54" spans="1:5">
      <c r="A54" s="4" t="s">
        <v>404</v>
      </c>
      <c r="B54" s="5" t="n">
        <v>249</v>
      </c>
      <c r="C54" s="5" t="n">
        <v>95</v>
      </c>
      <c r="D54" s="5" t="n">
        <v>612</v>
      </c>
      <c r="E54" s="5" t="n">
        <v>123</v>
      </c>
    </row>
    <row r="55" spans="1:5">
      <c r="A55" s="4" t="s">
        <v>405</v>
      </c>
      <c r="B55" s="5" t="n">
        <v>0</v>
      </c>
      <c r="C55" s="5" t="n">
        <v>0</v>
      </c>
      <c r="D55" s="5" t="n">
        <v>0</v>
      </c>
      <c r="E55" s="5" t="n">
        <v>0</v>
      </c>
    </row>
    <row r="56" spans="1:5">
      <c r="A56" s="4" t="s">
        <v>406</v>
      </c>
      <c r="B56" s="5" t="n">
        <v>0</v>
      </c>
      <c r="C56" s="5" t="n">
        <v>0</v>
      </c>
      <c r="D56" s="5" t="n">
        <v>0</v>
      </c>
      <c r="E56" s="5" t="n">
        <v>0</v>
      </c>
    </row>
    <row r="57" spans="1:5">
      <c r="A57" s="4" t="s">
        <v>407</v>
      </c>
      <c r="B57" s="5" t="n">
        <v>925</v>
      </c>
      <c r="C57" s="5" t="n">
        <v>123</v>
      </c>
      <c r="D57" s="5" t="n">
        <v>925</v>
      </c>
      <c r="E57" s="5" t="n">
        <v>123</v>
      </c>
    </row>
    <row r="58" spans="1:5">
      <c r="A58" s="4" t="s">
        <v>386</v>
      </c>
    </row>
    <row r="59" spans="1:5">
      <c r="A59" s="3" t="s">
        <v>402</v>
      </c>
    </row>
    <row r="60" spans="1:5">
      <c r="A60" s="4" t="s">
        <v>403</v>
      </c>
      <c r="B60" s="5" t="n">
        <v>909</v>
      </c>
      <c r="C60" s="5" t="n">
        <v>991</v>
      </c>
      <c r="D60" s="5" t="n">
        <v>956</v>
      </c>
      <c r="E60" s="5" t="n">
        <v>754</v>
      </c>
    </row>
    <row r="61" spans="1:5">
      <c r="A61" s="4" t="s">
        <v>404</v>
      </c>
      <c r="B61" s="5" t="n">
        <v>68</v>
      </c>
      <c r="C61" s="5" t="n">
        <v>81</v>
      </c>
      <c r="D61" s="5" t="n">
        <v>27</v>
      </c>
      <c r="E61" s="5" t="n">
        <v>316</v>
      </c>
    </row>
    <row r="62" spans="1:5">
      <c r="A62" s="4" t="s">
        <v>405</v>
      </c>
      <c r="B62" s="5" t="n">
        <v>0</v>
      </c>
      <c r="C62" s="5" t="n">
        <v>116</v>
      </c>
      <c r="D62" s="5" t="n">
        <v>-9</v>
      </c>
      <c r="E62" s="5" t="n">
        <v>116</v>
      </c>
    </row>
    <row r="63" spans="1:5">
      <c r="A63" s="4" t="s">
        <v>406</v>
      </c>
      <c r="B63" s="5" t="n">
        <v>1</v>
      </c>
      <c r="C63" s="5" t="n">
        <v>2</v>
      </c>
      <c r="D63" s="5" t="n">
        <v>4</v>
      </c>
      <c r="E63" s="5" t="n">
        <v>4</v>
      </c>
    </row>
    <row r="64" spans="1:5">
      <c r="A64" s="4" t="s">
        <v>407</v>
      </c>
      <c r="B64" s="5" t="n">
        <v>978</v>
      </c>
      <c r="C64" s="5" t="n">
        <v>958</v>
      </c>
      <c r="D64" s="5" t="n">
        <v>978</v>
      </c>
      <c r="E64" s="5" t="n">
        <v>958</v>
      </c>
    </row>
    <row r="65" spans="1:5">
      <c r="A65" s="4" t="s">
        <v>387</v>
      </c>
    </row>
    <row r="66" spans="1:5">
      <c r="A66" s="3" t="s">
        <v>402</v>
      </c>
    </row>
    <row r="67" spans="1:5">
      <c r="A67" s="4" t="s">
        <v>403</v>
      </c>
      <c r="B67" s="5" t="n">
        <v>54</v>
      </c>
      <c r="C67" s="5" t="n">
        <v>80</v>
      </c>
      <c r="D67" s="5" t="n">
        <v>70</v>
      </c>
      <c r="E67" s="5" t="n">
        <v>102</v>
      </c>
    </row>
    <row r="68" spans="1:5">
      <c r="A68" s="4" t="s">
        <v>404</v>
      </c>
      <c r="B68" s="5" t="n">
        <v>-5</v>
      </c>
      <c r="C68" s="5" t="n">
        <v>-6</v>
      </c>
      <c r="D68" s="5" t="n">
        <v>-28</v>
      </c>
      <c r="E68" s="5" t="n">
        <v>-48</v>
      </c>
    </row>
    <row r="69" spans="1:5">
      <c r="A69" s="4" t="s">
        <v>405</v>
      </c>
      <c r="B69" s="5" t="n">
        <v>0</v>
      </c>
      <c r="C69" s="5" t="n">
        <v>0</v>
      </c>
      <c r="D69" s="5" t="n">
        <v>0</v>
      </c>
      <c r="E69" s="5" t="n">
        <v>0</v>
      </c>
    </row>
    <row r="70" spans="1:5">
      <c r="A70" s="4" t="s">
        <v>406</v>
      </c>
      <c r="B70" s="5" t="n">
        <v>5</v>
      </c>
      <c r="C70" s="5" t="n">
        <v>1</v>
      </c>
      <c r="D70" s="5" t="n">
        <v>12</v>
      </c>
      <c r="E70" s="5" t="n">
        <v>21</v>
      </c>
    </row>
    <row r="71" spans="1:5">
      <c r="A71" s="4" t="s">
        <v>407</v>
      </c>
      <c r="B71" s="5" t="n">
        <v>54</v>
      </c>
      <c r="C71" s="5" t="n">
        <v>75</v>
      </c>
      <c r="D71" s="5" t="n">
        <v>54</v>
      </c>
      <c r="E71" s="5" t="n">
        <v>75</v>
      </c>
    </row>
    <row r="72" spans="1:5">
      <c r="A72" s="4" t="s">
        <v>388</v>
      </c>
    </row>
    <row r="73" spans="1:5">
      <c r="A73" s="3" t="s">
        <v>402</v>
      </c>
    </row>
    <row r="74" spans="1:5">
      <c r="A74" s="4" t="s">
        <v>403</v>
      </c>
      <c r="B74" s="5" t="n">
        <v>2133</v>
      </c>
      <c r="C74" s="5" t="n">
        <v>1585</v>
      </c>
      <c r="D74" s="5" t="n">
        <v>1751</v>
      </c>
      <c r="E74" s="5" t="n">
        <v>1231</v>
      </c>
    </row>
    <row r="75" spans="1:5">
      <c r="A75" s="4" t="s">
        <v>404</v>
      </c>
      <c r="B75" s="5" t="n">
        <v>349</v>
      </c>
      <c r="C75" s="5" t="n">
        <v>218</v>
      </c>
      <c r="D75" s="5" t="n">
        <v>1169</v>
      </c>
      <c r="E75" s="5" t="n">
        <v>807</v>
      </c>
    </row>
    <row r="76" spans="1:5">
      <c r="A76" s="4" t="s">
        <v>405</v>
      </c>
      <c r="B76" s="5" t="n">
        <v>-330</v>
      </c>
      <c r="C76" s="5" t="n">
        <v>211</v>
      </c>
      <c r="D76" s="5" t="n">
        <v>-881</v>
      </c>
      <c r="E76" s="5" t="n">
        <v>604</v>
      </c>
    </row>
    <row r="77" spans="1:5">
      <c r="A77" s="4" t="s">
        <v>406</v>
      </c>
      <c r="B77" s="5" t="n">
        <v>93</v>
      </c>
      <c r="C77" s="5" t="n">
        <v>86</v>
      </c>
      <c r="D77" s="5" t="n">
        <v>206</v>
      </c>
      <c r="E77" s="5" t="n">
        <v>244</v>
      </c>
    </row>
    <row r="78" spans="1:5">
      <c r="A78" s="4" t="s">
        <v>407</v>
      </c>
      <c r="B78" s="7" t="n">
        <v>2245</v>
      </c>
      <c r="C78" s="7" t="n">
        <v>1678</v>
      </c>
      <c r="D78" s="7" t="n">
        <v>2245</v>
      </c>
      <c r="E78" s="7" t="n">
        <v>16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33</v>
      </c>
      <c r="B4" s="7" t="n">
        <v>26019</v>
      </c>
      <c r="C4" s="7" t="n">
        <v>18922</v>
      </c>
      <c r="D4" s="7" t="n">
        <v>71833</v>
      </c>
      <c r="E4" s="7" t="n">
        <v>49494</v>
      </c>
    </row>
    <row r="5" spans="1:5">
      <c r="A5" s="4" t="s">
        <v>80</v>
      </c>
      <c r="B5" s="5" t="n">
        <v>2659</v>
      </c>
      <c r="C5" s="5" t="n">
        <v>2582</v>
      </c>
      <c r="D5" s="5" t="n">
        <v>7703</v>
      </c>
      <c r="E5" s="5" t="n">
        <v>7515</v>
      </c>
    </row>
    <row r="6" spans="1:5">
      <c r="A6" s="4" t="s">
        <v>81</v>
      </c>
      <c r="B6" s="5" t="n">
        <v>698</v>
      </c>
      <c r="C6" s="5" t="n">
        <v>697</v>
      </c>
      <c r="D6" s="5" t="n">
        <v>2109</v>
      </c>
      <c r="E6" s="5" t="n">
        <v>2090</v>
      </c>
    </row>
    <row r="7" spans="1:5">
      <c r="A7" s="4" t="s">
        <v>82</v>
      </c>
      <c r="B7" s="5" t="n">
        <v>847</v>
      </c>
      <c r="C7" s="5" t="n">
        <v>493</v>
      </c>
      <c r="D7" s="5" t="n">
        <v>1973</v>
      </c>
      <c r="E7" s="5" t="n">
        <v>960</v>
      </c>
    </row>
    <row r="8" spans="1:5">
      <c r="A8" s="4" t="s">
        <v>83</v>
      </c>
      <c r="B8" s="5" t="n">
        <v>30223</v>
      </c>
      <c r="C8" s="5" t="n">
        <v>22694</v>
      </c>
      <c r="D8" s="5" t="n">
        <v>83618</v>
      </c>
      <c r="E8" s="5" t="n">
        <v>60059</v>
      </c>
    </row>
    <row r="9" spans="1:5">
      <c r="A9" s="3" t="s">
        <v>84</v>
      </c>
    </row>
    <row r="10" spans="1:5">
      <c r="A10" s="4" t="s">
        <v>85</v>
      </c>
      <c r="B10" s="5" t="n">
        <v>11650</v>
      </c>
      <c r="C10" s="5" t="n">
        <v>6594</v>
      </c>
      <c r="D10" s="5" t="n">
        <v>29146</v>
      </c>
      <c r="E10" s="5" t="n">
        <v>16617</v>
      </c>
    </row>
    <row r="11" spans="1:5">
      <c r="A11" s="4" t="s">
        <v>86</v>
      </c>
      <c r="B11" s="5" t="n">
        <v>2603</v>
      </c>
      <c r="C11" s="5" t="n">
        <v>1909</v>
      </c>
      <c r="D11" s="5" t="n">
        <v>7626</v>
      </c>
      <c r="E11" s="5" t="n">
        <v>4820</v>
      </c>
    </row>
    <row r="12" spans="1:5">
      <c r="A12" s="4" t="s">
        <v>87</v>
      </c>
      <c r="B12" s="5" t="n">
        <v>14253</v>
      </c>
      <c r="C12" s="5" t="n">
        <v>8503</v>
      </c>
      <c r="D12" s="5" t="n">
        <v>36772</v>
      </c>
      <c r="E12" s="5" t="n">
        <v>21437</v>
      </c>
    </row>
    <row r="13" spans="1:5">
      <c r="A13" s="4" t="s">
        <v>88</v>
      </c>
      <c r="B13" s="5" t="n">
        <v>15970</v>
      </c>
      <c r="C13" s="5" t="n">
        <v>14191</v>
      </c>
      <c r="D13" s="5" t="n">
        <v>46846</v>
      </c>
      <c r="E13" s="5" t="n">
        <v>38622</v>
      </c>
    </row>
    <row r="14" spans="1:5">
      <c r="A14" s="4" t="s">
        <v>89</v>
      </c>
      <c r="B14" s="5" t="n">
        <v>888</v>
      </c>
      <c r="C14" s="5" t="n">
        <v>1336</v>
      </c>
      <c r="D14" s="5" t="n">
        <v>2405</v>
      </c>
      <c r="E14" s="5" t="n">
        <v>3693</v>
      </c>
    </row>
    <row r="15" spans="1:5">
      <c r="A15" s="4" t="s">
        <v>90</v>
      </c>
      <c r="B15" s="5" t="n">
        <v>15082</v>
      </c>
      <c r="C15" s="5" t="n">
        <v>12855</v>
      </c>
      <c r="D15" s="5" t="n">
        <v>44441</v>
      </c>
      <c r="E15" s="5" t="n">
        <v>34929</v>
      </c>
    </row>
    <row r="16" spans="1:5">
      <c r="A16" s="3" t="s">
        <v>91</v>
      </c>
    </row>
    <row r="17" spans="1:5">
      <c r="A17" s="4" t="s">
        <v>92</v>
      </c>
      <c r="B17" s="5" t="n">
        <v>236</v>
      </c>
      <c r="C17" s="5" t="n">
        <v>226</v>
      </c>
      <c r="D17" s="5" t="n">
        <v>697</v>
      </c>
      <c r="E17" s="5" t="n">
        <v>657</v>
      </c>
    </row>
    <row r="18" spans="1:5">
      <c r="A18" s="4" t="s">
        <v>93</v>
      </c>
      <c r="B18" s="5" t="n">
        <v>1402</v>
      </c>
      <c r="C18" s="5" t="n">
        <v>2535</v>
      </c>
      <c r="D18" s="5" t="n">
        <v>4577</v>
      </c>
      <c r="E18" s="5" t="n">
        <v>6306</v>
      </c>
    </row>
    <row r="19" spans="1:5">
      <c r="A19" s="4" t="s">
        <v>94</v>
      </c>
      <c r="B19" s="5" t="n">
        <v>0</v>
      </c>
      <c r="C19" s="5" t="n">
        <v>0</v>
      </c>
      <c r="D19" s="5" t="n">
        <v>414</v>
      </c>
      <c r="E19" s="5" t="n">
        <v>0</v>
      </c>
    </row>
    <row r="20" spans="1:5">
      <c r="A20" s="4" t="s">
        <v>95</v>
      </c>
      <c r="B20" s="5" t="n">
        <v>356</v>
      </c>
      <c r="C20" s="5" t="n">
        <v>374</v>
      </c>
      <c r="D20" s="5" t="n">
        <v>1025</v>
      </c>
      <c r="E20" s="5" t="n">
        <v>1039</v>
      </c>
    </row>
    <row r="21" spans="1:5">
      <c r="A21" s="4" t="s">
        <v>96</v>
      </c>
      <c r="B21" s="5" t="n">
        <v>1994</v>
      </c>
      <c r="C21" s="5" t="n">
        <v>3135</v>
      </c>
      <c r="D21" s="5" t="n">
        <v>6713</v>
      </c>
      <c r="E21" s="5" t="n">
        <v>8002</v>
      </c>
    </row>
    <row r="22" spans="1:5">
      <c r="A22" s="3" t="s">
        <v>97</v>
      </c>
    </row>
    <row r="23" spans="1:5">
      <c r="A23" s="4" t="s">
        <v>98</v>
      </c>
      <c r="B23" s="5" t="n">
        <v>5704</v>
      </c>
      <c r="C23" s="5" t="n">
        <v>5197</v>
      </c>
      <c r="D23" s="5" t="n">
        <v>17436</v>
      </c>
      <c r="E23" s="5" t="n">
        <v>15463</v>
      </c>
    </row>
    <row r="24" spans="1:5">
      <c r="A24" s="4" t="s">
        <v>99</v>
      </c>
      <c r="B24" s="5" t="n">
        <v>601</v>
      </c>
      <c r="C24" s="5" t="n">
        <v>741</v>
      </c>
      <c r="D24" s="5" t="n">
        <v>1925</v>
      </c>
      <c r="E24" s="5" t="n">
        <v>1803</v>
      </c>
    </row>
    <row r="25" spans="1:5">
      <c r="A25" s="4" t="s">
        <v>100</v>
      </c>
      <c r="B25" s="5" t="n">
        <v>709</v>
      </c>
      <c r="C25" s="5" t="n">
        <v>897</v>
      </c>
      <c r="D25" s="5" t="n">
        <v>2193</v>
      </c>
      <c r="E25" s="5" t="n">
        <v>2474</v>
      </c>
    </row>
    <row r="26" spans="1:5">
      <c r="A26" s="4" t="s">
        <v>101</v>
      </c>
      <c r="B26" s="5" t="n">
        <v>368</v>
      </c>
      <c r="C26" s="5" t="n">
        <v>247</v>
      </c>
      <c r="D26" s="5" t="n">
        <v>913</v>
      </c>
      <c r="E26" s="5" t="n">
        <v>729</v>
      </c>
    </row>
    <row r="27" spans="1:5">
      <c r="A27" s="4" t="s">
        <v>102</v>
      </c>
      <c r="B27" s="5" t="n">
        <v>241</v>
      </c>
      <c r="C27" s="5" t="n">
        <v>262</v>
      </c>
      <c r="D27" s="5" t="n">
        <v>738</v>
      </c>
      <c r="E27" s="5" t="n">
        <v>724</v>
      </c>
    </row>
    <row r="28" spans="1:5">
      <c r="A28" s="4" t="s">
        <v>103</v>
      </c>
      <c r="B28" s="5" t="n">
        <v>1244</v>
      </c>
      <c r="C28" s="5" t="n">
        <v>1080</v>
      </c>
      <c r="D28" s="5" t="n">
        <v>3689</v>
      </c>
      <c r="E28" s="5" t="n">
        <v>3058</v>
      </c>
    </row>
    <row r="29" spans="1:5">
      <c r="A29" s="4" t="s">
        <v>104</v>
      </c>
      <c r="B29" s="5" t="n">
        <v>441</v>
      </c>
      <c r="C29" s="5" t="n">
        <v>375</v>
      </c>
      <c r="D29" s="5" t="n">
        <v>1386</v>
      </c>
      <c r="E29" s="5" t="n">
        <v>990</v>
      </c>
    </row>
    <row r="30" spans="1:5">
      <c r="A30" s="4" t="s">
        <v>95</v>
      </c>
      <c r="B30" s="5" t="n">
        <v>737</v>
      </c>
      <c r="C30" s="5" t="n">
        <v>602</v>
      </c>
      <c r="D30" s="5" t="n">
        <v>2164</v>
      </c>
      <c r="E30" s="5" t="n">
        <v>1781</v>
      </c>
    </row>
    <row r="31" spans="1:5">
      <c r="A31" s="4" t="s">
        <v>105</v>
      </c>
      <c r="B31" s="5" t="n">
        <v>10045</v>
      </c>
      <c r="C31" s="5" t="n">
        <v>9401</v>
      </c>
      <c r="D31" s="5" t="n">
        <v>30444</v>
      </c>
      <c r="E31" s="5" t="n">
        <v>27022</v>
      </c>
    </row>
    <row r="32" spans="1:5">
      <c r="A32" s="4" t="s">
        <v>106</v>
      </c>
      <c r="B32" s="5" t="n">
        <v>7031</v>
      </c>
      <c r="C32" s="5" t="n">
        <v>6589</v>
      </c>
      <c r="D32" s="5" t="n">
        <v>20710</v>
      </c>
      <c r="E32" s="5" t="n">
        <v>15909</v>
      </c>
    </row>
    <row r="33" spans="1:5">
      <c r="A33" s="4" t="s">
        <v>107</v>
      </c>
      <c r="B33" s="5" t="n">
        <v>743</v>
      </c>
      <c r="C33" s="5" t="n">
        <v>1694</v>
      </c>
      <c r="D33" s="5" t="n">
        <v>2386</v>
      </c>
      <c r="E33" s="5" t="n">
        <v>4181</v>
      </c>
    </row>
    <row r="34" spans="1:5">
      <c r="A34" s="4" t="s">
        <v>108</v>
      </c>
      <c r="B34" s="7" t="n">
        <v>6288</v>
      </c>
      <c r="C34" s="7" t="n">
        <v>4895</v>
      </c>
      <c r="D34" s="7" t="n">
        <v>18324</v>
      </c>
      <c r="E34" s="7" t="n">
        <v>11728</v>
      </c>
    </row>
    <row r="35" spans="1:5">
      <c r="A35" s="3" t="s">
        <v>109</v>
      </c>
    </row>
    <row r="36" spans="1:5">
      <c r="A36" s="4" t="s">
        <v>110</v>
      </c>
      <c r="B36" s="8" t="n">
        <v>0.61</v>
      </c>
      <c r="C36" s="8" t="n">
        <v>0.72</v>
      </c>
      <c r="D36" s="8" t="n">
        <v>1.99</v>
      </c>
      <c r="E36" s="8" t="n">
        <v>1.76</v>
      </c>
    </row>
    <row r="37" spans="1:5">
      <c r="A37" s="4" t="s">
        <v>111</v>
      </c>
      <c r="B37" s="8" t="n">
        <v>0.61</v>
      </c>
      <c r="C37" s="8" t="n">
        <v>0.71</v>
      </c>
      <c r="D37" s="8" t="n">
        <v>1.98</v>
      </c>
      <c r="E37" s="8" t="n">
        <v>1.75</v>
      </c>
    </row>
    <row r="38" spans="1:5">
      <c r="A38" s="3" t="s">
        <v>112</v>
      </c>
    </row>
    <row r="39" spans="1:5">
      <c r="A39" s="4" t="s">
        <v>113</v>
      </c>
      <c r="B39" s="5" t="n">
        <v>10261967</v>
      </c>
      <c r="C39" s="5" t="n">
        <v>6834011</v>
      </c>
      <c r="D39" s="5" t="n">
        <v>9230149</v>
      </c>
      <c r="E39" s="5" t="n">
        <v>6656160</v>
      </c>
    </row>
    <row r="40" spans="1:5">
      <c r="A40" s="4" t="s">
        <v>114</v>
      </c>
      <c r="B40" s="5" t="n">
        <v>10273766</v>
      </c>
      <c r="C40" s="5" t="n">
        <v>6854614</v>
      </c>
      <c r="D40" s="5" t="n">
        <v>9250839</v>
      </c>
      <c r="E40" s="5" t="n">
        <v>6683379</v>
      </c>
    </row>
    <row r="41" spans="1:5">
      <c r="A41" s="4" t="s">
        <v>115</v>
      </c>
      <c r="B41" s="8" t="n">
        <v>0.06</v>
      </c>
      <c r="C41" s="8" t="n">
        <v>0.06</v>
      </c>
      <c r="D41" s="8" t="n">
        <v>0.18</v>
      </c>
      <c r="E41"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08</v>
      </c>
      <c r="B1" s="2" t="s">
        <v>2</v>
      </c>
      <c r="C1" s="2" t="s">
        <v>373</v>
      </c>
      <c r="D1" s="2" t="s">
        <v>25</v>
      </c>
      <c r="E1" s="2" t="s">
        <v>78</v>
      </c>
      <c r="F1" s="2" t="s">
        <v>374</v>
      </c>
      <c r="G1" s="2" t="s">
        <v>358</v>
      </c>
    </row>
    <row r="2" spans="1:7">
      <c r="A2" s="3" t="s">
        <v>409</v>
      </c>
    </row>
    <row r="3" spans="1:7">
      <c r="A3" s="4" t="s">
        <v>410</v>
      </c>
      <c r="B3" s="7" t="n">
        <v>2478371</v>
      </c>
      <c r="D3" s="7" t="n">
        <v>2081224</v>
      </c>
    </row>
    <row r="4" spans="1:7">
      <c r="A4" s="4" t="s">
        <v>411</v>
      </c>
      <c r="B4" s="5" t="n">
        <v>10118</v>
      </c>
      <c r="D4" s="5" t="n">
        <v>5205</v>
      </c>
    </row>
    <row r="5" spans="1:7">
      <c r="A5" s="4" t="s">
        <v>412</v>
      </c>
      <c r="B5" s="5" t="n">
        <v>2488489</v>
      </c>
      <c r="D5" s="5" t="n">
        <v>2086429</v>
      </c>
    </row>
    <row r="6" spans="1:7">
      <c r="A6" s="3" t="s">
        <v>402</v>
      </c>
    </row>
    <row r="7" spans="1:7">
      <c r="A7" s="4" t="s">
        <v>410</v>
      </c>
      <c r="B7" s="5" t="n">
        <v>16704</v>
      </c>
      <c r="D7" s="5" t="n">
        <v>14970</v>
      </c>
    </row>
    <row r="8" spans="1:7">
      <c r="A8" s="4" t="s">
        <v>411</v>
      </c>
      <c r="B8" s="5" t="n">
        <v>0</v>
      </c>
      <c r="D8" s="5" t="n">
        <v>0</v>
      </c>
    </row>
    <row r="9" spans="1:7">
      <c r="A9" s="4" t="s">
        <v>413</v>
      </c>
      <c r="B9" s="5" t="n">
        <v>16704</v>
      </c>
      <c r="C9" s="7" t="n">
        <v>16053</v>
      </c>
      <c r="D9" s="5" t="n">
        <v>14970</v>
      </c>
      <c r="E9" s="7" t="n">
        <v>14087</v>
      </c>
      <c r="F9" s="7" t="n">
        <v>13194</v>
      </c>
      <c r="G9" s="7" t="n">
        <v>10981</v>
      </c>
    </row>
    <row r="10" spans="1:7">
      <c r="A10" s="4" t="s">
        <v>379</v>
      </c>
    </row>
    <row r="11" spans="1:7">
      <c r="A11" s="3" t="s">
        <v>409</v>
      </c>
    </row>
    <row r="12" spans="1:7">
      <c r="A12" s="4" t="s">
        <v>410</v>
      </c>
      <c r="B12" s="5" t="n">
        <v>97540</v>
      </c>
      <c r="D12" s="5" t="n">
        <v>119054</v>
      </c>
    </row>
    <row r="13" spans="1:7">
      <c r="A13" s="4" t="s">
        <v>411</v>
      </c>
      <c r="B13" s="5" t="n">
        <v>7949</v>
      </c>
      <c r="D13" s="5" t="n">
        <v>3886</v>
      </c>
    </row>
    <row r="14" spans="1:7">
      <c r="A14" s="3" t="s">
        <v>402</v>
      </c>
    </row>
    <row r="15" spans="1:7">
      <c r="A15" s="4" t="s">
        <v>410</v>
      </c>
      <c r="B15" s="5" t="n">
        <v>1307</v>
      </c>
      <c r="D15" s="5" t="n">
        <v>1738</v>
      </c>
    </row>
    <row r="16" spans="1:7">
      <c r="A16" s="4" t="s">
        <v>411</v>
      </c>
      <c r="B16" s="5" t="n">
        <v>0</v>
      </c>
      <c r="D16" s="5" t="n">
        <v>0</v>
      </c>
    </row>
    <row r="17" spans="1:7">
      <c r="A17" s="4" t="s">
        <v>413</v>
      </c>
      <c r="B17" s="5" t="n">
        <v>1307</v>
      </c>
      <c r="C17" s="5" t="n">
        <v>1364</v>
      </c>
      <c r="D17" s="5" t="n">
        <v>1738</v>
      </c>
      <c r="E17" s="5" t="n">
        <v>1681</v>
      </c>
      <c r="F17" s="5" t="n">
        <v>1525</v>
      </c>
      <c r="G17" s="5" t="n">
        <v>1352</v>
      </c>
    </row>
    <row r="18" spans="1:7">
      <c r="A18" s="4" t="s">
        <v>380</v>
      </c>
    </row>
    <row r="19" spans="1:7">
      <c r="A19" s="3" t="s">
        <v>409</v>
      </c>
    </row>
    <row r="20" spans="1:7">
      <c r="A20" s="4" t="s">
        <v>410</v>
      </c>
      <c r="B20" s="5" t="n">
        <v>92089</v>
      </c>
      <c r="D20" s="5" t="n">
        <v>75761</v>
      </c>
    </row>
    <row r="21" spans="1:7">
      <c r="A21" s="4" t="s">
        <v>411</v>
      </c>
      <c r="B21" s="5" t="n">
        <v>1479</v>
      </c>
      <c r="D21" s="5" t="n">
        <v>7</v>
      </c>
    </row>
    <row r="22" spans="1:7">
      <c r="A22" s="3" t="s">
        <v>402</v>
      </c>
    </row>
    <row r="23" spans="1:7">
      <c r="A23" s="4" t="s">
        <v>410</v>
      </c>
      <c r="B23" s="5" t="n">
        <v>958</v>
      </c>
      <c r="D23" s="5" t="n">
        <v>803</v>
      </c>
    </row>
    <row r="24" spans="1:7">
      <c r="A24" s="4" t="s">
        <v>411</v>
      </c>
      <c r="B24" s="5" t="n">
        <v>0</v>
      </c>
      <c r="D24" s="5" t="n">
        <v>0</v>
      </c>
    </row>
    <row r="25" spans="1:7">
      <c r="A25" s="4" t="s">
        <v>413</v>
      </c>
      <c r="B25" s="5" t="n">
        <v>958</v>
      </c>
      <c r="C25" s="5" t="n">
        <v>889</v>
      </c>
      <c r="D25" s="5" t="n">
        <v>803</v>
      </c>
      <c r="E25" s="5" t="n">
        <v>805</v>
      </c>
      <c r="F25" s="5" t="n">
        <v>716</v>
      </c>
      <c r="G25" s="5" t="n">
        <v>582</v>
      </c>
    </row>
    <row r="26" spans="1:7">
      <c r="A26" s="4" t="s">
        <v>381</v>
      </c>
    </row>
    <row r="27" spans="1:7">
      <c r="A27" s="3" t="s">
        <v>409</v>
      </c>
    </row>
    <row r="28" spans="1:7">
      <c r="A28" s="4" t="s">
        <v>410</v>
      </c>
      <c r="B28" s="5" t="n">
        <v>5595</v>
      </c>
      <c r="D28" s="5" t="n">
        <v>7273</v>
      </c>
    </row>
    <row r="29" spans="1:7">
      <c r="A29" s="4" t="s">
        <v>411</v>
      </c>
      <c r="B29" s="5" t="n">
        <v>0</v>
      </c>
      <c r="D29" s="5" t="n">
        <v>0</v>
      </c>
    </row>
    <row r="30" spans="1:7">
      <c r="A30" s="3" t="s">
        <v>402</v>
      </c>
    </row>
    <row r="31" spans="1:7">
      <c r="A31" s="4" t="s">
        <v>410</v>
      </c>
      <c r="B31" s="5" t="n">
        <v>62</v>
      </c>
      <c r="D31" s="5" t="n">
        <v>85</v>
      </c>
    </row>
    <row r="32" spans="1:7">
      <c r="A32" s="4" t="s">
        <v>411</v>
      </c>
      <c r="B32" s="5" t="n">
        <v>0</v>
      </c>
      <c r="D32" s="5" t="n">
        <v>0</v>
      </c>
    </row>
    <row r="33" spans="1:7">
      <c r="A33" s="4" t="s">
        <v>413</v>
      </c>
      <c r="B33" s="5" t="n">
        <v>62</v>
      </c>
      <c r="C33" s="5" t="n">
        <v>67</v>
      </c>
      <c r="D33" s="5" t="n">
        <v>85</v>
      </c>
      <c r="E33" s="5" t="n">
        <v>87</v>
      </c>
      <c r="F33" s="5" t="n">
        <v>109</v>
      </c>
      <c r="G33" s="5" t="n">
        <v>168</v>
      </c>
    </row>
    <row r="34" spans="1:7">
      <c r="A34" s="4" t="s">
        <v>382</v>
      </c>
    </row>
    <row r="35" spans="1:7">
      <c r="A35" s="3" t="s">
        <v>409</v>
      </c>
    </row>
    <row r="36" spans="1:7">
      <c r="A36" s="4" t="s">
        <v>410</v>
      </c>
      <c r="B36" s="5" t="n">
        <v>38228</v>
      </c>
      <c r="D36" s="5" t="n">
        <v>49213</v>
      </c>
    </row>
    <row r="37" spans="1:7">
      <c r="A37" s="4" t="s">
        <v>411</v>
      </c>
      <c r="B37" s="5" t="n">
        <v>0</v>
      </c>
      <c r="D37" s="5" t="n">
        <v>0</v>
      </c>
    </row>
    <row r="38" spans="1:7">
      <c r="A38" s="3" t="s">
        <v>402</v>
      </c>
    </row>
    <row r="39" spans="1:7">
      <c r="A39" s="4" t="s">
        <v>410</v>
      </c>
      <c r="B39" s="5" t="n">
        <v>241</v>
      </c>
      <c r="D39" s="5" t="n">
        <v>423</v>
      </c>
    </row>
    <row r="40" spans="1:7">
      <c r="A40" s="4" t="s">
        <v>411</v>
      </c>
      <c r="B40" s="5" t="n">
        <v>0</v>
      </c>
      <c r="D40" s="5" t="n">
        <v>0</v>
      </c>
    </row>
    <row r="41" spans="1:7">
      <c r="A41" s="4" t="s">
        <v>413</v>
      </c>
      <c r="B41" s="5" t="n">
        <v>241</v>
      </c>
      <c r="C41" s="5" t="n">
        <v>295</v>
      </c>
      <c r="D41" s="5" t="n">
        <v>423</v>
      </c>
      <c r="E41" s="5" t="n">
        <v>433</v>
      </c>
      <c r="F41" s="5" t="n">
        <v>395</v>
      </c>
      <c r="G41" s="5" t="n">
        <v>544</v>
      </c>
    </row>
    <row r="42" spans="1:7">
      <c r="A42" s="4" t="s">
        <v>383</v>
      </c>
    </row>
    <row r="43" spans="1:7">
      <c r="A43" s="3" t="s">
        <v>409</v>
      </c>
    </row>
    <row r="44" spans="1:7">
      <c r="A44" s="4" t="s">
        <v>410</v>
      </c>
      <c r="B44" s="5" t="n">
        <v>883372</v>
      </c>
      <c r="D44" s="5" t="n">
        <v>803299</v>
      </c>
    </row>
    <row r="45" spans="1:7">
      <c r="A45" s="4" t="s">
        <v>411</v>
      </c>
      <c r="B45" s="5" t="n">
        <v>0</v>
      </c>
      <c r="D45" s="5" t="n">
        <v>0</v>
      </c>
    </row>
    <row r="46" spans="1:7">
      <c r="A46" s="3" t="s">
        <v>402</v>
      </c>
    </row>
    <row r="47" spans="1:7">
      <c r="A47" s="4" t="s">
        <v>410</v>
      </c>
      <c r="B47" s="5" t="n">
        <v>8480</v>
      </c>
      <c r="D47" s="5" t="n">
        <v>7872</v>
      </c>
    </row>
    <row r="48" spans="1:7">
      <c r="A48" s="4" t="s">
        <v>411</v>
      </c>
      <c r="B48" s="5" t="n">
        <v>0</v>
      </c>
      <c r="D48" s="5" t="n">
        <v>0</v>
      </c>
    </row>
    <row r="49" spans="1:7">
      <c r="A49" s="4" t="s">
        <v>413</v>
      </c>
      <c r="B49" s="5" t="n">
        <v>8480</v>
      </c>
      <c r="C49" s="5" t="n">
        <v>8294</v>
      </c>
      <c r="D49" s="5" t="n">
        <v>7872</v>
      </c>
      <c r="E49" s="5" t="n">
        <v>7684</v>
      </c>
      <c r="F49" s="5" t="n">
        <v>7403</v>
      </c>
      <c r="G49" s="5" t="n">
        <v>6248</v>
      </c>
    </row>
    <row r="50" spans="1:7">
      <c r="A50" s="4" t="s">
        <v>384</v>
      </c>
    </row>
    <row r="51" spans="1:7">
      <c r="A51" s="3" t="s">
        <v>409</v>
      </c>
    </row>
    <row r="52" spans="1:7">
      <c r="A52" s="4" t="s">
        <v>410</v>
      </c>
      <c r="B52" s="5" t="n">
        <v>610858</v>
      </c>
      <c r="D52" s="5" t="n">
        <v>438341</v>
      </c>
    </row>
    <row r="53" spans="1:7">
      <c r="A53" s="4" t="s">
        <v>411</v>
      </c>
      <c r="B53" s="5" t="n">
        <v>0</v>
      </c>
      <c r="D53" s="5" t="n">
        <v>0</v>
      </c>
    </row>
    <row r="54" spans="1:7">
      <c r="A54" s="3" t="s">
        <v>402</v>
      </c>
    </row>
    <row r="55" spans="1:7">
      <c r="A55" s="4" t="s">
        <v>410</v>
      </c>
      <c r="B55" s="5" t="n">
        <v>1454</v>
      </c>
      <c r="D55" s="5" t="n">
        <v>959</v>
      </c>
    </row>
    <row r="56" spans="1:7">
      <c r="A56" s="4" t="s">
        <v>411</v>
      </c>
      <c r="B56" s="5" t="n">
        <v>0</v>
      </c>
      <c r="D56" s="5" t="n">
        <v>0</v>
      </c>
    </row>
    <row r="57" spans="1:7">
      <c r="A57" s="4" t="s">
        <v>413</v>
      </c>
      <c r="B57" s="5" t="n">
        <v>1454</v>
      </c>
      <c r="C57" s="5" t="n">
        <v>1372</v>
      </c>
      <c r="D57" s="5" t="n">
        <v>959</v>
      </c>
      <c r="E57" s="5" t="n">
        <v>563</v>
      </c>
      <c r="F57" s="5" t="n">
        <v>362</v>
      </c>
      <c r="G57" s="5" t="n">
        <v>0</v>
      </c>
    </row>
    <row r="58" spans="1:7">
      <c r="A58" s="4" t="s">
        <v>385</v>
      </c>
    </row>
    <row r="59" spans="1:7">
      <c r="A59" s="3" t="s">
        <v>409</v>
      </c>
    </row>
    <row r="60" spans="1:7">
      <c r="A60" s="4" t="s">
        <v>410</v>
      </c>
      <c r="B60" s="5" t="n">
        <v>89525</v>
      </c>
      <c r="D60" s="5" t="n">
        <v>31573</v>
      </c>
    </row>
    <row r="61" spans="1:7">
      <c r="A61" s="4" t="s">
        <v>411</v>
      </c>
      <c r="B61" s="5" t="n">
        <v>0</v>
      </c>
      <c r="D61" s="5" t="n">
        <v>0</v>
      </c>
    </row>
    <row r="62" spans="1:7">
      <c r="A62" s="3" t="s">
        <v>402</v>
      </c>
    </row>
    <row r="63" spans="1:7">
      <c r="A63" s="4" t="s">
        <v>410</v>
      </c>
      <c r="B63" s="5" t="n">
        <v>925</v>
      </c>
      <c r="D63" s="5" t="n">
        <v>313</v>
      </c>
    </row>
    <row r="64" spans="1:7">
      <c r="A64" s="4" t="s">
        <v>411</v>
      </c>
      <c r="B64" s="5" t="n">
        <v>0</v>
      </c>
      <c r="D64" s="5" t="n">
        <v>0</v>
      </c>
    </row>
    <row r="65" spans="1:7">
      <c r="A65" s="4" t="s">
        <v>413</v>
      </c>
      <c r="B65" s="5" t="n">
        <v>925</v>
      </c>
      <c r="C65" s="5" t="n">
        <v>676</v>
      </c>
      <c r="D65" s="5" t="n">
        <v>313</v>
      </c>
      <c r="E65" s="5" t="n">
        <v>123</v>
      </c>
      <c r="F65" s="5" t="n">
        <v>28</v>
      </c>
      <c r="G65" s="5" t="n">
        <v>0</v>
      </c>
    </row>
    <row r="66" spans="1:7">
      <c r="A66" s="4" t="s">
        <v>386</v>
      </c>
    </row>
    <row r="67" spans="1:7">
      <c r="A67" s="3" t="s">
        <v>409</v>
      </c>
    </row>
    <row r="68" spans="1:7">
      <c r="A68" s="4" t="s">
        <v>410</v>
      </c>
      <c r="B68" s="5" t="n">
        <v>361995</v>
      </c>
      <c r="D68" s="5" t="n">
        <v>298796</v>
      </c>
    </row>
    <row r="69" spans="1:7">
      <c r="A69" s="4" t="s">
        <v>411</v>
      </c>
      <c r="B69" s="5" t="n">
        <v>579</v>
      </c>
      <c r="D69" s="5" t="n">
        <v>1139</v>
      </c>
    </row>
    <row r="70" spans="1:7">
      <c r="A70" s="3" t="s">
        <v>402</v>
      </c>
    </row>
    <row r="71" spans="1:7">
      <c r="A71" s="4" t="s">
        <v>410</v>
      </c>
      <c r="B71" s="5" t="n">
        <v>978</v>
      </c>
      <c r="D71" s="5" t="n">
        <v>956</v>
      </c>
    </row>
    <row r="72" spans="1:7">
      <c r="A72" s="4" t="s">
        <v>411</v>
      </c>
      <c r="B72" s="5" t="n">
        <v>0</v>
      </c>
      <c r="D72" s="5" t="n">
        <v>0</v>
      </c>
    </row>
    <row r="73" spans="1:7">
      <c r="A73" s="4" t="s">
        <v>413</v>
      </c>
      <c r="B73" s="5" t="n">
        <v>978</v>
      </c>
      <c r="C73" s="5" t="n">
        <v>909</v>
      </c>
      <c r="D73" s="5" t="n">
        <v>956</v>
      </c>
      <c r="E73" s="5" t="n">
        <v>958</v>
      </c>
      <c r="F73" s="5" t="n">
        <v>991</v>
      </c>
      <c r="G73" s="5" t="n">
        <v>754</v>
      </c>
    </row>
    <row r="74" spans="1:7">
      <c r="A74" s="4" t="s">
        <v>387</v>
      </c>
    </row>
    <row r="75" spans="1:7">
      <c r="A75" s="3" t="s">
        <v>409</v>
      </c>
    </row>
    <row r="76" spans="1:7">
      <c r="A76" s="4" t="s">
        <v>410</v>
      </c>
      <c r="B76" s="5" t="n">
        <v>28713</v>
      </c>
      <c r="D76" s="5" t="n">
        <v>30471</v>
      </c>
    </row>
    <row r="77" spans="1:7">
      <c r="A77" s="4" t="s">
        <v>411</v>
      </c>
      <c r="B77" s="5" t="n">
        <v>0</v>
      </c>
      <c r="D77" s="5" t="n">
        <v>83</v>
      </c>
    </row>
    <row r="78" spans="1:7">
      <c r="A78" s="3" t="s">
        <v>402</v>
      </c>
    </row>
    <row r="79" spans="1:7">
      <c r="A79" s="4" t="s">
        <v>410</v>
      </c>
      <c r="B79" s="5" t="n">
        <v>54</v>
      </c>
      <c r="D79" s="5" t="n">
        <v>70</v>
      </c>
    </row>
    <row r="80" spans="1:7">
      <c r="A80" s="4" t="s">
        <v>411</v>
      </c>
      <c r="B80" s="5" t="n">
        <v>0</v>
      </c>
      <c r="D80" s="5" t="n">
        <v>0</v>
      </c>
    </row>
    <row r="81" spans="1:7">
      <c r="A81" s="4" t="s">
        <v>413</v>
      </c>
      <c r="B81" s="5" t="n">
        <v>54</v>
      </c>
      <c r="C81" s="5" t="n">
        <v>54</v>
      </c>
      <c r="D81" s="5" t="n">
        <v>70</v>
      </c>
      <c r="E81" s="5" t="n">
        <v>75</v>
      </c>
      <c r="F81" s="5" t="n">
        <v>80</v>
      </c>
      <c r="G81" s="5" t="n">
        <v>102</v>
      </c>
    </row>
    <row r="82" spans="1:7">
      <c r="A82" s="4" t="s">
        <v>388</v>
      </c>
    </row>
    <row r="83" spans="1:7">
      <c r="A83" s="3" t="s">
        <v>409</v>
      </c>
    </row>
    <row r="84" spans="1:7">
      <c r="A84" s="4" t="s">
        <v>410</v>
      </c>
      <c r="B84" s="5" t="n">
        <v>270456</v>
      </c>
      <c r="D84" s="5" t="n">
        <v>227443</v>
      </c>
    </row>
    <row r="85" spans="1:7">
      <c r="A85" s="4" t="s">
        <v>411</v>
      </c>
      <c r="B85" s="5" t="n">
        <v>111</v>
      </c>
      <c r="D85" s="5" t="n">
        <v>90</v>
      </c>
    </row>
    <row r="86" spans="1:7">
      <c r="A86" s="3" t="s">
        <v>402</v>
      </c>
    </row>
    <row r="87" spans="1:7">
      <c r="A87" s="4" t="s">
        <v>410</v>
      </c>
      <c r="B87" s="5" t="n">
        <v>2245</v>
      </c>
      <c r="D87" s="5" t="n">
        <v>1751</v>
      </c>
    </row>
    <row r="88" spans="1:7">
      <c r="A88" s="4" t="s">
        <v>411</v>
      </c>
      <c r="B88" s="5" t="n">
        <v>0</v>
      </c>
      <c r="D88" s="5" t="n">
        <v>0</v>
      </c>
    </row>
    <row r="89" spans="1:7">
      <c r="A89" s="4" t="s">
        <v>413</v>
      </c>
      <c r="B89" s="5" t="n">
        <v>2245</v>
      </c>
      <c r="C89" s="7" t="n">
        <v>2133</v>
      </c>
      <c r="D89" s="5" t="n">
        <v>1751</v>
      </c>
      <c r="E89" s="7" t="n">
        <v>1678</v>
      </c>
      <c r="F89" s="7" t="n">
        <v>1585</v>
      </c>
      <c r="G89" s="7" t="n">
        <v>1231</v>
      </c>
    </row>
    <row r="90" spans="1:7">
      <c r="A90" s="4" t="s">
        <v>389</v>
      </c>
    </row>
    <row r="91" spans="1:7">
      <c r="A91" s="3" t="s">
        <v>409</v>
      </c>
    </row>
    <row r="92" spans="1:7">
      <c r="A92" s="4" t="s">
        <v>412</v>
      </c>
      <c r="B92" s="5" t="n">
        <v>1826635</v>
      </c>
      <c r="D92" s="5" t="n">
        <v>1528407</v>
      </c>
    </row>
    <row r="93" spans="1:7">
      <c r="A93" s="4" t="s">
        <v>390</v>
      </c>
    </row>
    <row r="94" spans="1:7">
      <c r="A94" s="3" t="s">
        <v>409</v>
      </c>
    </row>
    <row r="95" spans="1:7">
      <c r="A95" s="4" t="s">
        <v>412</v>
      </c>
      <c r="B95" s="5" t="n">
        <v>105489</v>
      </c>
      <c r="D95" s="5" t="n">
        <v>122940</v>
      </c>
    </row>
    <row r="96" spans="1:7">
      <c r="A96" s="4" t="s">
        <v>391</v>
      </c>
    </row>
    <row r="97" spans="1:7">
      <c r="A97" s="3" t="s">
        <v>409</v>
      </c>
    </row>
    <row r="98" spans="1:7">
      <c r="A98" s="4" t="s">
        <v>412</v>
      </c>
      <c r="B98" s="5" t="n">
        <v>93568</v>
      </c>
      <c r="D98" s="5" t="n">
        <v>75768</v>
      </c>
    </row>
    <row r="99" spans="1:7">
      <c r="A99" s="4" t="s">
        <v>392</v>
      </c>
    </row>
    <row r="100" spans="1:7">
      <c r="A100" s="3" t="s">
        <v>409</v>
      </c>
    </row>
    <row r="101" spans="1:7">
      <c r="A101" s="4" t="s">
        <v>412</v>
      </c>
      <c r="B101" s="5" t="n">
        <v>5595</v>
      </c>
      <c r="D101" s="5" t="n">
        <v>7273</v>
      </c>
    </row>
    <row r="102" spans="1:7">
      <c r="A102" s="4" t="s">
        <v>393</v>
      </c>
    </row>
    <row r="103" spans="1:7">
      <c r="A103" s="3" t="s">
        <v>409</v>
      </c>
    </row>
    <row r="104" spans="1:7">
      <c r="A104" s="4" t="s">
        <v>412</v>
      </c>
      <c r="B104" s="5" t="n">
        <v>38228</v>
      </c>
      <c r="D104" s="5" t="n">
        <v>49213</v>
      </c>
    </row>
    <row r="105" spans="1:7">
      <c r="A105" s="4" t="s">
        <v>394</v>
      </c>
    </row>
    <row r="106" spans="1:7">
      <c r="A106" s="3" t="s">
        <v>409</v>
      </c>
    </row>
    <row r="107" spans="1:7">
      <c r="A107" s="4" t="s">
        <v>412</v>
      </c>
      <c r="B107" s="5" t="n">
        <v>883372</v>
      </c>
      <c r="D107" s="5" t="n">
        <v>803299</v>
      </c>
    </row>
    <row r="108" spans="1:7">
      <c r="A108" s="4" t="s">
        <v>395</v>
      </c>
    </row>
    <row r="109" spans="1:7">
      <c r="A109" s="3" t="s">
        <v>409</v>
      </c>
    </row>
    <row r="110" spans="1:7">
      <c r="A110" s="4" t="s">
        <v>412</v>
      </c>
      <c r="B110" s="5" t="n">
        <v>610858</v>
      </c>
      <c r="D110" s="5" t="n">
        <v>438341</v>
      </c>
    </row>
    <row r="111" spans="1:7">
      <c r="A111" s="4" t="s">
        <v>396</v>
      </c>
    </row>
    <row r="112" spans="1:7">
      <c r="A112" s="3" t="s">
        <v>409</v>
      </c>
    </row>
    <row r="113" spans="1:7">
      <c r="A113" s="4" t="s">
        <v>412</v>
      </c>
      <c r="B113" s="7" t="n">
        <v>89525</v>
      </c>
      <c r="D113" s="7" t="n">
        <v>315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375</v>
      </c>
    </row>
    <row r="3" spans="1:3">
      <c r="A3" s="4" t="s">
        <v>412</v>
      </c>
      <c r="B3" s="7" t="n">
        <v>2488489</v>
      </c>
      <c r="C3" s="7" t="n">
        <v>2086429</v>
      </c>
    </row>
    <row r="4" spans="1:3">
      <c r="A4" s="4" t="s">
        <v>389</v>
      </c>
    </row>
    <row r="5" spans="1:3">
      <c r="A5" s="3" t="s">
        <v>375</v>
      </c>
    </row>
    <row r="6" spans="1:3">
      <c r="A6" s="4" t="s">
        <v>412</v>
      </c>
      <c r="B6" s="5" t="n">
        <v>1826635</v>
      </c>
      <c r="C6" s="5" t="n">
        <v>1528407</v>
      </c>
    </row>
    <row r="7" spans="1:3">
      <c r="A7" s="4" t="s">
        <v>415</v>
      </c>
    </row>
    <row r="8" spans="1:3">
      <c r="A8" s="3" t="s">
        <v>375</v>
      </c>
    </row>
    <row r="9" spans="1:3">
      <c r="A9" s="4" t="s">
        <v>412</v>
      </c>
      <c r="B9" s="5" t="n">
        <v>1808175</v>
      </c>
      <c r="C9" s="5" t="n">
        <v>1509542</v>
      </c>
    </row>
    <row r="10" spans="1:3">
      <c r="A10" s="4" t="s">
        <v>416</v>
      </c>
    </row>
    <row r="11" spans="1:3">
      <c r="A11" s="3" t="s">
        <v>375</v>
      </c>
    </row>
    <row r="12" spans="1:3">
      <c r="A12" s="4" t="s">
        <v>412</v>
      </c>
      <c r="B12" s="5" t="n">
        <v>9032</v>
      </c>
      <c r="C12" s="5" t="n">
        <v>14961</v>
      </c>
    </row>
    <row r="13" spans="1:3">
      <c r="A13" s="4" t="s">
        <v>417</v>
      </c>
    </row>
    <row r="14" spans="1:3">
      <c r="A14" s="3" t="s">
        <v>375</v>
      </c>
    </row>
    <row r="15" spans="1:3">
      <c r="A15" s="4" t="s">
        <v>412</v>
      </c>
      <c r="B15" s="5" t="n">
        <v>9428</v>
      </c>
      <c r="C15" s="5" t="n">
        <v>3904</v>
      </c>
    </row>
    <row r="16" spans="1:3">
      <c r="A16" s="4" t="s">
        <v>390</v>
      </c>
    </row>
    <row r="17" spans="1:3">
      <c r="A17" s="3" t="s">
        <v>375</v>
      </c>
    </row>
    <row r="18" spans="1:3">
      <c r="A18" s="4" t="s">
        <v>412</v>
      </c>
      <c r="B18" s="5" t="n">
        <v>105489</v>
      </c>
      <c r="C18" s="5" t="n">
        <v>122940</v>
      </c>
    </row>
    <row r="19" spans="1:3">
      <c r="A19" s="4" t="s">
        <v>418</v>
      </c>
    </row>
    <row r="20" spans="1:3">
      <c r="A20" s="3" t="s">
        <v>375</v>
      </c>
    </row>
    <row r="21" spans="1:3">
      <c r="A21" s="4" t="s">
        <v>412</v>
      </c>
      <c r="B21" s="5" t="n">
        <v>95573</v>
      </c>
      <c r="C21" s="5" t="n">
        <v>113840</v>
      </c>
    </row>
    <row r="22" spans="1:3">
      <c r="A22" s="4" t="s">
        <v>419</v>
      </c>
    </row>
    <row r="23" spans="1:3">
      <c r="A23" s="3" t="s">
        <v>375</v>
      </c>
    </row>
    <row r="24" spans="1:3">
      <c r="A24" s="4" t="s">
        <v>412</v>
      </c>
      <c r="B24" s="5" t="n">
        <v>1967</v>
      </c>
      <c r="C24" s="5" t="n">
        <v>5203</v>
      </c>
    </row>
    <row r="25" spans="1:3">
      <c r="A25" s="4" t="s">
        <v>420</v>
      </c>
    </row>
    <row r="26" spans="1:3">
      <c r="A26" s="3" t="s">
        <v>375</v>
      </c>
    </row>
    <row r="27" spans="1:3">
      <c r="A27" s="4" t="s">
        <v>412</v>
      </c>
      <c r="B27" s="5" t="n">
        <v>7949</v>
      </c>
      <c r="C27" s="5" t="n">
        <v>3897</v>
      </c>
    </row>
    <row r="28" spans="1:3">
      <c r="A28" s="4" t="s">
        <v>391</v>
      </c>
    </row>
    <row r="29" spans="1:3">
      <c r="A29" s="3" t="s">
        <v>375</v>
      </c>
    </row>
    <row r="30" spans="1:3">
      <c r="A30" s="4" t="s">
        <v>412</v>
      </c>
      <c r="B30" s="5" t="n">
        <v>93568</v>
      </c>
      <c r="C30" s="5" t="n">
        <v>75768</v>
      </c>
    </row>
    <row r="31" spans="1:3">
      <c r="A31" s="4" t="s">
        <v>421</v>
      </c>
    </row>
    <row r="32" spans="1:3">
      <c r="A32" s="3" t="s">
        <v>375</v>
      </c>
    </row>
    <row r="33" spans="1:3">
      <c r="A33" s="4" t="s">
        <v>412</v>
      </c>
      <c r="B33" s="5" t="n">
        <v>90571</v>
      </c>
      <c r="C33" s="5" t="n">
        <v>72995</v>
      </c>
    </row>
    <row r="34" spans="1:3">
      <c r="A34" s="4" t="s">
        <v>422</v>
      </c>
    </row>
    <row r="35" spans="1:3">
      <c r="A35" s="3" t="s">
        <v>375</v>
      </c>
    </row>
    <row r="36" spans="1:3">
      <c r="A36" s="4" t="s">
        <v>412</v>
      </c>
      <c r="B36" s="5" t="n">
        <v>1518</v>
      </c>
      <c r="C36" s="5" t="n">
        <v>2766</v>
      </c>
    </row>
    <row r="37" spans="1:3">
      <c r="A37" s="4" t="s">
        <v>423</v>
      </c>
    </row>
    <row r="38" spans="1:3">
      <c r="A38" s="3" t="s">
        <v>375</v>
      </c>
    </row>
    <row r="39" spans="1:3">
      <c r="A39" s="4" t="s">
        <v>412</v>
      </c>
      <c r="B39" s="5" t="n">
        <v>1479</v>
      </c>
      <c r="C39" s="5" t="n">
        <v>7</v>
      </c>
    </row>
    <row r="40" spans="1:3">
      <c r="A40" s="4" t="s">
        <v>392</v>
      </c>
    </row>
    <row r="41" spans="1:3">
      <c r="A41" s="3" t="s">
        <v>375</v>
      </c>
    </row>
    <row r="42" spans="1:3">
      <c r="A42" s="4" t="s">
        <v>412</v>
      </c>
      <c r="B42" s="5" t="n">
        <v>5595</v>
      </c>
      <c r="C42" s="5" t="n">
        <v>7273</v>
      </c>
    </row>
    <row r="43" spans="1:3">
      <c r="A43" s="4" t="s">
        <v>424</v>
      </c>
    </row>
    <row r="44" spans="1:3">
      <c r="A44" s="3" t="s">
        <v>375</v>
      </c>
    </row>
    <row r="45" spans="1:3">
      <c r="A45" s="4" t="s">
        <v>412</v>
      </c>
      <c r="B45" s="5" t="n">
        <v>5595</v>
      </c>
      <c r="C45" s="5" t="n">
        <v>7273</v>
      </c>
    </row>
    <row r="46" spans="1:3">
      <c r="A46" s="4" t="s">
        <v>425</v>
      </c>
    </row>
    <row r="47" spans="1:3">
      <c r="A47" s="3" t="s">
        <v>375</v>
      </c>
    </row>
    <row r="48" spans="1:3">
      <c r="A48" s="4" t="s">
        <v>412</v>
      </c>
      <c r="B48" s="5" t="n">
        <v>0</v>
      </c>
      <c r="C48" s="5" t="n">
        <v>0</v>
      </c>
    </row>
    <row r="49" spans="1:3">
      <c r="A49" s="4" t="s">
        <v>426</v>
      </c>
    </row>
    <row r="50" spans="1:3">
      <c r="A50" s="3" t="s">
        <v>375</v>
      </c>
    </row>
    <row r="51" spans="1:3">
      <c r="A51" s="4" t="s">
        <v>412</v>
      </c>
      <c r="B51" s="5" t="n">
        <v>0</v>
      </c>
      <c r="C51" s="5" t="n">
        <v>0</v>
      </c>
    </row>
    <row r="52" spans="1:3">
      <c r="A52" s="4" t="s">
        <v>393</v>
      </c>
    </row>
    <row r="53" spans="1:3">
      <c r="A53" s="3" t="s">
        <v>375</v>
      </c>
    </row>
    <row r="54" spans="1:3">
      <c r="A54" s="4" t="s">
        <v>412</v>
      </c>
      <c r="B54" s="5" t="n">
        <v>38228</v>
      </c>
      <c r="C54" s="5" t="n">
        <v>49213</v>
      </c>
    </row>
    <row r="55" spans="1:3">
      <c r="A55" s="4" t="s">
        <v>427</v>
      </c>
    </row>
    <row r="56" spans="1:3">
      <c r="A56" s="3" t="s">
        <v>375</v>
      </c>
    </row>
    <row r="57" spans="1:3">
      <c r="A57" s="4" t="s">
        <v>412</v>
      </c>
      <c r="B57" s="5" t="n">
        <v>38228</v>
      </c>
      <c r="C57" s="5" t="n">
        <v>49213</v>
      </c>
    </row>
    <row r="58" spans="1:3">
      <c r="A58" s="4" t="s">
        <v>428</v>
      </c>
    </row>
    <row r="59" spans="1:3">
      <c r="A59" s="3" t="s">
        <v>375</v>
      </c>
    </row>
    <row r="60" spans="1:3">
      <c r="A60" s="4" t="s">
        <v>412</v>
      </c>
      <c r="B60" s="5" t="n">
        <v>0</v>
      </c>
      <c r="C60" s="5" t="n">
        <v>0</v>
      </c>
    </row>
    <row r="61" spans="1:3">
      <c r="A61" s="4" t="s">
        <v>429</v>
      </c>
    </row>
    <row r="62" spans="1:3">
      <c r="A62" s="3" t="s">
        <v>375</v>
      </c>
    </row>
    <row r="63" spans="1:3">
      <c r="A63" s="4" t="s">
        <v>412</v>
      </c>
      <c r="B63" s="5" t="n">
        <v>0</v>
      </c>
      <c r="C63" s="5" t="n">
        <v>0</v>
      </c>
    </row>
    <row r="64" spans="1:3">
      <c r="A64" s="4" t="s">
        <v>394</v>
      </c>
    </row>
    <row r="65" spans="1:3">
      <c r="A65" s="3" t="s">
        <v>375</v>
      </c>
    </row>
    <row r="66" spans="1:3">
      <c r="A66" s="4" t="s">
        <v>412</v>
      </c>
      <c r="B66" s="5" t="n">
        <v>883372</v>
      </c>
      <c r="C66" s="5" t="n">
        <v>803299</v>
      </c>
    </row>
    <row r="67" spans="1:3">
      <c r="A67" s="4" t="s">
        <v>430</v>
      </c>
    </row>
    <row r="68" spans="1:3">
      <c r="A68" s="3" t="s">
        <v>375</v>
      </c>
    </row>
    <row r="69" spans="1:3">
      <c r="A69" s="4" t="s">
        <v>412</v>
      </c>
      <c r="B69" s="5" t="n">
        <v>877825</v>
      </c>
      <c r="C69" s="5" t="n">
        <v>796307</v>
      </c>
    </row>
    <row r="70" spans="1:3">
      <c r="A70" s="4" t="s">
        <v>431</v>
      </c>
    </row>
    <row r="71" spans="1:3">
      <c r="A71" s="3" t="s">
        <v>375</v>
      </c>
    </row>
    <row r="72" spans="1:3">
      <c r="A72" s="4" t="s">
        <v>412</v>
      </c>
      <c r="B72" s="5" t="n">
        <v>5547</v>
      </c>
      <c r="C72" s="5" t="n">
        <v>6992</v>
      </c>
    </row>
    <row r="73" spans="1:3">
      <c r="A73" s="4" t="s">
        <v>432</v>
      </c>
    </row>
    <row r="74" spans="1:3">
      <c r="A74" s="3" t="s">
        <v>375</v>
      </c>
    </row>
    <row r="75" spans="1:3">
      <c r="A75" s="4" t="s">
        <v>412</v>
      </c>
      <c r="B75" s="5" t="n">
        <v>0</v>
      </c>
      <c r="C75" s="5" t="n">
        <v>0</v>
      </c>
    </row>
    <row r="76" spans="1:3">
      <c r="A76" s="4" t="s">
        <v>395</v>
      </c>
    </row>
    <row r="77" spans="1:3">
      <c r="A77" s="3" t="s">
        <v>375</v>
      </c>
    </row>
    <row r="78" spans="1:3">
      <c r="A78" s="4" t="s">
        <v>412</v>
      </c>
      <c r="B78" s="5" t="n">
        <v>610858</v>
      </c>
      <c r="C78" s="5" t="n">
        <v>438341</v>
      </c>
    </row>
    <row r="79" spans="1:3">
      <c r="A79" s="4" t="s">
        <v>433</v>
      </c>
    </row>
    <row r="80" spans="1:3">
      <c r="A80" s="3" t="s">
        <v>375</v>
      </c>
    </row>
    <row r="81" spans="1:3">
      <c r="A81" s="4" t="s">
        <v>412</v>
      </c>
      <c r="B81" s="5" t="n">
        <v>610858</v>
      </c>
      <c r="C81" s="5" t="n">
        <v>438341</v>
      </c>
    </row>
    <row r="82" spans="1:3">
      <c r="A82" s="4" t="s">
        <v>434</v>
      </c>
    </row>
    <row r="83" spans="1:3">
      <c r="A83" s="3" t="s">
        <v>375</v>
      </c>
    </row>
    <row r="84" spans="1:3">
      <c r="A84" s="4" t="s">
        <v>412</v>
      </c>
      <c r="B84" s="5" t="n">
        <v>0</v>
      </c>
      <c r="C84" s="5" t="n">
        <v>0</v>
      </c>
    </row>
    <row r="85" spans="1:3">
      <c r="A85" s="4" t="s">
        <v>435</v>
      </c>
    </row>
    <row r="86" spans="1:3">
      <c r="A86" s="3" t="s">
        <v>375</v>
      </c>
    </row>
    <row r="87" spans="1:3">
      <c r="A87" s="4" t="s">
        <v>412</v>
      </c>
      <c r="B87" s="5" t="n">
        <v>0</v>
      </c>
      <c r="C87" s="5" t="n">
        <v>0</v>
      </c>
    </row>
    <row r="88" spans="1:3">
      <c r="A88" s="4" t="s">
        <v>396</v>
      </c>
    </row>
    <row r="89" spans="1:3">
      <c r="A89" s="3" t="s">
        <v>375</v>
      </c>
    </row>
    <row r="90" spans="1:3">
      <c r="A90" s="4" t="s">
        <v>412</v>
      </c>
      <c r="B90" s="5" t="n">
        <v>89525</v>
      </c>
      <c r="C90" s="5" t="n">
        <v>31573</v>
      </c>
    </row>
    <row r="91" spans="1:3">
      <c r="A91" s="4" t="s">
        <v>436</v>
      </c>
    </row>
    <row r="92" spans="1:3">
      <c r="A92" s="3" t="s">
        <v>375</v>
      </c>
    </row>
    <row r="93" spans="1:3">
      <c r="A93" s="4" t="s">
        <v>412</v>
      </c>
      <c r="B93" s="5" t="n">
        <v>89525</v>
      </c>
      <c r="C93" s="5" t="n">
        <v>31573</v>
      </c>
    </row>
    <row r="94" spans="1:3">
      <c r="A94" s="4" t="s">
        <v>437</v>
      </c>
    </row>
    <row r="95" spans="1:3">
      <c r="A95" s="3" t="s">
        <v>375</v>
      </c>
    </row>
    <row r="96" spans="1:3">
      <c r="A96" s="4" t="s">
        <v>412</v>
      </c>
      <c r="B96" s="5" t="n">
        <v>0</v>
      </c>
      <c r="C96" s="5" t="n">
        <v>0</v>
      </c>
    </row>
    <row r="97" spans="1:3">
      <c r="A97" s="4" t="s">
        <v>438</v>
      </c>
    </row>
    <row r="98" spans="1:3">
      <c r="A98" s="3" t="s">
        <v>375</v>
      </c>
    </row>
    <row r="99" spans="1:3">
      <c r="A99" s="4" t="s">
        <v>412</v>
      </c>
      <c r="B99" s="7" t="n">
        <v>0</v>
      </c>
      <c r="C9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9</v>
      </c>
      <c r="B1" s="2" t="s">
        <v>2</v>
      </c>
      <c r="C1" s="2" t="s">
        <v>25</v>
      </c>
    </row>
    <row r="2" spans="1:3">
      <c r="A2" s="3" t="s">
        <v>440</v>
      </c>
    </row>
    <row r="3" spans="1:3">
      <c r="A3" s="4" t="s">
        <v>412</v>
      </c>
      <c r="B3" s="7" t="n">
        <v>2488489</v>
      </c>
      <c r="C3" s="7" t="n">
        <v>2086429</v>
      </c>
    </row>
    <row r="4" spans="1:3">
      <c r="A4" s="4" t="s">
        <v>441</v>
      </c>
    </row>
    <row r="5" spans="1:3">
      <c r="A5" s="3" t="s">
        <v>440</v>
      </c>
    </row>
    <row r="6" spans="1:3">
      <c r="A6" s="4" t="s">
        <v>412</v>
      </c>
      <c r="B6" s="5" t="n">
        <v>240</v>
      </c>
      <c r="C6" s="5" t="n">
        <v>839</v>
      </c>
    </row>
    <row r="7" spans="1:3">
      <c r="A7" s="4" t="s">
        <v>397</v>
      </c>
    </row>
    <row r="8" spans="1:3">
      <c r="A8" s="3" t="s">
        <v>440</v>
      </c>
    </row>
    <row r="9" spans="1:3">
      <c r="A9" s="4" t="s">
        <v>412</v>
      </c>
      <c r="B9" s="5" t="n">
        <v>661854</v>
      </c>
      <c r="C9" s="5" t="n">
        <v>558022</v>
      </c>
    </row>
    <row r="10" spans="1:3">
      <c r="A10" s="4" t="s">
        <v>442</v>
      </c>
    </row>
    <row r="11" spans="1:3">
      <c r="A11" s="3" t="s">
        <v>440</v>
      </c>
    </row>
    <row r="12" spans="1:3">
      <c r="A12" s="4" t="s">
        <v>412</v>
      </c>
      <c r="B12" s="5" t="n">
        <v>661614</v>
      </c>
      <c r="C12" s="5" t="n">
        <v>557183</v>
      </c>
    </row>
    <row r="13" spans="1:3">
      <c r="A13" s="4" t="s">
        <v>443</v>
      </c>
    </row>
    <row r="14" spans="1:3">
      <c r="A14" s="3" t="s">
        <v>440</v>
      </c>
    </row>
    <row r="15" spans="1:3">
      <c r="A15" s="4" t="s">
        <v>412</v>
      </c>
      <c r="B15" s="5" t="n">
        <v>240</v>
      </c>
      <c r="C15" s="5" t="n">
        <v>839</v>
      </c>
    </row>
    <row r="16" spans="1:3">
      <c r="A16" s="4" t="s">
        <v>398</v>
      </c>
    </row>
    <row r="17" spans="1:3">
      <c r="A17" s="3" t="s">
        <v>440</v>
      </c>
    </row>
    <row r="18" spans="1:3">
      <c r="A18" s="4" t="s">
        <v>412</v>
      </c>
      <c r="B18" s="5" t="n">
        <v>362574</v>
      </c>
      <c r="C18" s="5" t="n">
        <v>299935</v>
      </c>
    </row>
    <row r="19" spans="1:3">
      <c r="A19" s="4" t="s">
        <v>444</v>
      </c>
    </row>
    <row r="20" spans="1:3">
      <c r="A20" s="3" t="s">
        <v>440</v>
      </c>
    </row>
    <row r="21" spans="1:3">
      <c r="A21" s="4" t="s">
        <v>412</v>
      </c>
      <c r="B21" s="5" t="n">
        <v>362395</v>
      </c>
      <c r="C21" s="5" t="n">
        <v>299211</v>
      </c>
    </row>
    <row r="22" spans="1:3">
      <c r="A22" s="4" t="s">
        <v>445</v>
      </c>
    </row>
    <row r="23" spans="1:3">
      <c r="A23" s="3" t="s">
        <v>440</v>
      </c>
    </row>
    <row r="24" spans="1:3">
      <c r="A24" s="4" t="s">
        <v>412</v>
      </c>
      <c r="B24" s="5" t="n">
        <v>179</v>
      </c>
      <c r="C24" s="5" t="n">
        <v>724</v>
      </c>
    </row>
    <row r="25" spans="1:3">
      <c r="A25" s="4" t="s">
        <v>399</v>
      </c>
    </row>
    <row r="26" spans="1:3">
      <c r="A26" s="3" t="s">
        <v>440</v>
      </c>
    </row>
    <row r="27" spans="1:3">
      <c r="A27" s="4" t="s">
        <v>412</v>
      </c>
      <c r="B27" s="5" t="n">
        <v>28713</v>
      </c>
      <c r="C27" s="5" t="n">
        <v>30554</v>
      </c>
    </row>
    <row r="28" spans="1:3">
      <c r="A28" s="4" t="s">
        <v>446</v>
      </c>
    </row>
    <row r="29" spans="1:3">
      <c r="A29" s="3" t="s">
        <v>440</v>
      </c>
    </row>
    <row r="30" spans="1:3">
      <c r="A30" s="4" t="s">
        <v>412</v>
      </c>
      <c r="B30" s="5" t="n">
        <v>28713</v>
      </c>
      <c r="C30" s="5" t="n">
        <v>30471</v>
      </c>
    </row>
    <row r="31" spans="1:3">
      <c r="A31" s="4" t="s">
        <v>447</v>
      </c>
    </row>
    <row r="32" spans="1:3">
      <c r="A32" s="3" t="s">
        <v>440</v>
      </c>
    </row>
    <row r="33" spans="1:3">
      <c r="A33" s="4" t="s">
        <v>412</v>
      </c>
      <c r="B33" s="5" t="n">
        <v>0</v>
      </c>
      <c r="C33" s="5" t="n">
        <v>83</v>
      </c>
    </row>
    <row r="34" spans="1:3">
      <c r="A34" s="4" t="s">
        <v>400</v>
      </c>
    </row>
    <row r="35" spans="1:3">
      <c r="A35" s="3" t="s">
        <v>440</v>
      </c>
    </row>
    <row r="36" spans="1:3">
      <c r="A36" s="4" t="s">
        <v>412</v>
      </c>
      <c r="B36" s="5" t="n">
        <v>270567</v>
      </c>
      <c r="C36" s="5" t="n">
        <v>227533</v>
      </c>
    </row>
    <row r="37" spans="1:3">
      <c r="A37" s="4" t="s">
        <v>448</v>
      </c>
    </row>
    <row r="38" spans="1:3">
      <c r="A38" s="3" t="s">
        <v>440</v>
      </c>
    </row>
    <row r="39" spans="1:3">
      <c r="A39" s="4" t="s">
        <v>412</v>
      </c>
      <c r="B39" s="5" t="n">
        <v>270506</v>
      </c>
      <c r="C39" s="5" t="n">
        <v>227501</v>
      </c>
    </row>
    <row r="40" spans="1:3">
      <c r="A40" s="4" t="s">
        <v>449</v>
      </c>
    </row>
    <row r="41" spans="1:3">
      <c r="A41" s="3" t="s">
        <v>440</v>
      </c>
    </row>
    <row r="42" spans="1:3">
      <c r="A42" s="4" t="s">
        <v>412</v>
      </c>
      <c r="B42" s="7" t="n">
        <v>61</v>
      </c>
      <c r="C42" s="7"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375</v>
      </c>
    </row>
    <row r="3" spans="1:3">
      <c r="A3" s="4" t="s">
        <v>451</v>
      </c>
      <c r="B3" s="7" t="n">
        <v>545</v>
      </c>
      <c r="C3" s="7" t="n">
        <v>1091</v>
      </c>
    </row>
    <row r="4" spans="1:3">
      <c r="A4" s="4" t="s">
        <v>452</v>
      </c>
      <c r="B4" s="5" t="n">
        <v>2487944</v>
      </c>
      <c r="C4" s="5" t="n">
        <v>2085338</v>
      </c>
    </row>
    <row r="5" spans="1:3">
      <c r="A5" s="4" t="s">
        <v>412</v>
      </c>
      <c r="B5" s="5" t="n">
        <v>2488489</v>
      </c>
      <c r="C5" s="5" t="n">
        <v>2086429</v>
      </c>
    </row>
    <row r="6" spans="1:3">
      <c r="A6" s="4" t="s">
        <v>453</v>
      </c>
      <c r="B6" s="5" t="n">
        <v>16</v>
      </c>
      <c r="C6" s="5" t="n">
        <v>0</v>
      </c>
    </row>
    <row r="7" spans="1:3">
      <c r="A7" s="4" t="s">
        <v>379</v>
      </c>
    </row>
    <row r="8" spans="1:3">
      <c r="A8" s="3" t="s">
        <v>375</v>
      </c>
    </row>
    <row r="9" spans="1:3">
      <c r="A9" s="4" t="s">
        <v>453</v>
      </c>
      <c r="B9" s="5" t="n">
        <v>0</v>
      </c>
      <c r="C9" s="5" t="n">
        <v>0</v>
      </c>
    </row>
    <row r="10" spans="1:3">
      <c r="A10" s="4" t="s">
        <v>380</v>
      </c>
    </row>
    <row r="11" spans="1:3">
      <c r="A11" s="3" t="s">
        <v>375</v>
      </c>
    </row>
    <row r="12" spans="1:3">
      <c r="A12" s="4" t="s">
        <v>453</v>
      </c>
      <c r="B12" s="5" t="n">
        <v>0</v>
      </c>
      <c r="C12" s="5" t="n">
        <v>0</v>
      </c>
    </row>
    <row r="13" spans="1:3">
      <c r="A13" s="4" t="s">
        <v>381</v>
      </c>
    </row>
    <row r="14" spans="1:3">
      <c r="A14" s="3" t="s">
        <v>375</v>
      </c>
    </row>
    <row r="15" spans="1:3">
      <c r="A15" s="4" t="s">
        <v>453</v>
      </c>
      <c r="B15" s="5" t="n">
        <v>0</v>
      </c>
      <c r="C15" s="5" t="n">
        <v>0</v>
      </c>
    </row>
    <row r="16" spans="1:3">
      <c r="A16" s="4" t="s">
        <v>382</v>
      </c>
    </row>
    <row r="17" spans="1:3">
      <c r="A17" s="3" t="s">
        <v>375</v>
      </c>
    </row>
    <row r="18" spans="1:3">
      <c r="A18" s="4" t="s">
        <v>453</v>
      </c>
      <c r="B18" s="5" t="n">
        <v>0</v>
      </c>
      <c r="C18" s="5" t="n">
        <v>0</v>
      </c>
    </row>
    <row r="19" spans="1:3">
      <c r="A19" s="4" t="s">
        <v>383</v>
      </c>
    </row>
    <row r="20" spans="1:3">
      <c r="A20" s="3" t="s">
        <v>375</v>
      </c>
    </row>
    <row r="21" spans="1:3">
      <c r="A21" s="4" t="s">
        <v>453</v>
      </c>
      <c r="B21" s="5" t="n">
        <v>0</v>
      </c>
      <c r="C21" s="5" t="n">
        <v>0</v>
      </c>
    </row>
    <row r="22" spans="1:3">
      <c r="A22" s="4" t="s">
        <v>384</v>
      </c>
    </row>
    <row r="23" spans="1:3">
      <c r="A23" s="3" t="s">
        <v>375</v>
      </c>
    </row>
    <row r="24" spans="1:3">
      <c r="A24" s="4" t="s">
        <v>453</v>
      </c>
      <c r="B24" s="5" t="n">
        <v>0</v>
      </c>
      <c r="C24" s="5" t="n">
        <v>0</v>
      </c>
    </row>
    <row r="25" spans="1:3">
      <c r="A25" s="4" t="s">
        <v>385</v>
      </c>
    </row>
    <row r="26" spans="1:3">
      <c r="A26" s="3" t="s">
        <v>375</v>
      </c>
    </row>
    <row r="27" spans="1:3">
      <c r="A27" s="4" t="s">
        <v>453</v>
      </c>
      <c r="B27" s="5" t="n">
        <v>0</v>
      </c>
      <c r="C27" s="5" t="n">
        <v>0</v>
      </c>
    </row>
    <row r="28" spans="1:3">
      <c r="A28" s="4" t="s">
        <v>386</v>
      </c>
    </row>
    <row r="29" spans="1:3">
      <c r="A29" s="3" t="s">
        <v>375</v>
      </c>
    </row>
    <row r="30" spans="1:3">
      <c r="A30" s="4" t="s">
        <v>453</v>
      </c>
      <c r="B30" s="5" t="n">
        <v>0</v>
      </c>
      <c r="C30" s="5" t="n">
        <v>0</v>
      </c>
    </row>
    <row r="31" spans="1:3">
      <c r="A31" s="4" t="s">
        <v>387</v>
      </c>
    </row>
    <row r="32" spans="1:3">
      <c r="A32" s="3" t="s">
        <v>375</v>
      </c>
    </row>
    <row r="33" spans="1:3">
      <c r="A33" s="4" t="s">
        <v>453</v>
      </c>
      <c r="B33" s="5" t="n">
        <v>0</v>
      </c>
      <c r="C33" s="5" t="n">
        <v>0</v>
      </c>
    </row>
    <row r="34" spans="1:3">
      <c r="A34" s="4" t="s">
        <v>388</v>
      </c>
    </row>
    <row r="35" spans="1:3">
      <c r="A35" s="3" t="s">
        <v>375</v>
      </c>
    </row>
    <row r="36" spans="1:3">
      <c r="A36" s="4" t="s">
        <v>453</v>
      </c>
      <c r="B36" s="5" t="n">
        <v>16</v>
      </c>
      <c r="C36" s="5" t="n">
        <v>0</v>
      </c>
    </row>
    <row r="37" spans="1:3">
      <c r="A37" s="4" t="s">
        <v>454</v>
      </c>
    </row>
    <row r="38" spans="1:3">
      <c r="A38" s="3" t="s">
        <v>375</v>
      </c>
    </row>
    <row r="39" spans="1:3">
      <c r="A39" s="4" t="s">
        <v>451</v>
      </c>
      <c r="B39" s="5" t="n">
        <v>250</v>
      </c>
      <c r="C39" s="5" t="n">
        <v>299</v>
      </c>
    </row>
    <row r="40" spans="1:3">
      <c r="A40" s="4" t="s">
        <v>455</v>
      </c>
    </row>
    <row r="41" spans="1:3">
      <c r="A41" s="3" t="s">
        <v>375</v>
      </c>
    </row>
    <row r="42" spans="1:3">
      <c r="A42" s="4" t="s">
        <v>451</v>
      </c>
      <c r="B42" s="5" t="n">
        <v>251</v>
      </c>
      <c r="C42" s="5" t="n">
        <v>143</v>
      </c>
    </row>
    <row r="43" spans="1:3">
      <c r="A43" s="4" t="s">
        <v>456</v>
      </c>
    </row>
    <row r="44" spans="1:3">
      <c r="A44" s="3" t="s">
        <v>375</v>
      </c>
    </row>
    <row r="45" spans="1:3">
      <c r="A45" s="4" t="s">
        <v>451</v>
      </c>
      <c r="B45" s="5" t="n">
        <v>44</v>
      </c>
      <c r="C45" s="5" t="n">
        <v>649</v>
      </c>
    </row>
    <row r="46" spans="1:3">
      <c r="A46" s="4" t="s">
        <v>389</v>
      </c>
    </row>
    <row r="47" spans="1:3">
      <c r="A47" s="3" t="s">
        <v>375</v>
      </c>
    </row>
    <row r="48" spans="1:3">
      <c r="A48" s="4" t="s">
        <v>412</v>
      </c>
      <c r="B48" s="5" t="n">
        <v>1826635</v>
      </c>
      <c r="C48" s="5" t="n">
        <v>1528407</v>
      </c>
    </row>
    <row r="49" spans="1:3">
      <c r="A49" s="4" t="s">
        <v>390</v>
      </c>
    </row>
    <row r="50" spans="1:3">
      <c r="A50" s="3" t="s">
        <v>375</v>
      </c>
    </row>
    <row r="51" spans="1:3">
      <c r="A51" s="4" t="s">
        <v>451</v>
      </c>
      <c r="B51" s="5" t="n">
        <v>0</v>
      </c>
      <c r="C51" s="5" t="n">
        <v>10</v>
      </c>
    </row>
    <row r="52" spans="1:3">
      <c r="A52" s="4" t="s">
        <v>452</v>
      </c>
      <c r="B52" s="5" t="n">
        <v>105489</v>
      </c>
      <c r="C52" s="5" t="n">
        <v>122930</v>
      </c>
    </row>
    <row r="53" spans="1:3">
      <c r="A53" s="4" t="s">
        <v>412</v>
      </c>
      <c r="B53" s="5" t="n">
        <v>105489</v>
      </c>
      <c r="C53" s="5" t="n">
        <v>122940</v>
      </c>
    </row>
    <row r="54" spans="1:3">
      <c r="A54" s="4" t="s">
        <v>391</v>
      </c>
    </row>
    <row r="55" spans="1:3">
      <c r="A55" s="3" t="s">
        <v>375</v>
      </c>
    </row>
    <row r="56" spans="1:3">
      <c r="A56" s="4" t="s">
        <v>451</v>
      </c>
      <c r="B56" s="5" t="n">
        <v>0</v>
      </c>
      <c r="C56" s="5" t="n">
        <v>0</v>
      </c>
    </row>
    <row r="57" spans="1:3">
      <c r="A57" s="4" t="s">
        <v>452</v>
      </c>
      <c r="B57" s="5" t="n">
        <v>93568</v>
      </c>
      <c r="C57" s="5" t="n">
        <v>75768</v>
      </c>
    </row>
    <row r="58" spans="1:3">
      <c r="A58" s="4" t="s">
        <v>412</v>
      </c>
      <c r="B58" s="5" t="n">
        <v>93568</v>
      </c>
      <c r="C58" s="5" t="n">
        <v>75768</v>
      </c>
    </row>
    <row r="59" spans="1:3">
      <c r="A59" s="4" t="s">
        <v>392</v>
      </c>
    </row>
    <row r="60" spans="1:3">
      <c r="A60" s="3" t="s">
        <v>375</v>
      </c>
    </row>
    <row r="61" spans="1:3">
      <c r="A61" s="4" t="s">
        <v>451</v>
      </c>
      <c r="B61" s="5" t="n">
        <v>0</v>
      </c>
      <c r="C61" s="5" t="n">
        <v>0</v>
      </c>
    </row>
    <row r="62" spans="1:3">
      <c r="A62" s="4" t="s">
        <v>452</v>
      </c>
      <c r="B62" s="5" t="n">
        <v>5595</v>
      </c>
      <c r="C62" s="5" t="n">
        <v>7273</v>
      </c>
    </row>
    <row r="63" spans="1:3">
      <c r="A63" s="4" t="s">
        <v>412</v>
      </c>
      <c r="B63" s="5" t="n">
        <v>5595</v>
      </c>
      <c r="C63" s="5" t="n">
        <v>7273</v>
      </c>
    </row>
    <row r="64" spans="1:3">
      <c r="A64" s="4" t="s">
        <v>393</v>
      </c>
    </row>
    <row r="65" spans="1:3">
      <c r="A65" s="3" t="s">
        <v>375</v>
      </c>
    </row>
    <row r="66" spans="1:3">
      <c r="A66" s="4" t="s">
        <v>451</v>
      </c>
      <c r="B66" s="5" t="n">
        <v>0</v>
      </c>
      <c r="C66" s="5" t="n">
        <v>0</v>
      </c>
    </row>
    <row r="67" spans="1:3">
      <c r="A67" s="4" t="s">
        <v>452</v>
      </c>
      <c r="B67" s="5" t="n">
        <v>38228</v>
      </c>
      <c r="C67" s="5" t="n">
        <v>49213</v>
      </c>
    </row>
    <row r="68" spans="1:3">
      <c r="A68" s="4" t="s">
        <v>412</v>
      </c>
      <c r="B68" s="5" t="n">
        <v>38228</v>
      </c>
      <c r="C68" s="5" t="n">
        <v>49213</v>
      </c>
    </row>
    <row r="69" spans="1:3">
      <c r="A69" s="4" t="s">
        <v>394</v>
      </c>
    </row>
    <row r="70" spans="1:3">
      <c r="A70" s="3" t="s">
        <v>375</v>
      </c>
    </row>
    <row r="71" spans="1:3">
      <c r="A71" s="4" t="s">
        <v>451</v>
      </c>
      <c r="B71" s="5" t="n">
        <v>0</v>
      </c>
      <c r="C71" s="5" t="n">
        <v>0</v>
      </c>
    </row>
    <row r="72" spans="1:3">
      <c r="A72" s="4" t="s">
        <v>452</v>
      </c>
      <c r="B72" s="5" t="n">
        <v>883372</v>
      </c>
      <c r="C72" s="5" t="n">
        <v>803299</v>
      </c>
    </row>
    <row r="73" spans="1:3">
      <c r="A73" s="4" t="s">
        <v>412</v>
      </c>
      <c r="B73" s="5" t="n">
        <v>883372</v>
      </c>
      <c r="C73" s="5" t="n">
        <v>803299</v>
      </c>
    </row>
    <row r="74" spans="1:3">
      <c r="A74" s="4" t="s">
        <v>395</v>
      </c>
    </row>
    <row r="75" spans="1:3">
      <c r="A75" s="3" t="s">
        <v>375</v>
      </c>
    </row>
    <row r="76" spans="1:3">
      <c r="A76" s="4" t="s">
        <v>451</v>
      </c>
      <c r="B76" s="5" t="n">
        <v>0</v>
      </c>
      <c r="C76" s="5" t="n">
        <v>0</v>
      </c>
    </row>
    <row r="77" spans="1:3">
      <c r="A77" s="4" t="s">
        <v>452</v>
      </c>
      <c r="B77" s="5" t="n">
        <v>610858</v>
      </c>
      <c r="C77" s="5" t="n">
        <v>438341</v>
      </c>
    </row>
    <row r="78" spans="1:3">
      <c r="A78" s="4" t="s">
        <v>412</v>
      </c>
      <c r="B78" s="5" t="n">
        <v>610858</v>
      </c>
      <c r="C78" s="5" t="n">
        <v>438341</v>
      </c>
    </row>
    <row r="79" spans="1:3">
      <c r="A79" s="4" t="s">
        <v>396</v>
      </c>
    </row>
    <row r="80" spans="1:3">
      <c r="A80" s="3" t="s">
        <v>375</v>
      </c>
    </row>
    <row r="81" spans="1:3">
      <c r="A81" s="4" t="s">
        <v>451</v>
      </c>
      <c r="B81" s="5" t="n">
        <v>0</v>
      </c>
      <c r="C81" s="5" t="n">
        <v>0</v>
      </c>
    </row>
    <row r="82" spans="1:3">
      <c r="A82" s="4" t="s">
        <v>452</v>
      </c>
      <c r="B82" s="5" t="n">
        <v>89525</v>
      </c>
      <c r="C82" s="5" t="n">
        <v>31573</v>
      </c>
    </row>
    <row r="83" spans="1:3">
      <c r="A83" s="4" t="s">
        <v>412</v>
      </c>
      <c r="B83" s="5" t="n">
        <v>89525</v>
      </c>
      <c r="C83" s="5" t="n">
        <v>31573</v>
      </c>
    </row>
    <row r="84" spans="1:3">
      <c r="A84" s="4" t="s">
        <v>457</v>
      </c>
    </row>
    <row r="85" spans="1:3">
      <c r="A85" s="3" t="s">
        <v>375</v>
      </c>
    </row>
    <row r="86" spans="1:3">
      <c r="A86" s="4" t="s">
        <v>451</v>
      </c>
      <c r="B86" s="5" t="n">
        <v>0</v>
      </c>
      <c r="C86" s="5" t="n">
        <v>0</v>
      </c>
    </row>
    <row r="87" spans="1:3">
      <c r="A87" s="4" t="s">
        <v>458</v>
      </c>
    </row>
    <row r="88" spans="1:3">
      <c r="A88" s="3" t="s">
        <v>375</v>
      </c>
    </row>
    <row r="89" spans="1:3">
      <c r="A89" s="4" t="s">
        <v>451</v>
      </c>
      <c r="B89" s="5" t="n">
        <v>0</v>
      </c>
      <c r="C89" s="5" t="n">
        <v>0</v>
      </c>
    </row>
    <row r="90" spans="1:3">
      <c r="A90" s="4" t="s">
        <v>459</v>
      </c>
    </row>
    <row r="91" spans="1:3">
      <c r="A91" s="3" t="s">
        <v>375</v>
      </c>
    </row>
    <row r="92" spans="1:3">
      <c r="A92" s="4" t="s">
        <v>451</v>
      </c>
      <c r="B92" s="5" t="n">
        <v>0</v>
      </c>
      <c r="C92" s="5" t="n">
        <v>0</v>
      </c>
    </row>
    <row r="93" spans="1:3">
      <c r="A93" s="4" t="s">
        <v>460</v>
      </c>
    </row>
    <row r="94" spans="1:3">
      <c r="A94" s="3" t="s">
        <v>375</v>
      </c>
    </row>
    <row r="95" spans="1:3">
      <c r="A95" s="4" t="s">
        <v>451</v>
      </c>
      <c r="B95" s="5" t="n">
        <v>0</v>
      </c>
      <c r="C95" s="5" t="n">
        <v>0</v>
      </c>
    </row>
    <row r="96" spans="1:3">
      <c r="A96" s="4" t="s">
        <v>461</v>
      </c>
    </row>
    <row r="97" spans="1:3">
      <c r="A97" s="3" t="s">
        <v>375</v>
      </c>
    </row>
    <row r="98" spans="1:3">
      <c r="A98" s="4" t="s">
        <v>451</v>
      </c>
      <c r="B98" s="5" t="n">
        <v>0</v>
      </c>
      <c r="C98" s="5" t="n">
        <v>0</v>
      </c>
    </row>
    <row r="99" spans="1:3">
      <c r="A99" s="4" t="s">
        <v>462</v>
      </c>
    </row>
    <row r="100" spans="1:3">
      <c r="A100" s="3" t="s">
        <v>375</v>
      </c>
    </row>
    <row r="101" spans="1:3">
      <c r="A101" s="4" t="s">
        <v>451</v>
      </c>
      <c r="B101" s="5" t="n">
        <v>0</v>
      </c>
      <c r="C101" s="5" t="n">
        <v>0</v>
      </c>
    </row>
    <row r="102" spans="1:3">
      <c r="A102" s="4" t="s">
        <v>463</v>
      </c>
    </row>
    <row r="103" spans="1:3">
      <c r="A103" s="3" t="s">
        <v>375</v>
      </c>
    </row>
    <row r="104" spans="1:3">
      <c r="A104" s="4" t="s">
        <v>451</v>
      </c>
      <c r="B104" s="5" t="n">
        <v>0</v>
      </c>
      <c r="C104" s="5" t="n">
        <v>0</v>
      </c>
    </row>
    <row r="105" spans="1:3">
      <c r="A105" s="4" t="s">
        <v>464</v>
      </c>
    </row>
    <row r="106" spans="1:3">
      <c r="A106" s="3" t="s">
        <v>375</v>
      </c>
    </row>
    <row r="107" spans="1:3">
      <c r="A107" s="4" t="s">
        <v>451</v>
      </c>
      <c r="B107" s="5" t="n">
        <v>0</v>
      </c>
      <c r="C107" s="5" t="n">
        <v>10</v>
      </c>
    </row>
    <row r="108" spans="1:3">
      <c r="A108" s="4" t="s">
        <v>465</v>
      </c>
    </row>
    <row r="109" spans="1:3">
      <c r="A109" s="3" t="s">
        <v>375</v>
      </c>
    </row>
    <row r="110" spans="1:3">
      <c r="A110" s="4" t="s">
        <v>451</v>
      </c>
      <c r="B110" s="5" t="n">
        <v>0</v>
      </c>
      <c r="C110" s="5" t="n">
        <v>0</v>
      </c>
    </row>
    <row r="111" spans="1:3">
      <c r="A111" s="4" t="s">
        <v>466</v>
      </c>
    </row>
    <row r="112" spans="1:3">
      <c r="A112" s="3" t="s">
        <v>375</v>
      </c>
    </row>
    <row r="113" spans="1:3">
      <c r="A113" s="4" t="s">
        <v>451</v>
      </c>
      <c r="B113" s="5" t="n">
        <v>0</v>
      </c>
      <c r="C113" s="5" t="n">
        <v>0</v>
      </c>
    </row>
    <row r="114" spans="1:3">
      <c r="A114" s="4" t="s">
        <v>467</v>
      </c>
    </row>
    <row r="115" spans="1:3">
      <c r="A115" s="3" t="s">
        <v>375</v>
      </c>
    </row>
    <row r="116" spans="1:3">
      <c r="A116" s="4" t="s">
        <v>451</v>
      </c>
      <c r="B116" s="5" t="n">
        <v>0</v>
      </c>
      <c r="C116" s="5" t="n">
        <v>0</v>
      </c>
    </row>
    <row r="117" spans="1:3">
      <c r="A117" s="4" t="s">
        <v>468</v>
      </c>
    </row>
    <row r="118" spans="1:3">
      <c r="A118" s="3" t="s">
        <v>375</v>
      </c>
    </row>
    <row r="119" spans="1:3">
      <c r="A119" s="4" t="s">
        <v>451</v>
      </c>
      <c r="B119" s="5" t="n">
        <v>0</v>
      </c>
      <c r="C119" s="5" t="n">
        <v>0</v>
      </c>
    </row>
    <row r="120" spans="1:3">
      <c r="A120" s="4" t="s">
        <v>469</v>
      </c>
    </row>
    <row r="121" spans="1:3">
      <c r="A121" s="3" t="s">
        <v>375</v>
      </c>
    </row>
    <row r="122" spans="1:3">
      <c r="A122" s="4" t="s">
        <v>451</v>
      </c>
      <c r="B122" s="5" t="n">
        <v>0</v>
      </c>
      <c r="C122" s="5" t="n">
        <v>0</v>
      </c>
    </row>
    <row r="123" spans="1:3">
      <c r="A123" s="4" t="s">
        <v>470</v>
      </c>
    </row>
    <row r="124" spans="1:3">
      <c r="A124" s="3" t="s">
        <v>375</v>
      </c>
    </row>
    <row r="125" spans="1:3">
      <c r="A125" s="4" t="s">
        <v>451</v>
      </c>
      <c r="B125" s="5" t="n">
        <v>0</v>
      </c>
      <c r="C125" s="5" t="n">
        <v>0</v>
      </c>
    </row>
    <row r="126" spans="1:3">
      <c r="A126" s="4" t="s">
        <v>471</v>
      </c>
    </row>
    <row r="127" spans="1:3">
      <c r="A127" s="3" t="s">
        <v>375</v>
      </c>
    </row>
    <row r="128" spans="1:3">
      <c r="A128" s="4" t="s">
        <v>451</v>
      </c>
      <c r="B128" s="5" t="n">
        <v>0</v>
      </c>
      <c r="C128" s="5" t="n">
        <v>0</v>
      </c>
    </row>
    <row r="129" spans="1:3">
      <c r="A129" s="4" t="s">
        <v>472</v>
      </c>
    </row>
    <row r="130" spans="1:3">
      <c r="A130" s="3" t="s">
        <v>375</v>
      </c>
    </row>
    <row r="131" spans="1:3">
      <c r="A131" s="4" t="s">
        <v>451</v>
      </c>
      <c r="B131" s="5" t="n">
        <v>0</v>
      </c>
      <c r="C131" s="5" t="n">
        <v>0</v>
      </c>
    </row>
    <row r="132" spans="1:3">
      <c r="A132" s="4" t="s">
        <v>473</v>
      </c>
    </row>
    <row r="133" spans="1:3">
      <c r="A133" s="3" t="s">
        <v>375</v>
      </c>
    </row>
    <row r="134" spans="1:3">
      <c r="A134" s="4" t="s">
        <v>451</v>
      </c>
      <c r="B134" s="5" t="n">
        <v>0</v>
      </c>
      <c r="C134" s="5" t="n">
        <v>0</v>
      </c>
    </row>
    <row r="135" spans="1:3">
      <c r="A135" s="4" t="s">
        <v>474</v>
      </c>
    </row>
    <row r="136" spans="1:3">
      <c r="A136" s="3" t="s">
        <v>375</v>
      </c>
    </row>
    <row r="137" spans="1:3">
      <c r="A137" s="4" t="s">
        <v>451</v>
      </c>
      <c r="B137" s="5" t="n">
        <v>0</v>
      </c>
      <c r="C137" s="5" t="n">
        <v>0</v>
      </c>
    </row>
    <row r="138" spans="1:3">
      <c r="A138" s="4" t="s">
        <v>475</v>
      </c>
    </row>
    <row r="139" spans="1:3">
      <c r="A139" s="3" t="s">
        <v>375</v>
      </c>
    </row>
    <row r="140" spans="1:3">
      <c r="A140" s="4" t="s">
        <v>451</v>
      </c>
      <c r="B140" s="5" t="n">
        <v>0</v>
      </c>
      <c r="C140" s="5" t="n">
        <v>0</v>
      </c>
    </row>
    <row r="141" spans="1:3">
      <c r="A141" s="4" t="s">
        <v>476</v>
      </c>
    </row>
    <row r="142" spans="1:3">
      <c r="A142" s="3" t="s">
        <v>375</v>
      </c>
    </row>
    <row r="143" spans="1:3">
      <c r="A143" s="4" t="s">
        <v>451</v>
      </c>
      <c r="B143" s="5" t="n">
        <v>0</v>
      </c>
      <c r="C143" s="5" t="n">
        <v>0</v>
      </c>
    </row>
    <row r="144" spans="1:3">
      <c r="A144" s="4" t="s">
        <v>477</v>
      </c>
    </row>
    <row r="145" spans="1:3">
      <c r="A145" s="3" t="s">
        <v>375</v>
      </c>
    </row>
    <row r="146" spans="1:3">
      <c r="A146" s="4" t="s">
        <v>451</v>
      </c>
      <c r="B146" s="5" t="n">
        <v>0</v>
      </c>
      <c r="C146" s="5" t="n">
        <v>0</v>
      </c>
    </row>
    <row r="147" spans="1:3">
      <c r="A147" s="4" t="s">
        <v>397</v>
      </c>
    </row>
    <row r="148" spans="1:3">
      <c r="A148" s="3" t="s">
        <v>375</v>
      </c>
    </row>
    <row r="149" spans="1:3">
      <c r="A149" s="4" t="s">
        <v>412</v>
      </c>
      <c r="B149" s="5" t="n">
        <v>661854</v>
      </c>
      <c r="C149" s="5" t="n">
        <v>558022</v>
      </c>
    </row>
    <row r="150" spans="1:3">
      <c r="A150" s="4" t="s">
        <v>398</v>
      </c>
    </row>
    <row r="151" spans="1:3">
      <c r="A151" s="3" t="s">
        <v>375</v>
      </c>
    </row>
    <row r="152" spans="1:3">
      <c r="A152" s="4" t="s">
        <v>451</v>
      </c>
      <c r="B152" s="5" t="n">
        <v>98</v>
      </c>
      <c r="C152" s="5" t="n">
        <v>583</v>
      </c>
    </row>
    <row r="153" spans="1:3">
      <c r="A153" s="4" t="s">
        <v>452</v>
      </c>
      <c r="B153" s="5" t="n">
        <v>362476</v>
      </c>
      <c r="C153" s="5" t="n">
        <v>299352</v>
      </c>
    </row>
    <row r="154" spans="1:3">
      <c r="A154" s="4" t="s">
        <v>412</v>
      </c>
      <c r="B154" s="5" t="n">
        <v>362574</v>
      </c>
      <c r="C154" s="5" t="n">
        <v>299935</v>
      </c>
    </row>
    <row r="155" spans="1:3">
      <c r="A155" s="4" t="s">
        <v>399</v>
      </c>
    </row>
    <row r="156" spans="1:3">
      <c r="A156" s="3" t="s">
        <v>375</v>
      </c>
    </row>
    <row r="157" spans="1:3">
      <c r="A157" s="4" t="s">
        <v>451</v>
      </c>
      <c r="B157" s="5" t="n">
        <v>0</v>
      </c>
      <c r="C157" s="5" t="n">
        <v>83</v>
      </c>
    </row>
    <row r="158" spans="1:3">
      <c r="A158" s="4" t="s">
        <v>452</v>
      </c>
      <c r="B158" s="5" t="n">
        <v>28713</v>
      </c>
      <c r="C158" s="5" t="n">
        <v>30471</v>
      </c>
    </row>
    <row r="159" spans="1:3">
      <c r="A159" s="4" t="s">
        <v>412</v>
      </c>
      <c r="B159" s="5" t="n">
        <v>28713</v>
      </c>
      <c r="C159" s="5" t="n">
        <v>30554</v>
      </c>
    </row>
    <row r="160" spans="1:3">
      <c r="A160" s="4" t="s">
        <v>400</v>
      </c>
    </row>
    <row r="161" spans="1:3">
      <c r="A161" s="3" t="s">
        <v>375</v>
      </c>
    </row>
    <row r="162" spans="1:3">
      <c r="A162" s="4" t="s">
        <v>451</v>
      </c>
      <c r="B162" s="5" t="n">
        <v>447</v>
      </c>
      <c r="C162" s="5" t="n">
        <v>415</v>
      </c>
    </row>
    <row r="163" spans="1:3">
      <c r="A163" s="4" t="s">
        <v>452</v>
      </c>
      <c r="B163" s="5" t="n">
        <v>270120</v>
      </c>
      <c r="C163" s="5" t="n">
        <v>227118</v>
      </c>
    </row>
    <row r="164" spans="1:3">
      <c r="A164" s="4" t="s">
        <v>412</v>
      </c>
      <c r="B164" s="5" t="n">
        <v>270567</v>
      </c>
      <c r="C164" s="5" t="n">
        <v>227533</v>
      </c>
    </row>
    <row r="165" spans="1:3">
      <c r="A165" s="4" t="s">
        <v>478</v>
      </c>
    </row>
    <row r="166" spans="1:3">
      <c r="A166" s="3" t="s">
        <v>375</v>
      </c>
    </row>
    <row r="167" spans="1:3">
      <c r="A167" s="4" t="s">
        <v>451</v>
      </c>
      <c r="B167" s="5" t="n">
        <v>0</v>
      </c>
      <c r="C167" s="5" t="n">
        <v>0</v>
      </c>
    </row>
    <row r="168" spans="1:3">
      <c r="A168" s="4" t="s">
        <v>479</v>
      </c>
    </row>
    <row r="169" spans="1:3">
      <c r="A169" s="3" t="s">
        <v>375</v>
      </c>
    </row>
    <row r="170" spans="1:3">
      <c r="A170" s="4" t="s">
        <v>451</v>
      </c>
      <c r="B170" s="5" t="n">
        <v>0</v>
      </c>
      <c r="C170" s="5" t="n">
        <v>0</v>
      </c>
    </row>
    <row r="171" spans="1:3">
      <c r="A171" s="4" t="s">
        <v>480</v>
      </c>
    </row>
    <row r="172" spans="1:3">
      <c r="A172" s="3" t="s">
        <v>375</v>
      </c>
    </row>
    <row r="173" spans="1:3">
      <c r="A173" s="4" t="s">
        <v>451</v>
      </c>
      <c r="B173" s="5" t="n">
        <v>250</v>
      </c>
      <c r="C173" s="5" t="n">
        <v>299</v>
      </c>
    </row>
    <row r="174" spans="1:3">
      <c r="A174" s="4" t="s">
        <v>481</v>
      </c>
    </row>
    <row r="175" spans="1:3">
      <c r="A175" s="3" t="s">
        <v>375</v>
      </c>
    </row>
    <row r="176" spans="1:3">
      <c r="A176" s="4" t="s">
        <v>451</v>
      </c>
      <c r="B176" s="5" t="n">
        <v>98</v>
      </c>
      <c r="C176" s="5" t="n">
        <v>23</v>
      </c>
    </row>
    <row r="177" spans="1:3">
      <c r="A177" s="4" t="s">
        <v>482</v>
      </c>
    </row>
    <row r="178" spans="1:3">
      <c r="A178" s="3" t="s">
        <v>375</v>
      </c>
    </row>
    <row r="179" spans="1:3">
      <c r="A179" s="4" t="s">
        <v>451</v>
      </c>
      <c r="B179" s="5" t="n">
        <v>0</v>
      </c>
      <c r="C179" s="5" t="n">
        <v>0</v>
      </c>
    </row>
    <row r="180" spans="1:3">
      <c r="A180" s="4" t="s">
        <v>483</v>
      </c>
    </row>
    <row r="181" spans="1:3">
      <c r="A181" s="3" t="s">
        <v>375</v>
      </c>
    </row>
    <row r="182" spans="1:3">
      <c r="A182" s="4" t="s">
        <v>451</v>
      </c>
      <c r="B182" s="5" t="n">
        <v>153</v>
      </c>
      <c r="C182" s="5" t="n">
        <v>110</v>
      </c>
    </row>
    <row r="183" spans="1:3">
      <c r="A183" s="4" t="s">
        <v>484</v>
      </c>
    </row>
    <row r="184" spans="1:3">
      <c r="A184" s="3" t="s">
        <v>375</v>
      </c>
    </row>
    <row r="185" spans="1:3">
      <c r="A185" s="4" t="s">
        <v>451</v>
      </c>
      <c r="B185" s="5" t="n">
        <v>0</v>
      </c>
      <c r="C185" s="5" t="n">
        <v>560</v>
      </c>
    </row>
    <row r="186" spans="1:3">
      <c r="A186" s="4" t="s">
        <v>485</v>
      </c>
    </row>
    <row r="187" spans="1:3">
      <c r="A187" s="3" t="s">
        <v>375</v>
      </c>
    </row>
    <row r="188" spans="1:3">
      <c r="A188" s="4" t="s">
        <v>451</v>
      </c>
      <c r="B188" s="5" t="n">
        <v>0</v>
      </c>
      <c r="C188" s="5" t="n">
        <v>83</v>
      </c>
    </row>
    <row r="189" spans="1:3">
      <c r="A189" s="4" t="s">
        <v>486</v>
      </c>
    </row>
    <row r="190" spans="1:3">
      <c r="A190" s="3" t="s">
        <v>375</v>
      </c>
    </row>
    <row r="191" spans="1:3">
      <c r="A191" s="4" t="s">
        <v>451</v>
      </c>
      <c r="B191" s="5" t="n">
        <v>44</v>
      </c>
      <c r="C191" s="5" t="n">
        <v>6</v>
      </c>
    </row>
    <row r="192" spans="1:3">
      <c r="A192" s="4" t="s">
        <v>441</v>
      </c>
    </row>
    <row r="193" spans="1:3">
      <c r="A193" s="3" t="s">
        <v>375</v>
      </c>
    </row>
    <row r="194" spans="1:3">
      <c r="A194" s="4" t="s">
        <v>412</v>
      </c>
      <c r="B194" s="5" t="n">
        <v>240</v>
      </c>
      <c r="C194" s="5" t="n">
        <v>839</v>
      </c>
    </row>
    <row r="195" spans="1:3">
      <c r="A195" s="4" t="s">
        <v>487</v>
      </c>
    </row>
    <row r="196" spans="1:3">
      <c r="A196" s="3" t="s">
        <v>375</v>
      </c>
    </row>
    <row r="197" spans="1:3">
      <c r="A197" s="4" t="s">
        <v>412</v>
      </c>
      <c r="B197" s="5" t="n">
        <v>0</v>
      </c>
      <c r="C197" s="5" t="n">
        <v>0</v>
      </c>
    </row>
    <row r="198" spans="1:3">
      <c r="A198" s="4" t="s">
        <v>488</v>
      </c>
    </row>
    <row r="199" spans="1:3">
      <c r="A199" s="3" t="s">
        <v>375</v>
      </c>
    </row>
    <row r="200" spans="1:3">
      <c r="A200" s="4" t="s">
        <v>412</v>
      </c>
      <c r="B200" s="5" t="n">
        <v>0</v>
      </c>
      <c r="C200" s="5" t="n">
        <v>0</v>
      </c>
    </row>
    <row r="201" spans="1:3">
      <c r="A201" s="4" t="s">
        <v>489</v>
      </c>
    </row>
    <row r="202" spans="1:3">
      <c r="A202" s="3" t="s">
        <v>375</v>
      </c>
    </row>
    <row r="203" spans="1:3">
      <c r="A203" s="4" t="s">
        <v>412</v>
      </c>
      <c r="B203" s="5" t="n">
        <v>0</v>
      </c>
      <c r="C203" s="5" t="n">
        <v>0</v>
      </c>
    </row>
    <row r="204" spans="1:3">
      <c r="A204" s="4" t="s">
        <v>490</v>
      </c>
    </row>
    <row r="205" spans="1:3">
      <c r="A205" s="3" t="s">
        <v>375</v>
      </c>
    </row>
    <row r="206" spans="1:3">
      <c r="A206" s="4" t="s">
        <v>412</v>
      </c>
      <c r="B206" s="5" t="n">
        <v>0</v>
      </c>
      <c r="C206" s="5" t="n">
        <v>0</v>
      </c>
    </row>
    <row r="207" spans="1:3">
      <c r="A207" s="4" t="s">
        <v>491</v>
      </c>
    </row>
    <row r="208" spans="1:3">
      <c r="A208" s="3" t="s">
        <v>375</v>
      </c>
    </row>
    <row r="209" spans="1:3">
      <c r="A209" s="4" t="s">
        <v>412</v>
      </c>
      <c r="B209" s="5" t="n">
        <v>0</v>
      </c>
      <c r="C209" s="5" t="n">
        <v>0</v>
      </c>
    </row>
    <row r="210" spans="1:3">
      <c r="A210" s="4" t="s">
        <v>492</v>
      </c>
    </row>
    <row r="211" spans="1:3">
      <c r="A211" s="3" t="s">
        <v>375</v>
      </c>
    </row>
    <row r="212" spans="1:3">
      <c r="A212" s="4" t="s">
        <v>412</v>
      </c>
      <c r="B212" s="5" t="n">
        <v>0</v>
      </c>
      <c r="C212" s="5" t="n">
        <v>0</v>
      </c>
    </row>
    <row r="213" spans="1:3">
      <c r="A213" s="4" t="s">
        <v>493</v>
      </c>
    </row>
    <row r="214" spans="1:3">
      <c r="A214" s="3" t="s">
        <v>375</v>
      </c>
    </row>
    <row r="215" spans="1:3">
      <c r="A215" s="4" t="s">
        <v>412</v>
      </c>
      <c r="B215" s="5" t="n">
        <v>0</v>
      </c>
      <c r="C215" s="5" t="n">
        <v>0</v>
      </c>
    </row>
    <row r="216" spans="1:3">
      <c r="A216" s="4" t="s">
        <v>494</v>
      </c>
    </row>
    <row r="217" spans="1:3">
      <c r="A217" s="3" t="s">
        <v>375</v>
      </c>
    </row>
    <row r="218" spans="1:3">
      <c r="A218" s="4" t="s">
        <v>412</v>
      </c>
      <c r="B218" s="5" t="n">
        <v>240</v>
      </c>
      <c r="C218" s="5" t="n">
        <v>839</v>
      </c>
    </row>
    <row r="219" spans="1:3">
      <c r="A219" s="4" t="s">
        <v>495</v>
      </c>
    </row>
    <row r="220" spans="1:3">
      <c r="A220" s="3" t="s">
        <v>375</v>
      </c>
    </row>
    <row r="221" spans="1:3">
      <c r="A221" s="4" t="s">
        <v>412</v>
      </c>
      <c r="B221" s="5" t="n">
        <v>179</v>
      </c>
      <c r="C221" s="5" t="n">
        <v>724</v>
      </c>
    </row>
    <row r="222" spans="1:3">
      <c r="A222" s="4" t="s">
        <v>496</v>
      </c>
    </row>
    <row r="223" spans="1:3">
      <c r="A223" s="3" t="s">
        <v>375</v>
      </c>
    </row>
    <row r="224" spans="1:3">
      <c r="A224" s="4" t="s">
        <v>412</v>
      </c>
      <c r="B224" s="5" t="n">
        <v>0</v>
      </c>
      <c r="C224" s="5" t="n">
        <v>83</v>
      </c>
    </row>
    <row r="225" spans="1:3">
      <c r="A225" s="4" t="s">
        <v>497</v>
      </c>
    </row>
    <row r="226" spans="1:3">
      <c r="A226" s="3" t="s">
        <v>375</v>
      </c>
    </row>
    <row r="227" spans="1:3">
      <c r="A227" s="4" t="s">
        <v>412</v>
      </c>
      <c r="B227" s="7" t="n">
        <v>61</v>
      </c>
      <c r="C227" s="7" t="n">
        <v>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498</v>
      </c>
      <c r="B1" s="2" t="s">
        <v>77</v>
      </c>
      <c r="D1" s="2" t="s">
        <v>1</v>
      </c>
    </row>
    <row r="2" spans="1:6">
      <c r="B2" s="2" t="s">
        <v>499</v>
      </c>
      <c r="C2" s="2" t="s">
        <v>500</v>
      </c>
      <c r="D2" s="2" t="s">
        <v>499</v>
      </c>
      <c r="E2" s="2" t="s">
        <v>500</v>
      </c>
      <c r="F2" s="2" t="s">
        <v>501</v>
      </c>
    </row>
    <row r="3" spans="1:6">
      <c r="A3" s="3" t="s">
        <v>375</v>
      </c>
    </row>
    <row r="4" spans="1:6">
      <c r="A4" s="4" t="s">
        <v>502</v>
      </c>
      <c r="B4" s="7" t="n">
        <v>10118</v>
      </c>
      <c r="D4" s="7" t="n">
        <v>10118</v>
      </c>
      <c r="F4" s="7" t="n">
        <v>5205</v>
      </c>
    </row>
    <row r="5" spans="1:6">
      <c r="A5" s="4" t="s">
        <v>503</v>
      </c>
      <c r="B5" s="5" t="n">
        <v>10167</v>
      </c>
      <c r="D5" s="5" t="n">
        <v>10167</v>
      </c>
      <c r="F5" s="5" t="n">
        <v>5263</v>
      </c>
    </row>
    <row r="6" spans="1:6">
      <c r="A6" s="4" t="s">
        <v>504</v>
      </c>
      <c r="B6" s="5" t="n">
        <v>0</v>
      </c>
      <c r="D6" s="5" t="n">
        <v>0</v>
      </c>
      <c r="F6" s="5" t="n">
        <v>0</v>
      </c>
    </row>
    <row r="7" spans="1:6">
      <c r="A7" s="4" t="s">
        <v>505</v>
      </c>
      <c r="B7" s="5" t="n">
        <v>9221</v>
      </c>
      <c r="C7" s="7" t="n">
        <v>5728</v>
      </c>
      <c r="D7" s="5" t="n">
        <v>6937</v>
      </c>
      <c r="E7" s="7" t="n">
        <v>3944</v>
      </c>
    </row>
    <row r="8" spans="1:6">
      <c r="A8" s="4" t="s">
        <v>506</v>
      </c>
      <c r="B8" s="5" t="n">
        <v>637</v>
      </c>
      <c r="C8" s="5" t="n">
        <v>80</v>
      </c>
      <c r="D8" s="5" t="n">
        <v>806</v>
      </c>
      <c r="E8" s="5" t="n">
        <v>80</v>
      </c>
    </row>
    <row r="9" spans="1:6">
      <c r="A9" s="4" t="s">
        <v>507</v>
      </c>
      <c r="B9" s="5" t="n">
        <v>0</v>
      </c>
      <c r="C9" s="5" t="n">
        <v>50</v>
      </c>
      <c r="D9" s="5" t="n">
        <v>0</v>
      </c>
      <c r="E9" s="5" t="n">
        <v>46</v>
      </c>
    </row>
    <row r="10" spans="1:6">
      <c r="A10" s="4" t="s">
        <v>508</v>
      </c>
      <c r="B10" s="5" t="n">
        <v>0</v>
      </c>
      <c r="C10" s="5" t="n">
        <v>0</v>
      </c>
      <c r="D10" s="5" t="n">
        <v>0</v>
      </c>
      <c r="E10" s="5" t="n">
        <v>0</v>
      </c>
    </row>
    <row r="11" spans="1:6">
      <c r="A11" s="4" t="s">
        <v>509</v>
      </c>
      <c r="B11" s="5" t="n">
        <v>9221</v>
      </c>
      <c r="C11" s="5" t="n">
        <v>5778</v>
      </c>
      <c r="D11" s="5" t="n">
        <v>6937</v>
      </c>
      <c r="E11" s="5" t="n">
        <v>3990</v>
      </c>
    </row>
    <row r="12" spans="1:6">
      <c r="A12" s="4" t="s">
        <v>510</v>
      </c>
      <c r="B12" s="5" t="n">
        <v>637</v>
      </c>
      <c r="C12" s="5" t="n">
        <v>80</v>
      </c>
      <c r="D12" s="5" t="n">
        <v>806</v>
      </c>
      <c r="E12" s="5" t="n">
        <v>80</v>
      </c>
    </row>
    <row r="13" spans="1:6">
      <c r="A13" s="4" t="s">
        <v>41</v>
      </c>
      <c r="B13" s="5" t="n">
        <v>5041</v>
      </c>
      <c r="D13" s="5" t="n">
        <v>5041</v>
      </c>
      <c r="F13" s="5" t="n">
        <v>5041</v>
      </c>
    </row>
    <row r="14" spans="1:6">
      <c r="A14" s="4" t="s">
        <v>511</v>
      </c>
      <c r="B14" s="5" t="n">
        <v>0</v>
      </c>
      <c r="D14" s="5" t="n">
        <v>0</v>
      </c>
      <c r="F14" s="5" t="n">
        <v>200</v>
      </c>
    </row>
    <row r="15" spans="1:6">
      <c r="A15" s="4" t="s">
        <v>379</v>
      </c>
    </row>
    <row r="16" spans="1:6">
      <c r="A16" s="3" t="s">
        <v>375</v>
      </c>
    </row>
    <row r="17" spans="1:6">
      <c r="A17" s="4" t="s">
        <v>512</v>
      </c>
      <c r="B17" s="5" t="n">
        <v>7949</v>
      </c>
      <c r="D17" s="5" t="n">
        <v>7949</v>
      </c>
      <c r="F17" s="5" t="n">
        <v>3886</v>
      </c>
    </row>
    <row r="18" spans="1:6">
      <c r="A18" s="4" t="s">
        <v>513</v>
      </c>
      <c r="B18" s="5" t="n">
        <v>7949</v>
      </c>
      <c r="D18" s="5" t="n">
        <v>7949</v>
      </c>
      <c r="F18" s="5" t="n">
        <v>3886</v>
      </c>
    </row>
    <row r="19" spans="1:6">
      <c r="A19" s="4" t="s">
        <v>514</v>
      </c>
      <c r="B19" s="5" t="n">
        <v>0</v>
      </c>
      <c r="D19" s="5" t="n">
        <v>0</v>
      </c>
      <c r="F19" s="5" t="n">
        <v>0</v>
      </c>
    </row>
    <row r="20" spans="1:6">
      <c r="A20" s="4" t="s">
        <v>505</v>
      </c>
      <c r="B20" s="5" t="n">
        <v>7233</v>
      </c>
      <c r="C20" s="5" t="n">
        <v>3941</v>
      </c>
      <c r="D20" s="5" t="n">
        <v>5430</v>
      </c>
      <c r="E20" s="5" t="n">
        <v>2157</v>
      </c>
    </row>
    <row r="21" spans="1:6">
      <c r="A21" s="4" t="s">
        <v>506</v>
      </c>
      <c r="B21" s="5" t="n">
        <v>561</v>
      </c>
      <c r="C21" s="5" t="n">
        <v>71</v>
      </c>
      <c r="D21" s="5" t="n">
        <v>723</v>
      </c>
      <c r="E21" s="5" t="n">
        <v>71</v>
      </c>
    </row>
    <row r="22" spans="1:6">
      <c r="A22" s="4" t="s">
        <v>507</v>
      </c>
      <c r="B22" s="5" t="n">
        <v>0</v>
      </c>
      <c r="C22" s="5" t="n">
        <v>50</v>
      </c>
      <c r="D22" s="5" t="n">
        <v>0</v>
      </c>
      <c r="E22" s="5" t="n">
        <v>46</v>
      </c>
    </row>
    <row r="23" spans="1:6">
      <c r="A23" s="4" t="s">
        <v>508</v>
      </c>
      <c r="B23" s="7" t="n">
        <v>0</v>
      </c>
      <c r="C23" s="7" t="n">
        <v>0</v>
      </c>
      <c r="D23" s="7" t="n">
        <v>0</v>
      </c>
      <c r="E23" s="7" t="n">
        <v>0</v>
      </c>
    </row>
    <row r="24" spans="1:6">
      <c r="A24" s="4" t="s">
        <v>515</v>
      </c>
      <c r="B24" s="5" t="n">
        <v>0</v>
      </c>
      <c r="C24" s="5" t="n">
        <v>2</v>
      </c>
      <c r="D24" s="5" t="n">
        <v>0</v>
      </c>
      <c r="E24" s="5" t="n">
        <v>2</v>
      </c>
    </row>
    <row r="25" spans="1:6">
      <c r="A25" s="4" t="s">
        <v>516</v>
      </c>
      <c r="B25" s="7" t="n">
        <v>1800</v>
      </c>
      <c r="D25" s="7" t="n">
        <v>1800</v>
      </c>
    </row>
    <row r="26" spans="1:6">
      <c r="A26" s="4" t="s">
        <v>517</v>
      </c>
      <c r="B26" s="5" t="n">
        <v>1800</v>
      </c>
      <c r="D26" s="5" t="n">
        <v>1800</v>
      </c>
    </row>
    <row r="27" spans="1:6">
      <c r="A27" s="4" t="s">
        <v>380</v>
      </c>
    </row>
    <row r="28" spans="1:6">
      <c r="A28" s="3" t="s">
        <v>375</v>
      </c>
    </row>
    <row r="29" spans="1:6">
      <c r="A29" s="4" t="s">
        <v>512</v>
      </c>
      <c r="B29" s="5" t="n">
        <v>1479</v>
      </c>
      <c r="D29" s="5" t="n">
        <v>1479</v>
      </c>
      <c r="F29" s="5" t="n">
        <v>7</v>
      </c>
    </row>
    <row r="30" spans="1:6">
      <c r="A30" s="4" t="s">
        <v>513</v>
      </c>
      <c r="B30" s="5" t="n">
        <v>1479</v>
      </c>
      <c r="D30" s="5" t="n">
        <v>1479</v>
      </c>
      <c r="F30" s="5" t="n">
        <v>7</v>
      </c>
    </row>
    <row r="31" spans="1:6">
      <c r="A31" s="4" t="s">
        <v>514</v>
      </c>
      <c r="B31" s="5" t="n">
        <v>0</v>
      </c>
      <c r="D31" s="5" t="n">
        <v>0</v>
      </c>
      <c r="F31" s="5" t="n">
        <v>0</v>
      </c>
    </row>
    <row r="32" spans="1:6">
      <c r="A32" s="4" t="s">
        <v>505</v>
      </c>
      <c r="B32" s="5" t="n">
        <v>1249</v>
      </c>
      <c r="C32" s="7" t="n">
        <v>4</v>
      </c>
      <c r="D32" s="5" t="n">
        <v>553</v>
      </c>
      <c r="E32" s="7" t="n">
        <v>1</v>
      </c>
    </row>
    <row r="33" spans="1:6">
      <c r="A33" s="4" t="s">
        <v>506</v>
      </c>
      <c r="B33" s="5" t="n">
        <v>75</v>
      </c>
      <c r="C33" s="5" t="n">
        <v>0</v>
      </c>
      <c r="D33" s="5" t="n">
        <v>82</v>
      </c>
      <c r="E33" s="5" t="n">
        <v>0</v>
      </c>
    </row>
    <row r="34" spans="1:6">
      <c r="A34" s="4" t="s">
        <v>386</v>
      </c>
    </row>
    <row r="35" spans="1:6">
      <c r="A35" s="3" t="s">
        <v>375</v>
      </c>
    </row>
    <row r="36" spans="1:6">
      <c r="A36" s="4" t="s">
        <v>512</v>
      </c>
      <c r="B36" s="5" t="n">
        <v>579</v>
      </c>
      <c r="D36" s="5" t="n">
        <v>579</v>
      </c>
      <c r="F36" s="5" t="n">
        <v>1139</v>
      </c>
    </row>
    <row r="37" spans="1:6">
      <c r="A37" s="4" t="s">
        <v>513</v>
      </c>
      <c r="B37" s="5" t="n">
        <v>579</v>
      </c>
      <c r="D37" s="5" t="n">
        <v>579</v>
      </c>
      <c r="F37" s="5" t="n">
        <v>1144</v>
      </c>
    </row>
    <row r="38" spans="1:6">
      <c r="A38" s="4" t="s">
        <v>514</v>
      </c>
      <c r="B38" s="5" t="n">
        <v>0</v>
      </c>
      <c r="D38" s="5" t="n">
        <v>0</v>
      </c>
      <c r="F38" s="5" t="n">
        <v>0</v>
      </c>
    </row>
    <row r="39" spans="1:6">
      <c r="A39" s="4" t="s">
        <v>505</v>
      </c>
      <c r="B39" s="5" t="n">
        <v>573</v>
      </c>
      <c r="C39" s="5" t="n">
        <v>1690</v>
      </c>
      <c r="D39" s="5" t="n">
        <v>768</v>
      </c>
      <c r="E39" s="5" t="n">
        <v>1673</v>
      </c>
    </row>
    <row r="40" spans="1:6">
      <c r="A40" s="4" t="s">
        <v>506</v>
      </c>
      <c r="B40" s="5" t="n">
        <v>0</v>
      </c>
      <c r="C40" s="5" t="n">
        <v>7</v>
      </c>
      <c r="D40" s="5" t="n">
        <v>0</v>
      </c>
      <c r="E40" s="5" t="n">
        <v>7</v>
      </c>
    </row>
    <row r="41" spans="1:6">
      <c r="A41" s="4" t="s">
        <v>41</v>
      </c>
      <c r="B41" s="5" t="n">
        <v>600</v>
      </c>
      <c r="D41" s="5" t="n">
        <v>600</v>
      </c>
      <c r="F41" s="5" t="n">
        <v>600</v>
      </c>
    </row>
    <row r="42" spans="1:6">
      <c r="A42" s="4" t="s">
        <v>387</v>
      </c>
    </row>
    <row r="43" spans="1:6">
      <c r="A43" s="3" t="s">
        <v>375</v>
      </c>
    </row>
    <row r="44" spans="1:6">
      <c r="A44" s="4" t="s">
        <v>512</v>
      </c>
      <c r="B44" s="5" t="n">
        <v>0</v>
      </c>
      <c r="D44" s="5" t="n">
        <v>0</v>
      </c>
      <c r="F44" s="5" t="n">
        <v>83</v>
      </c>
    </row>
    <row r="45" spans="1:6">
      <c r="A45" s="4" t="s">
        <v>513</v>
      </c>
      <c r="B45" s="5" t="n">
        <v>0</v>
      </c>
      <c r="D45" s="5" t="n">
        <v>0</v>
      </c>
      <c r="F45" s="5" t="n">
        <v>83</v>
      </c>
    </row>
    <row r="46" spans="1:6">
      <c r="A46" s="4" t="s">
        <v>514</v>
      </c>
      <c r="B46" s="5" t="n">
        <v>0</v>
      </c>
      <c r="D46" s="5" t="n">
        <v>0</v>
      </c>
      <c r="F46" s="5" t="n">
        <v>0</v>
      </c>
    </row>
    <row r="47" spans="1:6">
      <c r="A47" s="4" t="s">
        <v>505</v>
      </c>
      <c r="B47" s="5" t="n">
        <v>62</v>
      </c>
      <c r="C47" s="5" t="n">
        <v>0</v>
      </c>
      <c r="D47" s="5" t="n">
        <v>76</v>
      </c>
      <c r="E47" s="5" t="n">
        <v>0</v>
      </c>
    </row>
    <row r="48" spans="1:6">
      <c r="A48" s="4" t="s">
        <v>506</v>
      </c>
      <c r="B48" s="5" t="n">
        <v>0</v>
      </c>
      <c r="C48" s="5" t="n">
        <v>0</v>
      </c>
      <c r="D48" s="5" t="n">
        <v>0</v>
      </c>
      <c r="E48" s="5" t="n">
        <v>0</v>
      </c>
    </row>
    <row r="49" spans="1:6">
      <c r="A49" s="4" t="s">
        <v>388</v>
      </c>
    </row>
    <row r="50" spans="1:6">
      <c r="A50" s="3" t="s">
        <v>375</v>
      </c>
    </row>
    <row r="51" spans="1:6">
      <c r="A51" s="4" t="s">
        <v>512</v>
      </c>
      <c r="B51" s="5" t="n">
        <v>111</v>
      </c>
      <c r="D51" s="5" t="n">
        <v>111</v>
      </c>
      <c r="F51" s="5" t="n">
        <v>90</v>
      </c>
    </row>
    <row r="52" spans="1:6">
      <c r="A52" s="4" t="s">
        <v>513</v>
      </c>
      <c r="B52" s="5" t="n">
        <v>160</v>
      </c>
      <c r="D52" s="5" t="n">
        <v>160</v>
      </c>
      <c r="F52" s="5" t="n">
        <v>143</v>
      </c>
    </row>
    <row r="53" spans="1:6">
      <c r="A53" s="4" t="s">
        <v>514</v>
      </c>
      <c r="B53" s="5" t="n">
        <v>0</v>
      </c>
      <c r="D53" s="5" t="n">
        <v>0</v>
      </c>
      <c r="F53" s="7" t="n">
        <v>0</v>
      </c>
    </row>
    <row r="54" spans="1:6">
      <c r="A54" s="4" t="s">
        <v>505</v>
      </c>
      <c r="B54" s="5" t="n">
        <v>104</v>
      </c>
      <c r="C54" s="5" t="n">
        <v>93</v>
      </c>
      <c r="D54" s="5" t="n">
        <v>110</v>
      </c>
      <c r="E54" s="5" t="n">
        <v>113</v>
      </c>
    </row>
    <row r="55" spans="1:6">
      <c r="A55" s="4" t="s">
        <v>506</v>
      </c>
      <c r="B55" s="7" t="n">
        <v>1</v>
      </c>
      <c r="C55" s="7" t="n">
        <v>2</v>
      </c>
      <c r="D55" s="7" t="n">
        <v>1</v>
      </c>
      <c r="E55"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8</v>
      </c>
      <c r="B1" s="2" t="s">
        <v>2</v>
      </c>
      <c r="C1" s="2" t="s">
        <v>25</v>
      </c>
    </row>
    <row r="2" spans="1:3">
      <c r="A2" s="4" t="s">
        <v>519</v>
      </c>
      <c r="B2" s="7" t="n">
        <v>-7658</v>
      </c>
      <c r="C2" s="7" t="n">
        <v>-6479</v>
      </c>
    </row>
    <row r="3" spans="1:3">
      <c r="A3" s="4" t="s">
        <v>39</v>
      </c>
      <c r="B3" s="5" t="n">
        <v>10041</v>
      </c>
      <c r="C3" s="5" t="n">
        <v>10058</v>
      </c>
    </row>
    <row r="4" spans="1:3">
      <c r="A4" s="4" t="s">
        <v>520</v>
      </c>
    </row>
    <row r="5" spans="1:3">
      <c r="A5" s="4" t="s">
        <v>521</v>
      </c>
      <c r="B5" s="5" t="n">
        <v>2500</v>
      </c>
      <c r="C5" s="5" t="n">
        <v>2500</v>
      </c>
    </row>
    <row r="6" spans="1:3">
      <c r="A6" s="4" t="s">
        <v>522</v>
      </c>
    </row>
    <row r="7" spans="1:3">
      <c r="A7" s="4" t="s">
        <v>521</v>
      </c>
      <c r="B7" s="5" t="n">
        <v>6175</v>
      </c>
      <c r="C7" s="5" t="n">
        <v>6427</v>
      </c>
    </row>
    <row r="8" spans="1:3">
      <c r="A8" s="4" t="s">
        <v>523</v>
      </c>
    </row>
    <row r="9" spans="1:3">
      <c r="A9" s="4" t="s">
        <v>521</v>
      </c>
      <c r="B9" s="7" t="n">
        <v>9024</v>
      </c>
      <c r="C9" s="7" t="n">
        <v>76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4</v>
      </c>
      <c r="B1" s="2" t="s">
        <v>2</v>
      </c>
      <c r="C1" s="2" t="s">
        <v>25</v>
      </c>
    </row>
    <row r="2" spans="1:3">
      <c r="A2" s="3" t="s">
        <v>215</v>
      </c>
    </row>
    <row r="3" spans="1:3">
      <c r="A3" s="4" t="s">
        <v>40</v>
      </c>
      <c r="B3" s="7" t="n">
        <v>4687</v>
      </c>
      <c r="C3" s="7" t="n">
        <v>46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3"/>
    <col customWidth="1" max="6" min="6" width="15"/>
  </cols>
  <sheetData>
    <row r="1" spans="1:6">
      <c r="A1" s="1" t="s">
        <v>525</v>
      </c>
      <c r="B1" s="2" t="s">
        <v>526</v>
      </c>
      <c r="C1" s="2" t="s">
        <v>526</v>
      </c>
      <c r="D1" s="2" t="s">
        <v>2</v>
      </c>
      <c r="E1" s="2" t="s">
        <v>527</v>
      </c>
      <c r="F1" s="2" t="s">
        <v>528</v>
      </c>
    </row>
    <row r="2" spans="1:6">
      <c r="A2" s="4" t="s">
        <v>529</v>
      </c>
    </row>
    <row r="3" spans="1:6">
      <c r="A3" s="3" t="s">
        <v>530</v>
      </c>
    </row>
    <row r="4" spans="1:6">
      <c r="A4" s="4" t="s">
        <v>531</v>
      </c>
      <c r="B4" s="7" t="n">
        <v>3000000</v>
      </c>
      <c r="C4" s="7" t="n">
        <v>3000000</v>
      </c>
    </row>
    <row r="5" spans="1:6">
      <c r="A5" s="4" t="s">
        <v>532</v>
      </c>
      <c r="B5" s="4" t="s">
        <v>533</v>
      </c>
      <c r="C5" s="4" t="s">
        <v>533</v>
      </c>
    </row>
    <row r="6" spans="1:6">
      <c r="A6" s="4" t="s">
        <v>534</v>
      </c>
      <c r="C6" s="4" t="s">
        <v>535</v>
      </c>
    </row>
    <row r="7" spans="1:6">
      <c r="A7" s="4" t="s">
        <v>536</v>
      </c>
      <c r="B7" s="4" t="s">
        <v>537</v>
      </c>
    </row>
    <row r="8" spans="1:6">
      <c r="A8" s="4" t="s">
        <v>538</v>
      </c>
      <c r="B8" s="5" t="n">
        <v>48750</v>
      </c>
    </row>
    <row r="9" spans="1:6">
      <c r="A9" s="4" t="s">
        <v>539</v>
      </c>
      <c r="B9" s="8" t="n">
        <v>19.33</v>
      </c>
    </row>
    <row r="10" spans="1:6">
      <c r="A10" s="4" t="s">
        <v>540</v>
      </c>
      <c r="E10" s="5" t="n">
        <v>32835</v>
      </c>
    </row>
    <row r="11" spans="1:6">
      <c r="A11" s="4" t="s">
        <v>74</v>
      </c>
      <c r="E11" s="5" t="n">
        <v>15915</v>
      </c>
    </row>
    <row r="12" spans="1:6">
      <c r="A12" s="4" t="s">
        <v>541</v>
      </c>
    </row>
    <row r="13" spans="1:6">
      <c r="A13" s="3" t="s">
        <v>530</v>
      </c>
    </row>
    <row r="14" spans="1:6">
      <c r="A14" s="4" t="s">
        <v>531</v>
      </c>
      <c r="F14" s="7" t="n">
        <v>10000000</v>
      </c>
    </row>
    <row r="15" spans="1:6">
      <c r="A15" s="4" t="s">
        <v>532</v>
      </c>
      <c r="F15" s="4" t="s">
        <v>542</v>
      </c>
    </row>
    <row r="16" spans="1:6">
      <c r="A16" s="4" t="s">
        <v>543</v>
      </c>
    </row>
    <row r="17" spans="1:6">
      <c r="A17" s="3" t="s">
        <v>530</v>
      </c>
    </row>
    <row r="18" spans="1:6">
      <c r="A18" s="4" t="s">
        <v>531</v>
      </c>
      <c r="D18" s="7" t="n">
        <v>25000000</v>
      </c>
    </row>
    <row r="19" spans="1:6">
      <c r="A19" s="4" t="s">
        <v>532</v>
      </c>
      <c r="D19" s="4" t="s">
        <v>544</v>
      </c>
    </row>
    <row r="20" spans="1:6">
      <c r="A20" s="4" t="s">
        <v>545</v>
      </c>
    </row>
    <row r="21" spans="1:6">
      <c r="A21" s="3" t="s">
        <v>530</v>
      </c>
    </row>
    <row r="22" spans="1:6">
      <c r="A22" s="4" t="s">
        <v>546</v>
      </c>
      <c r="D22" s="4" t="s">
        <v>5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530</v>
      </c>
    </row>
    <row r="3" spans="1:3">
      <c r="A3" s="4" t="s">
        <v>549</v>
      </c>
      <c r="B3" s="7" t="n">
        <v>-1163</v>
      </c>
      <c r="C3" s="7" t="n">
        <v>-1274</v>
      </c>
    </row>
    <row r="4" spans="1:3">
      <c r="A4" s="4" t="s">
        <v>217</v>
      </c>
    </row>
    <row r="5" spans="1:3">
      <c r="A5" s="3" t="s">
        <v>530</v>
      </c>
    </row>
    <row r="6" spans="1:3">
      <c r="A6" s="4" t="s">
        <v>550</v>
      </c>
      <c r="B6" s="5" t="n">
        <v>35000</v>
      </c>
      <c r="C6" s="5" t="n">
        <v>38000</v>
      </c>
    </row>
    <row r="7" spans="1:3">
      <c r="A7" s="4" t="s">
        <v>549</v>
      </c>
      <c r="B7" s="5" t="n">
        <v>-1163</v>
      </c>
      <c r="C7" s="5" t="n">
        <v>-1274</v>
      </c>
    </row>
    <row r="8" spans="1:3">
      <c r="A8" s="4" t="s">
        <v>551</v>
      </c>
    </row>
    <row r="9" spans="1:3">
      <c r="A9" s="3" t="s">
        <v>530</v>
      </c>
    </row>
    <row r="10" spans="1:3">
      <c r="A10" s="4" t="s">
        <v>550</v>
      </c>
      <c r="B10" s="5" t="n">
        <v>0</v>
      </c>
      <c r="C10" s="5" t="n">
        <v>3000</v>
      </c>
    </row>
    <row r="11" spans="1:3">
      <c r="A11" s="4" t="s">
        <v>549</v>
      </c>
      <c r="B11" s="5" t="n">
        <v>0</v>
      </c>
      <c r="C11" s="5" t="n">
        <v>0</v>
      </c>
    </row>
    <row r="12" spans="1:3">
      <c r="A12" s="4" t="s">
        <v>552</v>
      </c>
    </row>
    <row r="13" spans="1:3">
      <c r="A13" s="3" t="s">
        <v>530</v>
      </c>
    </row>
    <row r="14" spans="1:3">
      <c r="A14" s="4" t="s">
        <v>550</v>
      </c>
      <c r="B14" s="5" t="n">
        <v>10000</v>
      </c>
      <c r="C14" s="5" t="n">
        <v>10000</v>
      </c>
    </row>
    <row r="15" spans="1:3">
      <c r="A15" s="4" t="s">
        <v>549</v>
      </c>
      <c r="B15" s="5" t="n">
        <v>-168</v>
      </c>
      <c r="C15" s="5" t="n">
        <v>-186</v>
      </c>
    </row>
    <row r="16" spans="1:3">
      <c r="A16" s="4" t="s">
        <v>553</v>
      </c>
    </row>
    <row r="17" spans="1:3">
      <c r="A17" s="3" t="s">
        <v>530</v>
      </c>
    </row>
    <row r="18" spans="1:3">
      <c r="A18" s="4" t="s">
        <v>550</v>
      </c>
      <c r="B18" s="5" t="n">
        <v>25000</v>
      </c>
      <c r="C18" s="5" t="n">
        <v>25000</v>
      </c>
    </row>
    <row r="19" spans="1:3">
      <c r="A19" s="4" t="s">
        <v>549</v>
      </c>
      <c r="B19" s="7" t="n">
        <v>-995</v>
      </c>
      <c r="C19" s="7" t="n">
        <v>-10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2"/>
    <col customWidth="1" max="2" min="2" width="30"/>
  </cols>
  <sheetData>
    <row r="1" spans="1:2">
      <c r="A1" s="1" t="s">
        <v>554</v>
      </c>
      <c r="B1" s="2" t="s">
        <v>1</v>
      </c>
    </row>
    <row r="2" spans="1:2">
      <c r="B2" s="2" t="s">
        <v>555</v>
      </c>
    </row>
    <row r="3" spans="1:2">
      <c r="A3" s="4" t="s">
        <v>556</v>
      </c>
    </row>
    <row r="4" spans="1:2">
      <c r="A4" s="3" t="s">
        <v>557</v>
      </c>
    </row>
    <row r="5" spans="1:2">
      <c r="A5" s="4" t="s">
        <v>558</v>
      </c>
      <c r="B5" s="5" t="n">
        <v>3333</v>
      </c>
    </row>
    <row r="6" spans="1:2">
      <c r="A6" s="4" t="s">
        <v>559</v>
      </c>
      <c r="B6" s="5" t="n">
        <v>11294</v>
      </c>
    </row>
    <row r="7" spans="1:2">
      <c r="A7" s="4" t="s">
        <v>560</v>
      </c>
      <c r="B7" s="5" t="n">
        <v>-11395</v>
      </c>
    </row>
    <row r="8" spans="1:2">
      <c r="A8" s="4" t="s">
        <v>560</v>
      </c>
      <c r="B8" s="5" t="n">
        <v>0</v>
      </c>
    </row>
    <row r="9" spans="1:2">
      <c r="A9" s="4" t="s">
        <v>561</v>
      </c>
      <c r="B9" s="5" t="n">
        <v>3232</v>
      </c>
    </row>
    <row r="10" spans="1:2">
      <c r="A10" s="3" t="s">
        <v>562</v>
      </c>
    </row>
    <row r="11" spans="1:2">
      <c r="A11" s="4" t="s">
        <v>563</v>
      </c>
      <c r="B11" s="8" t="n">
        <v>24.44</v>
      </c>
    </row>
    <row r="12" spans="1:2">
      <c r="A12" s="4" t="s">
        <v>564</v>
      </c>
      <c r="B12" s="9" t="n">
        <v>38.75</v>
      </c>
    </row>
    <row r="13" spans="1:2">
      <c r="A13" s="4" t="s">
        <v>565</v>
      </c>
      <c r="B13" s="9" t="n">
        <v>37.21</v>
      </c>
    </row>
    <row r="14" spans="1:2">
      <c r="A14" s="4" t="s">
        <v>565</v>
      </c>
      <c r="B14" s="5" t="n">
        <v>0</v>
      </c>
    </row>
    <row r="15" spans="1:2">
      <c r="A15" s="4" t="s">
        <v>566</v>
      </c>
      <c r="B15" s="8" t="n">
        <v>31.37</v>
      </c>
    </row>
    <row r="16" spans="1:2">
      <c r="A16" s="4" t="s">
        <v>567</v>
      </c>
    </row>
    <row r="17" spans="1:2">
      <c r="A17" s="3" t="s">
        <v>557</v>
      </c>
    </row>
    <row r="18" spans="1:2">
      <c r="A18" s="4" t="s">
        <v>558</v>
      </c>
      <c r="B18" s="5" t="n">
        <v>0</v>
      </c>
    </row>
    <row r="19" spans="1:2">
      <c r="A19" s="4" t="s">
        <v>559</v>
      </c>
      <c r="B19" s="5" t="n">
        <v>4</v>
      </c>
    </row>
    <row r="20" spans="1:2">
      <c r="A20" s="4" t="s">
        <v>560</v>
      </c>
      <c r="B20" s="5" t="n">
        <v>-4</v>
      </c>
    </row>
    <row r="21" spans="1:2">
      <c r="A21" s="4" t="s">
        <v>560</v>
      </c>
      <c r="B21" s="5" t="n">
        <v>0</v>
      </c>
    </row>
    <row r="22" spans="1:2">
      <c r="A22" s="4" t="s">
        <v>561</v>
      </c>
      <c r="B22" s="5" t="n">
        <v>0</v>
      </c>
    </row>
    <row r="23" spans="1:2">
      <c r="A23" s="3" t="s">
        <v>562</v>
      </c>
    </row>
    <row r="24" spans="1:2">
      <c r="A24" s="4" t="s">
        <v>563</v>
      </c>
      <c r="B24" s="7" t="n">
        <v>0</v>
      </c>
    </row>
    <row r="25" spans="1:2">
      <c r="A25" s="4" t="s">
        <v>564</v>
      </c>
      <c r="B25" s="9" t="n">
        <v>37.23</v>
      </c>
    </row>
    <row r="26" spans="1:2">
      <c r="A26" s="4" t="s">
        <v>565</v>
      </c>
      <c r="B26" s="9" t="n">
        <v>37.23</v>
      </c>
    </row>
    <row r="27" spans="1:2">
      <c r="A27" s="4" t="s">
        <v>565</v>
      </c>
      <c r="B27" s="5" t="n">
        <v>0</v>
      </c>
    </row>
    <row r="28" spans="1:2">
      <c r="A28" s="4" t="s">
        <v>566</v>
      </c>
      <c r="B28" s="7" t="n">
        <v>0</v>
      </c>
    </row>
    <row r="29" spans="1:2">
      <c r="A29" s="4" t="s">
        <v>568</v>
      </c>
    </row>
    <row r="30" spans="1:2">
      <c r="A30" s="3" t="s">
        <v>557</v>
      </c>
    </row>
    <row r="31" spans="1:2">
      <c r="A31" s="4" t="s">
        <v>558</v>
      </c>
      <c r="B31" s="5" t="n">
        <v>72765</v>
      </c>
    </row>
    <row r="32" spans="1:2">
      <c r="A32" s="4" t="s">
        <v>559</v>
      </c>
      <c r="B32" s="5" t="n">
        <v>41334</v>
      </c>
    </row>
    <row r="33" spans="1:2">
      <c r="A33" s="4" t="s">
        <v>560</v>
      </c>
      <c r="B33" s="5" t="n">
        <v>-34241</v>
      </c>
    </row>
    <row r="34" spans="1:2">
      <c r="A34" s="4" t="s">
        <v>560</v>
      </c>
      <c r="B34" s="5" t="n">
        <v>-4477</v>
      </c>
    </row>
    <row r="35" spans="1:2">
      <c r="A35" s="4" t="s">
        <v>561</v>
      </c>
      <c r="B35" s="5" t="n">
        <v>75381</v>
      </c>
    </row>
    <row r="36" spans="1:2">
      <c r="A36" s="3" t="s">
        <v>562</v>
      </c>
    </row>
    <row r="37" spans="1:2">
      <c r="A37" s="4" t="s">
        <v>563</v>
      </c>
      <c r="B37" s="8" t="n">
        <v>27.91</v>
      </c>
    </row>
    <row r="38" spans="1:2">
      <c r="A38" s="4" t="s">
        <v>564</v>
      </c>
      <c r="B38" s="9" t="n">
        <v>40.69</v>
      </c>
    </row>
    <row r="39" spans="1:2">
      <c r="A39" s="4" t="s">
        <v>565</v>
      </c>
      <c r="B39" s="9" t="n">
        <v>26.06</v>
      </c>
    </row>
    <row r="40" spans="1:2">
      <c r="A40" s="4" t="s">
        <v>565</v>
      </c>
      <c r="B40" s="9" t="n">
        <v>34.57</v>
      </c>
    </row>
    <row r="41" spans="1:2">
      <c r="A41" s="4" t="s">
        <v>566</v>
      </c>
      <c r="B41" s="8" t="n">
        <v>3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7</v>
      </c>
      <c r="D1" s="2" t="s">
        <v>1</v>
      </c>
    </row>
    <row r="2" spans="1:5">
      <c r="B2" s="2" t="s">
        <v>2</v>
      </c>
      <c r="C2" s="2" t="s">
        <v>78</v>
      </c>
      <c r="D2" s="2" t="s">
        <v>2</v>
      </c>
      <c r="E2" s="2" t="s">
        <v>78</v>
      </c>
    </row>
    <row r="3" spans="1:5">
      <c r="A3" s="3" t="s">
        <v>117</v>
      </c>
    </row>
    <row r="4" spans="1:5">
      <c r="A4" s="4" t="s">
        <v>118</v>
      </c>
      <c r="B4" s="7" t="n">
        <v>6288</v>
      </c>
      <c r="C4" s="7" t="n">
        <v>4895</v>
      </c>
      <c r="D4" s="7" t="n">
        <v>18324</v>
      </c>
      <c r="E4" s="7" t="n">
        <v>11728</v>
      </c>
    </row>
    <row r="5" spans="1:5">
      <c r="A5" s="4" t="s">
        <v>119</v>
      </c>
      <c r="B5" s="5" t="n">
        <v>-3063</v>
      </c>
      <c r="C5" s="5" t="n">
        <v>1231</v>
      </c>
      <c r="D5" s="5" t="n">
        <v>-12301</v>
      </c>
      <c r="E5" s="5" t="n">
        <v>6287</v>
      </c>
    </row>
    <row r="6" spans="1:5">
      <c r="A6" s="4" t="s">
        <v>120</v>
      </c>
      <c r="B6" s="5" t="n">
        <v>0</v>
      </c>
      <c r="C6" s="5" t="n">
        <v>8</v>
      </c>
      <c r="D6" s="5" t="n">
        <v>0</v>
      </c>
      <c r="E6" s="5" t="n">
        <v>8</v>
      </c>
    </row>
    <row r="7" spans="1:5">
      <c r="A7" s="4" t="s">
        <v>121</v>
      </c>
      <c r="B7" s="5" t="n">
        <v>1366</v>
      </c>
      <c r="C7" s="5" t="n">
        <v>0</v>
      </c>
      <c r="D7" s="5" t="n">
        <v>408</v>
      </c>
      <c r="E7" s="5" t="n">
        <v>0</v>
      </c>
    </row>
    <row r="8" spans="1:5">
      <c r="A8" s="4" t="s">
        <v>122</v>
      </c>
      <c r="B8" s="5" t="n">
        <v>-1697</v>
      </c>
      <c r="C8" s="5" t="n">
        <v>1239</v>
      </c>
      <c r="D8" s="5" t="n">
        <v>-11893</v>
      </c>
      <c r="E8" s="5" t="n">
        <v>6295</v>
      </c>
    </row>
    <row r="9" spans="1:5">
      <c r="A9" s="4" t="s">
        <v>123</v>
      </c>
      <c r="B9" s="5" t="n">
        <v>-1328</v>
      </c>
      <c r="C9" s="5" t="n">
        <v>483</v>
      </c>
      <c r="D9" s="5" t="n">
        <v>-3528</v>
      </c>
      <c r="E9" s="5" t="n">
        <v>2062</v>
      </c>
    </row>
    <row r="10" spans="1:5">
      <c r="A10" s="4" t="s">
        <v>124</v>
      </c>
      <c r="B10" s="5" t="n">
        <v>-369</v>
      </c>
      <c r="C10" s="5" t="n">
        <v>756</v>
      </c>
      <c r="D10" s="5" t="n">
        <v>-8365</v>
      </c>
      <c r="E10" s="5" t="n">
        <v>4233</v>
      </c>
    </row>
    <row r="11" spans="1:5">
      <c r="A11" s="4" t="s">
        <v>125</v>
      </c>
      <c r="B11" s="7" t="n">
        <v>5919</v>
      </c>
      <c r="C11" s="7" t="n">
        <v>5651</v>
      </c>
      <c r="D11" s="7" t="n">
        <v>9959</v>
      </c>
      <c r="E11" s="7" t="n">
        <v>159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0"/>
  </cols>
  <sheetData>
    <row r="1" spans="1:2">
      <c r="A1" s="1" t="s">
        <v>569</v>
      </c>
      <c r="B1" s="2" t="s">
        <v>1</v>
      </c>
    </row>
    <row r="2" spans="1:2">
      <c r="B2" s="2" t="s">
        <v>570</v>
      </c>
    </row>
    <row r="3" spans="1:2">
      <c r="A3" s="3" t="s">
        <v>571</v>
      </c>
    </row>
    <row r="4" spans="1:2">
      <c r="A4" s="4" t="s">
        <v>572</v>
      </c>
      <c r="B4" s="5" t="n">
        <v>82995</v>
      </c>
    </row>
    <row r="5" spans="1:2">
      <c r="A5" s="4" t="s">
        <v>573</v>
      </c>
      <c r="B5" s="5" t="n">
        <v>394</v>
      </c>
    </row>
    <row r="6" spans="1:2">
      <c r="A6" s="4" t="s">
        <v>574</v>
      </c>
      <c r="B6" s="5" t="n">
        <v>0</v>
      </c>
    </row>
    <row r="7" spans="1:2">
      <c r="A7" s="4" t="s">
        <v>575</v>
      </c>
      <c r="B7" s="5" t="n">
        <v>83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77</v>
      </c>
      <c r="D1" s="2" t="s">
        <v>1</v>
      </c>
    </row>
    <row r="2" spans="1:6">
      <c r="B2" s="2" t="s">
        <v>2</v>
      </c>
      <c r="C2" s="2" t="s">
        <v>78</v>
      </c>
      <c r="D2" s="2" t="s">
        <v>2</v>
      </c>
      <c r="E2" s="2" t="s">
        <v>78</v>
      </c>
      <c r="F2" s="2" t="s">
        <v>25</v>
      </c>
    </row>
    <row r="3" spans="1:6">
      <c r="A3" s="4" t="s">
        <v>577</v>
      </c>
      <c r="D3" s="7" t="n">
        <v>1257</v>
      </c>
    </row>
    <row r="4" spans="1:6">
      <c r="A4" s="4" t="s">
        <v>578</v>
      </c>
      <c r="B4" s="7" t="n">
        <v>2100</v>
      </c>
      <c r="D4" s="7" t="n">
        <v>2100</v>
      </c>
    </row>
    <row r="5" spans="1:6">
      <c r="A5" s="4" t="s">
        <v>579</v>
      </c>
      <c r="D5" s="4" t="s">
        <v>580</v>
      </c>
    </row>
    <row r="6" spans="1:6">
      <c r="A6" s="4" t="s">
        <v>581</v>
      </c>
      <c r="D6" s="4" t="s">
        <v>582</v>
      </c>
    </row>
    <row r="7" spans="1:6">
      <c r="A7" s="4" t="s">
        <v>556</v>
      </c>
    </row>
    <row r="8" spans="1:6">
      <c r="A8" s="4" t="s">
        <v>583</v>
      </c>
      <c r="B8" s="8" t="n">
        <v>31.37</v>
      </c>
      <c r="D8" s="8" t="n">
        <v>31.37</v>
      </c>
      <c r="F8" s="8" t="n">
        <v>24.44</v>
      </c>
    </row>
    <row r="9" spans="1:6">
      <c r="A9" s="10" t="n">
        <v>2013</v>
      </c>
    </row>
    <row r="10" spans="1:6">
      <c r="A10" s="4" t="s">
        <v>584</v>
      </c>
      <c r="F10" s="5" t="n">
        <v>750000</v>
      </c>
    </row>
    <row r="11" spans="1:6">
      <c r="A11" s="4" t="s">
        <v>567</v>
      </c>
    </row>
    <row r="12" spans="1:6">
      <c r="A12" s="4" t="s">
        <v>583</v>
      </c>
      <c r="B12" s="7" t="n">
        <v>0</v>
      </c>
      <c r="D12" s="7" t="n">
        <v>0</v>
      </c>
      <c r="F12" s="7" t="n">
        <v>0</v>
      </c>
    </row>
    <row r="13" spans="1:6">
      <c r="A13" s="4" t="s">
        <v>585</v>
      </c>
    </row>
    <row r="14" spans="1:6">
      <c r="A14" s="4" t="s">
        <v>586</v>
      </c>
      <c r="D14" s="5" t="n">
        <v>180000</v>
      </c>
    </row>
    <row r="15" spans="1:6">
      <c r="A15" s="4" t="s">
        <v>587</v>
      </c>
    </row>
    <row r="16" spans="1:6">
      <c r="A16" s="4" t="s">
        <v>583</v>
      </c>
      <c r="F16" s="5" t="n">
        <v>20</v>
      </c>
    </row>
    <row r="17" spans="1:6">
      <c r="A17" s="4" t="s">
        <v>588</v>
      </c>
    </row>
    <row r="18" spans="1:6">
      <c r="A18" s="4" t="s">
        <v>583</v>
      </c>
      <c r="F18" s="7" t="n">
        <v>20</v>
      </c>
    </row>
    <row r="19" spans="1:6">
      <c r="A19" s="4" t="s">
        <v>589</v>
      </c>
    </row>
    <row r="20" spans="1:6">
      <c r="A20" s="4" t="s">
        <v>577</v>
      </c>
      <c r="B20" s="7" t="n">
        <v>300</v>
      </c>
      <c r="C20" s="7" t="n">
        <v>300</v>
      </c>
      <c r="D20" s="7" t="n">
        <v>1257</v>
      </c>
      <c r="E20" s="7" t="n">
        <v>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4" t="s">
        <v>591</v>
      </c>
      <c r="B2" s="7" t="n">
        <v>468997</v>
      </c>
      <c r="C2" s="7" t="n">
        <v>473275</v>
      </c>
    </row>
    <row r="3" spans="1:3">
      <c r="A3" s="4" t="s">
        <v>592</v>
      </c>
      <c r="B3" s="5" t="n">
        <v>23493</v>
      </c>
      <c r="C3" s="5" t="n">
        <v>23571</v>
      </c>
    </row>
    <row r="4" spans="1:3">
      <c r="A4" s="4" t="s">
        <v>593</v>
      </c>
      <c r="B4" s="5" t="n">
        <v>-72</v>
      </c>
      <c r="C4" s="5" t="n">
        <v>-354</v>
      </c>
    </row>
    <row r="5" spans="1:3">
      <c r="A5" s="4" t="s">
        <v>594</v>
      </c>
    </row>
    <row r="6" spans="1:3">
      <c r="A6" s="4" t="s">
        <v>593</v>
      </c>
      <c r="B6" s="5" t="n">
        <v>383</v>
      </c>
      <c r="C6" s="5" t="n">
        <v>551</v>
      </c>
    </row>
    <row r="7" spans="1:3">
      <c r="A7" s="4" t="s">
        <v>592</v>
      </c>
    </row>
    <row r="8" spans="1:3">
      <c r="A8" s="4" t="s">
        <v>592</v>
      </c>
      <c r="B8" s="5" t="n">
        <v>23493</v>
      </c>
      <c r="C8" s="5" t="n">
        <v>23571</v>
      </c>
    </row>
    <row r="9" spans="1:3">
      <c r="A9" s="4" t="s">
        <v>595</v>
      </c>
    </row>
    <row r="10" spans="1:3">
      <c r="A10" s="4" t="s">
        <v>591</v>
      </c>
      <c r="B10" s="5" t="n">
        <v>0</v>
      </c>
      <c r="C10" s="5" t="n">
        <v>2932</v>
      </c>
    </row>
    <row r="11" spans="1:3">
      <c r="A11" s="4" t="s">
        <v>592</v>
      </c>
      <c r="C11" s="5" t="n">
        <v>0</v>
      </c>
    </row>
    <row r="12" spans="1:3">
      <c r="A12" s="4" t="s">
        <v>596</v>
      </c>
    </row>
    <row r="13" spans="1:3">
      <c r="A13" s="4" t="s">
        <v>593</v>
      </c>
      <c r="B13" s="5" t="n">
        <v>0</v>
      </c>
      <c r="C13" s="5" t="n">
        <v>0</v>
      </c>
    </row>
    <row r="14" spans="1:3">
      <c r="A14" s="4" t="s">
        <v>597</v>
      </c>
    </row>
    <row r="15" spans="1:3">
      <c r="A15" s="4" t="s">
        <v>592</v>
      </c>
      <c r="B15" s="5" t="n">
        <v>0</v>
      </c>
      <c r="C15" s="5" t="n">
        <v>0</v>
      </c>
    </row>
    <row r="16" spans="1:3">
      <c r="A16" s="4" t="s">
        <v>598</v>
      </c>
    </row>
    <row r="17" spans="1:3">
      <c r="A17" s="4" t="s">
        <v>591</v>
      </c>
      <c r="B17" s="5" t="n">
        <v>468997</v>
      </c>
      <c r="C17" s="5" t="n">
        <v>470343</v>
      </c>
    </row>
    <row r="18" spans="1:3">
      <c r="A18" s="4" t="s">
        <v>592</v>
      </c>
      <c r="C18" s="5" t="n">
        <v>27836</v>
      </c>
    </row>
    <row r="19" spans="1:3">
      <c r="A19" s="4" t="s">
        <v>599</v>
      </c>
    </row>
    <row r="20" spans="1:3">
      <c r="A20" s="4" t="s">
        <v>593</v>
      </c>
      <c r="B20" s="5" t="n">
        <v>0</v>
      </c>
      <c r="C20" s="5" t="n">
        <v>0</v>
      </c>
    </row>
    <row r="21" spans="1:3">
      <c r="A21" s="4" t="s">
        <v>600</v>
      </c>
    </row>
    <row r="22" spans="1:3">
      <c r="A22" s="4" t="s">
        <v>592</v>
      </c>
      <c r="B22" s="5" t="n">
        <v>23493</v>
      </c>
      <c r="C22" s="5" t="n">
        <v>23571</v>
      </c>
    </row>
    <row r="23" spans="1:3">
      <c r="A23" s="4" t="s">
        <v>601</v>
      </c>
    </row>
    <row r="24" spans="1:3">
      <c r="A24" s="4" t="s">
        <v>591</v>
      </c>
      <c r="B24" s="5" t="n">
        <v>0</v>
      </c>
      <c r="C24" s="5" t="n">
        <v>0</v>
      </c>
    </row>
    <row r="25" spans="1:3">
      <c r="A25" s="4" t="s">
        <v>592</v>
      </c>
      <c r="C25" s="5" t="n">
        <v>0</v>
      </c>
    </row>
    <row r="26" spans="1:3">
      <c r="A26" s="4" t="s">
        <v>602</v>
      </c>
    </row>
    <row r="27" spans="1:3">
      <c r="A27" s="4" t="s">
        <v>593</v>
      </c>
      <c r="B27" s="5" t="n">
        <v>383</v>
      </c>
      <c r="C27" s="5" t="n">
        <v>551</v>
      </c>
    </row>
    <row r="28" spans="1:3">
      <c r="A28" s="4" t="s">
        <v>603</v>
      </c>
    </row>
    <row r="29" spans="1:3">
      <c r="A29" s="4" t="s">
        <v>592</v>
      </c>
      <c r="B29" s="5" t="n">
        <v>0</v>
      </c>
      <c r="C29" s="5" t="n">
        <v>0</v>
      </c>
    </row>
    <row r="30" spans="1:3">
      <c r="A30" s="4" t="s">
        <v>328</v>
      </c>
    </row>
    <row r="31" spans="1:3">
      <c r="A31" s="4" t="s">
        <v>591</v>
      </c>
      <c r="B31" s="5" t="n">
        <v>112760</v>
      </c>
      <c r="C31" s="5" t="n">
        <v>133190</v>
      </c>
    </row>
    <row r="32" spans="1:3">
      <c r="A32" s="4" t="s">
        <v>604</v>
      </c>
    </row>
    <row r="33" spans="1:3">
      <c r="A33" s="4" t="s">
        <v>591</v>
      </c>
      <c r="B33" s="5" t="n">
        <v>0</v>
      </c>
      <c r="C33" s="5" t="n">
        <v>0</v>
      </c>
    </row>
    <row r="34" spans="1:3">
      <c r="A34" s="4" t="s">
        <v>605</v>
      </c>
    </row>
    <row r="35" spans="1:3">
      <c r="A35" s="4" t="s">
        <v>591</v>
      </c>
      <c r="B35" s="5" t="n">
        <v>112760</v>
      </c>
      <c r="C35" s="5" t="n">
        <v>133190</v>
      </c>
    </row>
    <row r="36" spans="1:3">
      <c r="A36" s="4" t="s">
        <v>606</v>
      </c>
    </row>
    <row r="37" spans="1:3">
      <c r="A37" s="4" t="s">
        <v>591</v>
      </c>
      <c r="B37" s="5" t="n">
        <v>0</v>
      </c>
      <c r="C37" s="5" t="n">
        <v>0</v>
      </c>
    </row>
    <row r="38" spans="1:3">
      <c r="A38" s="4" t="s">
        <v>329</v>
      </c>
    </row>
    <row r="39" spans="1:3">
      <c r="A39" s="4" t="s">
        <v>591</v>
      </c>
      <c r="B39" s="5" t="n">
        <v>91080</v>
      </c>
      <c r="C39" s="5" t="n">
        <v>96377</v>
      </c>
    </row>
    <row r="40" spans="1:3">
      <c r="A40" s="4" t="s">
        <v>607</v>
      </c>
    </row>
    <row r="41" spans="1:3">
      <c r="A41" s="4" t="s">
        <v>591</v>
      </c>
      <c r="B41" s="5" t="n">
        <v>0</v>
      </c>
      <c r="C41" s="5" t="n">
        <v>0</v>
      </c>
    </row>
    <row r="42" spans="1:3">
      <c r="A42" s="4" t="s">
        <v>608</v>
      </c>
    </row>
    <row r="43" spans="1:3">
      <c r="A43" s="4" t="s">
        <v>591</v>
      </c>
      <c r="B43" s="5" t="n">
        <v>91080</v>
      </c>
      <c r="C43" s="5" t="n">
        <v>96377</v>
      </c>
    </row>
    <row r="44" spans="1:3">
      <c r="A44" s="4" t="s">
        <v>609</v>
      </c>
    </row>
    <row r="45" spans="1:3">
      <c r="A45" s="4" t="s">
        <v>591</v>
      </c>
      <c r="B45" s="5" t="n">
        <v>0</v>
      </c>
      <c r="C45" s="5" t="n">
        <v>0</v>
      </c>
    </row>
    <row r="46" spans="1:3">
      <c r="A46" s="4" t="s">
        <v>330</v>
      </c>
    </row>
    <row r="47" spans="1:3">
      <c r="A47" s="4" t="s">
        <v>591</v>
      </c>
      <c r="B47" s="5" t="n">
        <v>225692</v>
      </c>
      <c r="C47" s="5" t="n">
        <v>209720</v>
      </c>
    </row>
    <row r="48" spans="1:3">
      <c r="A48" s="4" t="s">
        <v>610</v>
      </c>
    </row>
    <row r="49" spans="1:3">
      <c r="A49" s="4" t="s">
        <v>591</v>
      </c>
      <c r="B49" s="5" t="n">
        <v>0</v>
      </c>
      <c r="C49" s="5" t="n">
        <v>0</v>
      </c>
    </row>
    <row r="50" spans="1:3">
      <c r="A50" s="4" t="s">
        <v>611</v>
      </c>
    </row>
    <row r="51" spans="1:3">
      <c r="A51" s="4" t="s">
        <v>591</v>
      </c>
      <c r="C51" s="5" t="n">
        <v>209720</v>
      </c>
    </row>
    <row r="52" spans="1:3">
      <c r="A52" s="4" t="s">
        <v>612</v>
      </c>
    </row>
    <row r="53" spans="1:3">
      <c r="A53" s="4" t="s">
        <v>591</v>
      </c>
      <c r="B53" s="5" t="n">
        <v>0</v>
      </c>
      <c r="C53" s="5" t="n">
        <v>0</v>
      </c>
    </row>
    <row r="54" spans="1:3">
      <c r="A54" s="4" t="s">
        <v>331</v>
      </c>
    </row>
    <row r="55" spans="1:3">
      <c r="A55" s="4" t="s">
        <v>591</v>
      </c>
      <c r="B55" s="5" t="n">
        <v>4960</v>
      </c>
      <c r="C55" s="5" t="n">
        <v>5009</v>
      </c>
    </row>
    <row r="56" spans="1:3">
      <c r="A56" s="4" t="s">
        <v>613</v>
      </c>
    </row>
    <row r="57" spans="1:3">
      <c r="A57" s="4" t="s">
        <v>591</v>
      </c>
      <c r="B57" s="5" t="n">
        <v>0</v>
      </c>
      <c r="C57" s="5" t="n">
        <v>0</v>
      </c>
    </row>
    <row r="58" spans="1:3">
      <c r="A58" s="4" t="s">
        <v>614</v>
      </c>
    </row>
    <row r="59" spans="1:3">
      <c r="A59" s="4" t="s">
        <v>591</v>
      </c>
      <c r="C59" s="5" t="n">
        <v>5009</v>
      </c>
    </row>
    <row r="60" spans="1:3">
      <c r="A60" s="4" t="s">
        <v>615</v>
      </c>
    </row>
    <row r="61" spans="1:3">
      <c r="A61" s="4" t="s">
        <v>591</v>
      </c>
      <c r="B61" s="5" t="n">
        <v>0</v>
      </c>
      <c r="C61" s="5" t="n">
        <v>0</v>
      </c>
    </row>
    <row r="62" spans="1:3">
      <c r="A62" s="4" t="s">
        <v>332</v>
      </c>
    </row>
    <row r="63" spans="1:3">
      <c r="A63" s="4" t="s">
        <v>591</v>
      </c>
      <c r="B63" s="5" t="n">
        <v>34505</v>
      </c>
      <c r="C63" s="5" t="n">
        <v>26047</v>
      </c>
    </row>
    <row r="64" spans="1:3">
      <c r="A64" s="4" t="s">
        <v>616</v>
      </c>
    </row>
    <row r="65" spans="1:3">
      <c r="A65" s="4" t="s">
        <v>591</v>
      </c>
      <c r="B65" s="5" t="n">
        <v>0</v>
      </c>
      <c r="C65" s="5" t="n">
        <v>0</v>
      </c>
    </row>
    <row r="66" spans="1:3">
      <c r="A66" s="4" t="s">
        <v>617</v>
      </c>
    </row>
    <row r="67" spans="1:3">
      <c r="A67" s="4" t="s">
        <v>591</v>
      </c>
      <c r="B67" s="5" t="n">
        <v>34505</v>
      </c>
      <c r="C67" s="5" t="n">
        <v>26047</v>
      </c>
    </row>
    <row r="68" spans="1:3">
      <c r="A68" s="4" t="s">
        <v>618</v>
      </c>
    </row>
    <row r="69" spans="1:3">
      <c r="A69" s="4" t="s">
        <v>591</v>
      </c>
      <c r="B69" s="5" t="n">
        <v>0</v>
      </c>
      <c r="C69" s="5" t="n">
        <v>0</v>
      </c>
    </row>
    <row r="70" spans="1:3">
      <c r="A70" s="4" t="s">
        <v>333</v>
      </c>
    </row>
    <row r="71" spans="1:3">
      <c r="A71" s="4" t="s">
        <v>591</v>
      </c>
      <c r="C71" s="5" t="n">
        <v>2932</v>
      </c>
    </row>
    <row r="72" spans="1:3">
      <c r="A72" s="4" t="s">
        <v>619</v>
      </c>
    </row>
    <row r="73" spans="1:3">
      <c r="A73" s="4" t="s">
        <v>591</v>
      </c>
      <c r="C73" s="5" t="n">
        <v>2932</v>
      </c>
    </row>
    <row r="74" spans="1:3">
      <c r="A74" s="4" t="s">
        <v>620</v>
      </c>
    </row>
    <row r="75" spans="1:3">
      <c r="A75" s="4" t="s">
        <v>591</v>
      </c>
      <c r="C75" s="5" t="n">
        <v>0</v>
      </c>
    </row>
    <row r="76" spans="1:3">
      <c r="A76" s="4" t="s">
        <v>621</v>
      </c>
    </row>
    <row r="77" spans="1:3">
      <c r="A77" s="4" t="s">
        <v>591</v>
      </c>
      <c r="C77" s="5" t="n">
        <v>0</v>
      </c>
    </row>
    <row r="78" spans="1:3">
      <c r="A78" s="4" t="s">
        <v>622</v>
      </c>
    </row>
    <row r="79" spans="1:3">
      <c r="A79" s="4" t="s">
        <v>623</v>
      </c>
      <c r="B79" s="5" t="n">
        <v>8032</v>
      </c>
    </row>
    <row r="80" spans="1:3">
      <c r="A80" s="4" t="s">
        <v>624</v>
      </c>
      <c r="B80" s="5" t="n">
        <v>-72</v>
      </c>
      <c r="C80" s="5" t="n">
        <v>-271</v>
      </c>
    </row>
    <row r="81" spans="1:3">
      <c r="A81" s="4" t="s">
        <v>625</v>
      </c>
    </row>
    <row r="82" spans="1:3">
      <c r="A82" s="4" t="s">
        <v>623</v>
      </c>
      <c r="B82" s="5" t="n">
        <v>0</v>
      </c>
    </row>
    <row r="83" spans="1:3">
      <c r="A83" s="4" t="s">
        <v>624</v>
      </c>
      <c r="B83" s="5" t="n">
        <v>0</v>
      </c>
      <c r="C83" s="5" t="n">
        <v>0</v>
      </c>
    </row>
    <row r="84" spans="1:3">
      <c r="A84" s="4" t="s">
        <v>626</v>
      </c>
    </row>
    <row r="85" spans="1:3">
      <c r="A85" s="4" t="s">
        <v>623</v>
      </c>
      <c r="B85" s="5" t="n">
        <v>8032</v>
      </c>
    </row>
    <row r="86" spans="1:3">
      <c r="A86" s="4" t="s">
        <v>624</v>
      </c>
      <c r="B86" s="5" t="n">
        <v>-72</v>
      </c>
      <c r="C86" s="5" t="n">
        <v>-271</v>
      </c>
    </row>
    <row r="87" spans="1:3">
      <c r="A87" s="4" t="s">
        <v>627</v>
      </c>
    </row>
    <row r="88" spans="1:3">
      <c r="A88" s="4" t="s">
        <v>623</v>
      </c>
      <c r="B88" s="5" t="n">
        <v>0</v>
      </c>
    </row>
    <row r="89" spans="1:3">
      <c r="A89" s="4" t="s">
        <v>624</v>
      </c>
      <c r="B89" s="5" t="n">
        <v>0</v>
      </c>
      <c r="C89" s="5" t="n">
        <v>0</v>
      </c>
    </row>
    <row r="90" spans="1:3">
      <c r="A90" s="4" t="s">
        <v>628</v>
      </c>
    </row>
    <row r="91" spans="1:3">
      <c r="A91" s="4" t="s">
        <v>593</v>
      </c>
      <c r="B91" s="5" t="n">
        <v>127</v>
      </c>
      <c r="C91" s="5" t="n">
        <v>-80</v>
      </c>
    </row>
    <row r="92" spans="1:3">
      <c r="A92" s="4" t="s">
        <v>629</v>
      </c>
    </row>
    <row r="93" spans="1:3">
      <c r="A93" s="4" t="s">
        <v>593</v>
      </c>
      <c r="B93" s="5" t="n">
        <v>127</v>
      </c>
      <c r="C93" s="5" t="n">
        <v>-80</v>
      </c>
    </row>
    <row r="94" spans="1:3">
      <c r="A94" s="4" t="s">
        <v>630</v>
      </c>
    </row>
    <row r="95" spans="1:3">
      <c r="A95" s="4" t="s">
        <v>593</v>
      </c>
      <c r="B95" s="5" t="n">
        <v>0</v>
      </c>
      <c r="C95" s="5" t="n">
        <v>0</v>
      </c>
    </row>
    <row r="96" spans="1:3">
      <c r="A96" s="4" t="s">
        <v>631</v>
      </c>
    </row>
    <row r="97" spans="1:3">
      <c r="A97" s="4" t="s">
        <v>593</v>
      </c>
      <c r="B97" s="7" t="n">
        <v>0</v>
      </c>
      <c r="C9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7</v>
      </c>
      <c r="D1" s="2" t="s">
        <v>1</v>
      </c>
    </row>
    <row r="2" spans="1:5">
      <c r="B2" s="2" t="s">
        <v>2</v>
      </c>
      <c r="C2" s="2" t="s">
        <v>78</v>
      </c>
      <c r="D2" s="2" t="s">
        <v>2</v>
      </c>
      <c r="E2" s="2" t="s">
        <v>78</v>
      </c>
    </row>
    <row r="3" spans="1:5">
      <c r="A3" s="3" t="s">
        <v>633</v>
      </c>
    </row>
    <row r="4" spans="1:5">
      <c r="A4" s="4" t="s">
        <v>634</v>
      </c>
      <c r="B4" s="7" t="n">
        <v>724</v>
      </c>
      <c r="C4" s="7" t="n">
        <v>652</v>
      </c>
      <c r="D4" s="7" t="n">
        <v>551</v>
      </c>
      <c r="E4" s="7" t="n">
        <v>610</v>
      </c>
    </row>
    <row r="5" spans="1:5">
      <c r="A5" s="4" t="s">
        <v>635</v>
      </c>
      <c r="B5" s="5" t="n">
        <v>-341</v>
      </c>
      <c r="C5" s="5" t="n">
        <v>135</v>
      </c>
      <c r="D5" s="5" t="n">
        <v>-168</v>
      </c>
      <c r="E5" s="5" t="n">
        <v>177</v>
      </c>
    </row>
    <row r="6" spans="1:5">
      <c r="A6" s="4" t="s">
        <v>413</v>
      </c>
      <c r="B6" s="7" t="n">
        <v>383</v>
      </c>
      <c r="C6" s="7" t="n">
        <v>787</v>
      </c>
      <c r="D6" s="7" t="n">
        <v>383</v>
      </c>
      <c r="E6" s="7" t="n">
        <v>7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36</v>
      </c>
      <c r="B1" s="2" t="s">
        <v>1</v>
      </c>
      <c r="C1" s="2" t="s">
        <v>357</v>
      </c>
    </row>
    <row r="2" spans="1:4">
      <c r="B2" s="2" t="s">
        <v>2</v>
      </c>
      <c r="C2" s="2" t="s">
        <v>358</v>
      </c>
      <c r="D2" s="2" t="s">
        <v>25</v>
      </c>
    </row>
    <row r="3" spans="1:4">
      <c r="A3" s="4" t="s">
        <v>593</v>
      </c>
      <c r="B3" s="7" t="n">
        <v>-72</v>
      </c>
      <c r="D3" s="7" t="n">
        <v>-354</v>
      </c>
    </row>
    <row r="4" spans="1:4">
      <c r="A4" s="4" t="s">
        <v>637</v>
      </c>
    </row>
    <row r="5" spans="1:4">
      <c r="A5" s="4" t="s">
        <v>638</v>
      </c>
      <c r="B5" s="4" t="s">
        <v>639</v>
      </c>
      <c r="C5" s="4" t="s">
        <v>640</v>
      </c>
    </row>
    <row r="6" spans="1:4">
      <c r="A6" s="4" t="s">
        <v>641</v>
      </c>
    </row>
    <row r="7" spans="1:4">
      <c r="A7" s="4" t="s">
        <v>638</v>
      </c>
      <c r="B7" s="4" t="s">
        <v>582</v>
      </c>
      <c r="C7" s="4" t="s">
        <v>582</v>
      </c>
    </row>
    <row r="8" spans="1:4">
      <c r="A8" s="4" t="s">
        <v>594</v>
      </c>
    </row>
    <row r="9" spans="1:4">
      <c r="A9" s="4" t="s">
        <v>593</v>
      </c>
      <c r="B9" s="7" t="n">
        <v>383</v>
      </c>
      <c r="D9" s="5" t="n">
        <v>551</v>
      </c>
    </row>
    <row r="10" spans="1:4">
      <c r="A10" s="4" t="s">
        <v>642</v>
      </c>
    </row>
    <row r="11" spans="1:4">
      <c r="A11" s="4" t="s">
        <v>593</v>
      </c>
      <c r="B11" s="5" t="n">
        <v>0</v>
      </c>
      <c r="D11" s="5" t="n">
        <v>0</v>
      </c>
    </row>
    <row r="12" spans="1:4">
      <c r="A12" s="4" t="s">
        <v>643</v>
      </c>
    </row>
    <row r="13" spans="1:4">
      <c r="A13" s="4" t="s">
        <v>593</v>
      </c>
      <c r="B13" s="5" t="n">
        <v>0</v>
      </c>
      <c r="D13" s="5" t="n">
        <v>0</v>
      </c>
    </row>
    <row r="14" spans="1:4">
      <c r="A14" s="4" t="s">
        <v>644</v>
      </c>
    </row>
    <row r="15" spans="1:4">
      <c r="A15" s="4" t="s">
        <v>593</v>
      </c>
      <c r="B15" s="5" t="n">
        <v>383</v>
      </c>
      <c r="D15" s="5" t="n">
        <v>551</v>
      </c>
    </row>
    <row r="16" spans="1:4">
      <c r="A16" s="4" t="s">
        <v>645</v>
      </c>
      <c r="B16" s="7" t="n">
        <v>383</v>
      </c>
      <c r="D16" s="7" t="n">
        <v>551</v>
      </c>
    </row>
    <row r="17" spans="1:4">
      <c r="A17" s="4" t="s">
        <v>646</v>
      </c>
      <c r="B17" s="4" t="s">
        <v>647</v>
      </c>
      <c r="C17" s="4" t="s">
        <v>647</v>
      </c>
    </row>
    <row r="18" spans="1:4">
      <c r="A18" s="4" t="s">
        <v>648</v>
      </c>
      <c r="B18" s="4" t="s">
        <v>649</v>
      </c>
      <c r="C18" s="4" t="s">
        <v>6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2</v>
      </c>
      <c r="C1" s="2" t="s">
        <v>25</v>
      </c>
      <c r="D1" s="2" t="s">
        <v>78</v>
      </c>
      <c r="E1" s="2" t="s">
        <v>358</v>
      </c>
    </row>
    <row r="2" spans="1:5">
      <c r="A2" s="4" t="s">
        <v>651</v>
      </c>
      <c r="B2" s="7" t="n">
        <v>85790</v>
      </c>
      <c r="C2" s="7" t="n">
        <v>47981</v>
      </c>
      <c r="D2" s="7" t="n">
        <v>125704</v>
      </c>
      <c r="E2" s="7" t="n">
        <v>39452</v>
      </c>
    </row>
    <row r="3" spans="1:5">
      <c r="A3" s="4" t="s">
        <v>249</v>
      </c>
      <c r="B3" s="5" t="n">
        <v>20200</v>
      </c>
      <c r="C3" s="5" t="n">
        <v>19209</v>
      </c>
    </row>
    <row r="4" spans="1:5">
      <c r="A4" s="4" t="s">
        <v>65</v>
      </c>
      <c r="B4" s="5" t="n">
        <v>19510</v>
      </c>
      <c r="C4" s="5" t="n">
        <v>19083</v>
      </c>
    </row>
    <row r="5" spans="1:5">
      <c r="A5" s="4" t="s">
        <v>652</v>
      </c>
      <c r="B5" s="5" t="n">
        <v>23493</v>
      </c>
      <c r="C5" s="5" t="n">
        <v>23571</v>
      </c>
    </row>
    <row r="6" spans="1:5">
      <c r="A6" s="4" t="s">
        <v>653</v>
      </c>
      <c r="B6" s="5" t="n">
        <v>2476918</v>
      </c>
      <c r="C6" s="5" t="n">
        <v>2076223</v>
      </c>
    </row>
    <row r="7" spans="1:5">
      <c r="A7" s="4" t="s">
        <v>654</v>
      </c>
      <c r="B7" s="5" t="n">
        <v>14472</v>
      </c>
      <c r="C7" s="5" t="n">
        <v>11944</v>
      </c>
    </row>
    <row r="8" spans="1:5">
      <c r="A8" s="4" t="s">
        <v>655</v>
      </c>
      <c r="B8" s="5" t="n">
        <v>22050</v>
      </c>
      <c r="C8" s="5" t="n">
        <v>19575</v>
      </c>
    </row>
    <row r="9" spans="1:5">
      <c r="A9" s="4" t="s">
        <v>656</v>
      </c>
      <c r="B9" s="5" t="n">
        <v>2446564</v>
      </c>
      <c r="C9" s="5" t="n">
        <v>2084941</v>
      </c>
    </row>
    <row r="10" spans="1:5">
      <c r="A10" s="4" t="s">
        <v>657</v>
      </c>
      <c r="B10" s="5" t="n">
        <v>887</v>
      </c>
      <c r="C10" s="5" t="n">
        <v>311</v>
      </c>
    </row>
    <row r="11" spans="1:5">
      <c r="A11" s="4" t="s">
        <v>595</v>
      </c>
    </row>
    <row r="12" spans="1:5">
      <c r="A12" s="4" t="s">
        <v>652</v>
      </c>
      <c r="C12" s="5" t="n">
        <v>0</v>
      </c>
    </row>
    <row r="13" spans="1:5">
      <c r="A13" s="4" t="s">
        <v>598</v>
      </c>
    </row>
    <row r="14" spans="1:5">
      <c r="A14" s="4" t="s">
        <v>652</v>
      </c>
      <c r="C14" s="5" t="n">
        <v>27836</v>
      </c>
    </row>
    <row r="15" spans="1:5">
      <c r="A15" s="4" t="s">
        <v>601</v>
      </c>
    </row>
    <row r="16" spans="1:5">
      <c r="A16" s="4" t="s">
        <v>652</v>
      </c>
      <c r="C16" s="5" t="n">
        <v>0</v>
      </c>
    </row>
    <row r="17" spans="1:5">
      <c r="A17" s="4" t="s">
        <v>658</v>
      </c>
    </row>
    <row r="18" spans="1:5">
      <c r="A18" s="4" t="s">
        <v>651</v>
      </c>
      <c r="B18" s="5" t="n">
        <v>85790</v>
      </c>
      <c r="C18" s="5" t="n">
        <v>47981</v>
      </c>
    </row>
    <row r="19" spans="1:5">
      <c r="A19" s="4" t="s">
        <v>249</v>
      </c>
      <c r="B19" s="5" t="n">
        <v>20200</v>
      </c>
      <c r="C19" s="5" t="n">
        <v>19209</v>
      </c>
    </row>
    <row r="20" spans="1:5">
      <c r="A20" s="4" t="s">
        <v>659</v>
      </c>
      <c r="C20" s="5" t="n">
        <v>27836</v>
      </c>
    </row>
    <row r="21" spans="1:5">
      <c r="A21" s="4" t="s">
        <v>653</v>
      </c>
      <c r="B21" s="5" t="n">
        <v>2476918</v>
      </c>
      <c r="C21" s="5" t="n">
        <v>2076223</v>
      </c>
    </row>
    <row r="22" spans="1:5">
      <c r="A22" s="4" t="s">
        <v>654</v>
      </c>
      <c r="B22" s="5" t="n">
        <v>14472</v>
      </c>
      <c r="C22" s="5" t="n">
        <v>11944</v>
      </c>
    </row>
    <row r="23" spans="1:5">
      <c r="A23" s="4" t="s">
        <v>655</v>
      </c>
      <c r="B23" s="5" t="n">
        <v>22050</v>
      </c>
      <c r="C23" s="5" t="n">
        <v>19575</v>
      </c>
    </row>
    <row r="24" spans="1:5">
      <c r="A24" s="4" t="s">
        <v>656</v>
      </c>
      <c r="B24" s="5" t="n">
        <v>2446564</v>
      </c>
      <c r="C24" s="5" t="n">
        <v>2084941</v>
      </c>
    </row>
    <row r="25" spans="1:5">
      <c r="A25" s="4" t="s">
        <v>660</v>
      </c>
      <c r="B25" s="5" t="n">
        <v>425160</v>
      </c>
      <c r="C25" s="5" t="n">
        <v>410176</v>
      </c>
    </row>
    <row r="26" spans="1:5">
      <c r="A26" s="4" t="s">
        <v>661</v>
      </c>
      <c r="B26" s="5" t="n">
        <v>887</v>
      </c>
      <c r="C26" s="5" t="n">
        <v>36726</v>
      </c>
    </row>
    <row r="27" spans="1:5">
      <c r="A27" s="4" t="s">
        <v>657</v>
      </c>
      <c r="B27" s="5" t="n">
        <v>33837</v>
      </c>
      <c r="C27" s="5" t="n">
        <v>311</v>
      </c>
    </row>
    <row r="28" spans="1:5">
      <c r="A28" s="4" t="s">
        <v>323</v>
      </c>
    </row>
    <row r="29" spans="1:5">
      <c r="A29" s="4" t="s">
        <v>662</v>
      </c>
      <c r="B29" s="5" t="n">
        <v>85790</v>
      </c>
      <c r="C29" s="5" t="n">
        <v>47981</v>
      </c>
    </row>
    <row r="30" spans="1:5">
      <c r="A30" s="4" t="s">
        <v>65</v>
      </c>
      <c r="B30" s="5" t="n">
        <v>19510</v>
      </c>
      <c r="C30" s="5" t="n">
        <v>19083</v>
      </c>
    </row>
    <row r="31" spans="1:5">
      <c r="A31" s="4" t="s">
        <v>652</v>
      </c>
      <c r="C31" s="5" t="n">
        <v>27836</v>
      </c>
    </row>
    <row r="32" spans="1:5">
      <c r="A32" s="4" t="s">
        <v>663</v>
      </c>
      <c r="B32" s="5" t="n">
        <v>2347403</v>
      </c>
      <c r="C32" s="5" t="n">
        <v>2036575</v>
      </c>
    </row>
    <row r="33" spans="1:5">
      <c r="A33" s="4" t="s">
        <v>664</v>
      </c>
      <c r="B33" s="5" t="n">
        <v>14472</v>
      </c>
      <c r="C33" s="5" t="n">
        <v>11944</v>
      </c>
    </row>
    <row r="34" spans="1:5">
      <c r="A34" s="4" t="s">
        <v>665</v>
      </c>
      <c r="B34" s="5" t="n">
        <v>22050</v>
      </c>
      <c r="C34" s="5" t="n">
        <v>19575</v>
      </c>
    </row>
    <row r="35" spans="1:5">
      <c r="A35" s="4" t="s">
        <v>666</v>
      </c>
      <c r="B35" s="5" t="n">
        <v>2423037</v>
      </c>
      <c r="C35" s="5" t="n">
        <v>2057708</v>
      </c>
    </row>
    <row r="36" spans="1:5">
      <c r="A36" s="4" t="s">
        <v>660</v>
      </c>
      <c r="B36" s="5" t="n">
        <v>414668</v>
      </c>
      <c r="C36" s="5" t="n">
        <v>397950</v>
      </c>
    </row>
    <row r="37" spans="1:5">
      <c r="A37" s="4" t="s">
        <v>667</v>
      </c>
      <c r="B37" s="5" t="n">
        <v>35877</v>
      </c>
      <c r="C37" s="5" t="n">
        <v>39972</v>
      </c>
    </row>
    <row r="38" spans="1:5">
      <c r="A38" s="4" t="s">
        <v>668</v>
      </c>
      <c r="B38" s="5" t="n">
        <v>887</v>
      </c>
      <c r="C38" s="5" t="n">
        <v>311</v>
      </c>
    </row>
    <row r="39" spans="1:5">
      <c r="A39" s="4" t="s">
        <v>669</v>
      </c>
    </row>
    <row r="40" spans="1:5">
      <c r="A40" s="4" t="s">
        <v>662</v>
      </c>
      <c r="B40" s="5" t="n">
        <v>85790</v>
      </c>
      <c r="C40" s="5" t="n">
        <v>47981</v>
      </c>
    </row>
    <row r="41" spans="1:5">
      <c r="A41" s="4" t="s">
        <v>65</v>
      </c>
      <c r="B41" s="5" t="n">
        <v>0</v>
      </c>
      <c r="C41" s="5" t="n">
        <v>0</v>
      </c>
    </row>
    <row r="42" spans="1:5">
      <c r="A42" s="4" t="s">
        <v>663</v>
      </c>
      <c r="B42" s="5" t="n">
        <v>0</v>
      </c>
      <c r="C42" s="5" t="n">
        <v>0</v>
      </c>
    </row>
    <row r="43" spans="1:5">
      <c r="A43" s="4" t="s">
        <v>664</v>
      </c>
      <c r="B43" s="5" t="n">
        <v>14472</v>
      </c>
      <c r="C43" s="5" t="n">
        <v>11944</v>
      </c>
    </row>
    <row r="44" spans="1:5">
      <c r="A44" s="4" t="s">
        <v>665</v>
      </c>
      <c r="B44" s="5" t="n">
        <v>0</v>
      </c>
      <c r="C44" s="5" t="n">
        <v>0</v>
      </c>
    </row>
    <row r="45" spans="1:5">
      <c r="A45" s="4" t="s">
        <v>666</v>
      </c>
      <c r="B45" s="5" t="n">
        <v>663012</v>
      </c>
      <c r="C45" s="5" t="n">
        <v>688800</v>
      </c>
    </row>
    <row r="46" spans="1:5">
      <c r="A46" s="4" t="s">
        <v>660</v>
      </c>
      <c r="B46" s="5" t="n">
        <v>0</v>
      </c>
      <c r="C46" s="5" t="n">
        <v>0</v>
      </c>
    </row>
    <row r="47" spans="1:5">
      <c r="A47" s="4" t="s">
        <v>667</v>
      </c>
      <c r="B47" s="5" t="n">
        <v>25630</v>
      </c>
      <c r="C47" s="5" t="n">
        <v>26520</v>
      </c>
    </row>
    <row r="48" spans="1:5">
      <c r="A48" s="4" t="s">
        <v>668</v>
      </c>
      <c r="B48" s="5" t="n">
        <v>887</v>
      </c>
      <c r="C48" s="5" t="n">
        <v>311</v>
      </c>
    </row>
    <row r="49" spans="1:5">
      <c r="A49" s="4" t="s">
        <v>670</v>
      </c>
    </row>
    <row r="50" spans="1:5">
      <c r="A50" s="4" t="s">
        <v>662</v>
      </c>
      <c r="B50" s="5" t="n">
        <v>0</v>
      </c>
      <c r="C50" s="5" t="n">
        <v>0</v>
      </c>
    </row>
    <row r="51" spans="1:5">
      <c r="A51" s="4" t="s">
        <v>65</v>
      </c>
      <c r="B51" s="5" t="n">
        <v>19510</v>
      </c>
      <c r="C51" s="5" t="n">
        <v>19083</v>
      </c>
    </row>
    <row r="52" spans="1:5">
      <c r="A52" s="4" t="s">
        <v>663</v>
      </c>
      <c r="B52" s="5" t="n">
        <v>0</v>
      </c>
      <c r="C52" s="5" t="n">
        <v>0</v>
      </c>
    </row>
    <row r="53" spans="1:5">
      <c r="A53" s="4" t="s">
        <v>664</v>
      </c>
      <c r="B53" s="5" t="n">
        <v>0</v>
      </c>
      <c r="C53" s="5" t="n">
        <v>0</v>
      </c>
    </row>
    <row r="54" spans="1:5">
      <c r="A54" s="4" t="s">
        <v>665</v>
      </c>
      <c r="B54" s="5" t="n">
        <v>22050</v>
      </c>
      <c r="C54" s="5" t="n">
        <v>19575</v>
      </c>
    </row>
    <row r="55" spans="1:5">
      <c r="A55" s="4" t="s">
        <v>666</v>
      </c>
      <c r="B55" s="5" t="n">
        <v>0</v>
      </c>
      <c r="C55" s="5" t="n">
        <v>0</v>
      </c>
    </row>
    <row r="56" spans="1:5">
      <c r="A56" s="4" t="s">
        <v>660</v>
      </c>
      <c r="B56" s="5" t="n">
        <v>414668</v>
      </c>
      <c r="C56" s="5" t="n">
        <v>397950</v>
      </c>
    </row>
    <row r="57" spans="1:5">
      <c r="A57" s="4" t="s">
        <v>667</v>
      </c>
      <c r="B57" s="5" t="n">
        <v>10247</v>
      </c>
      <c r="C57" s="5" t="n">
        <v>13452</v>
      </c>
    </row>
    <row r="58" spans="1:5">
      <c r="A58" s="4" t="s">
        <v>668</v>
      </c>
      <c r="B58" s="5" t="n">
        <v>0</v>
      </c>
      <c r="C58" s="5" t="n">
        <v>0</v>
      </c>
    </row>
    <row r="59" spans="1:5">
      <c r="A59" s="4" t="s">
        <v>671</v>
      </c>
    </row>
    <row r="60" spans="1:5">
      <c r="A60" s="4" t="s">
        <v>662</v>
      </c>
      <c r="B60" s="5" t="n">
        <v>0</v>
      </c>
      <c r="C60" s="5" t="n">
        <v>0</v>
      </c>
    </row>
    <row r="61" spans="1:5">
      <c r="A61" s="4" t="s">
        <v>65</v>
      </c>
      <c r="B61" s="5" t="n">
        <v>0</v>
      </c>
      <c r="C61" s="5" t="n">
        <v>0</v>
      </c>
    </row>
    <row r="62" spans="1:5">
      <c r="A62" s="4" t="s">
        <v>663</v>
      </c>
      <c r="B62" s="5" t="n">
        <v>2347403</v>
      </c>
      <c r="C62" s="5" t="n">
        <v>2036575</v>
      </c>
    </row>
    <row r="63" spans="1:5">
      <c r="A63" s="4" t="s">
        <v>664</v>
      </c>
      <c r="B63" s="5" t="n">
        <v>0</v>
      </c>
      <c r="C63" s="5" t="n">
        <v>0</v>
      </c>
    </row>
    <row r="64" spans="1:5">
      <c r="A64" s="4" t="s">
        <v>665</v>
      </c>
      <c r="B64" s="5" t="n">
        <v>0</v>
      </c>
      <c r="C64" s="5" t="n">
        <v>0</v>
      </c>
    </row>
    <row r="65" spans="1:5">
      <c r="A65" s="4" t="s">
        <v>666</v>
      </c>
      <c r="B65" s="5" t="n">
        <v>1760025</v>
      </c>
      <c r="C65" s="5" t="n">
        <v>1368908</v>
      </c>
    </row>
    <row r="66" spans="1:5">
      <c r="A66" s="4" t="s">
        <v>660</v>
      </c>
      <c r="B66" s="5" t="n">
        <v>0</v>
      </c>
      <c r="C66" s="5" t="n">
        <v>0</v>
      </c>
    </row>
    <row r="67" spans="1:5">
      <c r="A67" s="4" t="s">
        <v>667</v>
      </c>
      <c r="B67" s="5" t="n">
        <v>0</v>
      </c>
      <c r="C67" s="5" t="n">
        <v>0</v>
      </c>
    </row>
    <row r="68" spans="1:5">
      <c r="A68" s="4" t="s">
        <v>668</v>
      </c>
      <c r="B68" s="7" t="n">
        <v>0</v>
      </c>
      <c r="C6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2</v>
      </c>
      <c r="B1" s="2" t="s">
        <v>77</v>
      </c>
      <c r="D1" s="2" t="s">
        <v>1</v>
      </c>
    </row>
    <row r="2" spans="1:5">
      <c r="B2" s="2" t="s">
        <v>2</v>
      </c>
      <c r="C2" s="2" t="s">
        <v>78</v>
      </c>
      <c r="D2" s="2" t="s">
        <v>2</v>
      </c>
      <c r="E2" s="2" t="s">
        <v>78</v>
      </c>
    </row>
    <row r="3" spans="1:5">
      <c r="A3" s="3" t="s">
        <v>227</v>
      </c>
    </row>
    <row r="4" spans="1:5">
      <c r="A4" s="4" t="s">
        <v>158</v>
      </c>
      <c r="B4" s="7" t="n">
        <v>104100</v>
      </c>
      <c r="C4" s="7" t="n">
        <v>107800</v>
      </c>
      <c r="D4" s="7" t="n">
        <v>282527</v>
      </c>
      <c r="E4" s="7" t="n">
        <v>302887</v>
      </c>
    </row>
    <row r="5" spans="1:5">
      <c r="A5" s="4" t="s">
        <v>159</v>
      </c>
      <c r="B5" s="5" t="n">
        <v>102800</v>
      </c>
      <c r="C5" s="5" t="n">
        <v>118300</v>
      </c>
      <c r="D5" s="5" t="n">
        <v>287556</v>
      </c>
      <c r="E5" s="5" t="n">
        <v>317170</v>
      </c>
    </row>
    <row r="6" spans="1:5">
      <c r="A6" s="4" t="s">
        <v>673</v>
      </c>
      <c r="D6" s="5" t="n">
        <v>25200</v>
      </c>
    </row>
    <row r="7" spans="1:5">
      <c r="A7" s="4" t="s">
        <v>179</v>
      </c>
      <c r="D7" s="5" t="n">
        <v>25717</v>
      </c>
      <c r="E7" s="5" t="n">
        <v>26679</v>
      </c>
    </row>
    <row r="8" spans="1:5">
      <c r="A8" s="4" t="s">
        <v>674</v>
      </c>
      <c r="D8" s="5" t="n">
        <v>400</v>
      </c>
    </row>
    <row r="9" spans="1:5">
      <c r="A9" s="4" t="s">
        <v>160</v>
      </c>
      <c r="B9" s="5" t="n">
        <v>1622</v>
      </c>
      <c r="C9" s="5" t="n">
        <v>2453</v>
      </c>
      <c r="D9" s="5" t="n">
        <v>4787</v>
      </c>
      <c r="E9" s="5" t="n">
        <v>5876</v>
      </c>
    </row>
    <row r="10" spans="1:5">
      <c r="A10" s="4" t="s">
        <v>675</v>
      </c>
      <c r="B10" s="5" t="n">
        <v>-168</v>
      </c>
      <c r="C10" s="5" t="n">
        <v>-6</v>
      </c>
      <c r="D10" s="5" t="n">
        <v>-250</v>
      </c>
      <c r="E10" s="5" t="n">
        <v>519</v>
      </c>
    </row>
    <row r="11" spans="1:5">
      <c r="A11" s="4" t="s">
        <v>676</v>
      </c>
      <c r="B11" s="5" t="n">
        <v>-52</v>
      </c>
      <c r="C11" s="5" t="n">
        <v>88</v>
      </c>
      <c r="D11" s="5" t="n">
        <v>40</v>
      </c>
      <c r="E11" s="5" t="n">
        <v>-89</v>
      </c>
    </row>
    <row r="12" spans="1:5">
      <c r="A12" s="4" t="s">
        <v>93</v>
      </c>
      <c r="B12" s="7" t="n">
        <v>1402</v>
      </c>
      <c r="C12" s="7" t="n">
        <v>2535</v>
      </c>
      <c r="D12" s="7" t="n">
        <v>4577</v>
      </c>
      <c r="E12" s="7" t="n">
        <v>63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7</v>
      </c>
      <c r="B1" s="2" t="s">
        <v>1</v>
      </c>
      <c r="C1" s="2" t="s">
        <v>357</v>
      </c>
    </row>
    <row r="2" spans="1:3">
      <c r="B2" s="2" t="s">
        <v>2</v>
      </c>
      <c r="C2" s="2" t="s">
        <v>25</v>
      </c>
    </row>
    <row r="3" spans="1:3">
      <c r="A3" s="3" t="s">
        <v>678</v>
      </c>
    </row>
    <row r="4" spans="1:3">
      <c r="A4" s="4" t="s">
        <v>64</v>
      </c>
      <c r="B4" s="7" t="n">
        <v>491726</v>
      </c>
      <c r="C4" s="7" t="n">
        <v>481357</v>
      </c>
    </row>
    <row r="5" spans="1:3">
      <c r="A5" s="4" t="s">
        <v>679</v>
      </c>
    </row>
    <row r="6" spans="1:3">
      <c r="A6" s="3" t="s">
        <v>678</v>
      </c>
    </row>
    <row r="7" spans="1:3">
      <c r="A7" s="4" t="s">
        <v>64</v>
      </c>
      <c r="B7" s="5" t="n">
        <v>88200</v>
      </c>
      <c r="C7" s="5" t="n">
        <v>50000</v>
      </c>
    </row>
    <row r="8" spans="1:3">
      <c r="A8" s="4" t="s">
        <v>680</v>
      </c>
    </row>
    <row r="9" spans="1:3">
      <c r="A9" s="3" t="s">
        <v>678</v>
      </c>
    </row>
    <row r="10" spans="1:3">
      <c r="A10" s="4" t="s">
        <v>681</v>
      </c>
      <c r="B10" s="5" t="n">
        <v>366948</v>
      </c>
      <c r="C10" s="5" t="n">
        <v>91653</v>
      </c>
    </row>
    <row r="11" spans="1:3">
      <c r="A11" s="4" t="s">
        <v>682</v>
      </c>
      <c r="B11" s="5" t="n">
        <v>-5152</v>
      </c>
      <c r="C11" s="5" t="n">
        <v>263</v>
      </c>
    </row>
    <row r="12" spans="1:3">
      <c r="A12" s="4" t="s">
        <v>683</v>
      </c>
    </row>
    <row r="13" spans="1:3">
      <c r="A13" s="3" t="s">
        <v>678</v>
      </c>
    </row>
    <row r="14" spans="1:3">
      <c r="A14" s="4" t="s">
        <v>681</v>
      </c>
      <c r="B14" s="5" t="n">
        <v>159215</v>
      </c>
      <c r="C14" s="5" t="n">
        <v>92230</v>
      </c>
    </row>
    <row r="15" spans="1:3">
      <c r="A15" s="4" t="s">
        <v>682</v>
      </c>
      <c r="B15" s="7" t="n">
        <v>-2339</v>
      </c>
      <c r="C15" s="7" t="n">
        <v>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s>
  <sheetData>
    <row r="1" spans="1:6">
      <c r="A1" s="1" t="s">
        <v>684</v>
      </c>
      <c r="B1" s="2" t="s">
        <v>77</v>
      </c>
      <c r="D1" s="2" t="s">
        <v>1</v>
      </c>
      <c r="F1" s="2" t="s">
        <v>357</v>
      </c>
    </row>
    <row r="2" spans="1:6">
      <c r="B2" s="2" t="s">
        <v>2</v>
      </c>
      <c r="C2" s="2" t="s">
        <v>78</v>
      </c>
      <c r="D2" s="2" t="s">
        <v>2</v>
      </c>
      <c r="E2" s="2" t="s">
        <v>78</v>
      </c>
      <c r="F2" s="2" t="s">
        <v>25</v>
      </c>
    </row>
    <row r="3" spans="1:6">
      <c r="A3" s="3" t="s">
        <v>678</v>
      </c>
    </row>
    <row r="4" spans="1:6">
      <c r="A4" s="4" t="s">
        <v>685</v>
      </c>
      <c r="B4" s="7" t="n">
        <v>37588</v>
      </c>
      <c r="D4" s="7" t="n">
        <v>37588</v>
      </c>
      <c r="F4" s="7" t="n">
        <v>174359</v>
      </c>
    </row>
    <row r="5" spans="1:6">
      <c r="A5" s="4" t="s">
        <v>323</v>
      </c>
      <c r="B5" s="5" t="n">
        <v>-72</v>
      </c>
      <c r="D5" s="5" t="n">
        <v>-72</v>
      </c>
      <c r="F5" s="5" t="n">
        <v>-354</v>
      </c>
    </row>
    <row r="6" spans="1:6">
      <c r="A6" s="4" t="s">
        <v>686</v>
      </c>
      <c r="B6" s="5" t="n">
        <v>14253</v>
      </c>
      <c r="C6" s="7" t="n">
        <v>8503</v>
      </c>
      <c r="D6" s="5" t="n">
        <v>36772</v>
      </c>
      <c r="E6" s="7" t="n">
        <v>21437</v>
      </c>
    </row>
    <row r="7" spans="1:6">
      <c r="A7" s="4" t="s">
        <v>687</v>
      </c>
    </row>
    <row r="8" spans="1:6">
      <c r="A8" s="3" t="s">
        <v>678</v>
      </c>
    </row>
    <row r="9" spans="1:6">
      <c r="A9" s="4" t="s">
        <v>686</v>
      </c>
      <c r="B9" s="5" t="n">
        <v>125</v>
      </c>
      <c r="C9" s="7" t="n">
        <v>0</v>
      </c>
      <c r="D9" s="5" t="n">
        <v>140</v>
      </c>
      <c r="E9" s="7" t="n">
        <v>0</v>
      </c>
    </row>
    <row r="10" spans="1:6">
      <c r="A10" s="4" t="s">
        <v>688</v>
      </c>
    </row>
    <row r="11" spans="1:6">
      <c r="A11" s="3" t="s">
        <v>678</v>
      </c>
    </row>
    <row r="12" spans="1:6">
      <c r="A12" s="4" t="s">
        <v>685</v>
      </c>
      <c r="B12" s="7" t="n">
        <v>426442</v>
      </c>
      <c r="D12" s="7" t="n">
        <v>426442</v>
      </c>
      <c r="F12" s="7" t="n">
        <v>141135</v>
      </c>
    </row>
    <row r="13" spans="1:6">
      <c r="A13" s="4" t="s">
        <v>689</v>
      </c>
      <c r="D13" s="4" t="s">
        <v>690</v>
      </c>
      <c r="F13" s="4" t="s">
        <v>691</v>
      </c>
    </row>
    <row r="14" spans="1:6">
      <c r="A14" s="4" t="s">
        <v>323</v>
      </c>
      <c r="D14" s="7" t="n">
        <v>7552</v>
      </c>
      <c r="F14" s="7" t="n">
        <v>-271</v>
      </c>
    </row>
    <row r="15" spans="1:6">
      <c r="A15" s="4" t="s">
        <v>692</v>
      </c>
      <c r="B15" s="4" t="s">
        <v>693</v>
      </c>
      <c r="D15" s="4" t="s">
        <v>693</v>
      </c>
      <c r="F15" s="4" t="s">
        <v>694</v>
      </c>
    </row>
    <row r="16" spans="1:6">
      <c r="A16" s="4" t="s">
        <v>695</v>
      </c>
      <c r="F16" s="7" t="n">
        <v>8000</v>
      </c>
    </row>
    <row r="17" spans="1:6">
      <c r="A17" s="4" t="s">
        <v>696</v>
      </c>
      <c r="F17" s="5" t="n">
        <v>700</v>
      </c>
    </row>
    <row r="18" spans="1:6">
      <c r="A18" s="4" t="s">
        <v>680</v>
      </c>
    </row>
    <row r="19" spans="1:6">
      <c r="A19" s="3" t="s">
        <v>678</v>
      </c>
    </row>
    <row r="20" spans="1:6">
      <c r="A20" s="4" t="s">
        <v>323</v>
      </c>
      <c r="D20" s="7" t="n">
        <v>-5152</v>
      </c>
      <c r="F20" s="5" t="n">
        <v>263</v>
      </c>
    </row>
    <row r="21" spans="1:6">
      <c r="A21" s="4" t="s">
        <v>697</v>
      </c>
    </row>
    <row r="22" spans="1:6">
      <c r="A22" s="3" t="s">
        <v>678</v>
      </c>
    </row>
    <row r="23" spans="1:6">
      <c r="A23" s="4" t="s">
        <v>685</v>
      </c>
      <c r="B23" s="7" t="n">
        <v>338242</v>
      </c>
      <c r="D23" s="7" t="n">
        <v>338242</v>
      </c>
      <c r="F23" s="7" t="n">
        <v>91135</v>
      </c>
    </row>
    <row r="24" spans="1:6">
      <c r="A24" s="4" t="s">
        <v>689</v>
      </c>
      <c r="D24" s="4" t="s">
        <v>698</v>
      </c>
      <c r="F24" s="4" t="s">
        <v>699</v>
      </c>
    </row>
    <row r="25" spans="1:6">
      <c r="A25" s="4" t="s">
        <v>323</v>
      </c>
      <c r="D25" s="7" t="n">
        <v>5193</v>
      </c>
      <c r="F25" s="7" t="n">
        <v>-263</v>
      </c>
    </row>
    <row r="26" spans="1:6">
      <c r="A26" s="4" t="s">
        <v>692</v>
      </c>
      <c r="B26" s="4" t="s">
        <v>700</v>
      </c>
      <c r="D26" s="4" t="s">
        <v>700</v>
      </c>
      <c r="F26" s="4" t="s">
        <v>701</v>
      </c>
    </row>
    <row r="27" spans="1:6">
      <c r="A27" s="4" t="s">
        <v>683</v>
      </c>
    </row>
    <row r="28" spans="1:6">
      <c r="A28" s="3" t="s">
        <v>678</v>
      </c>
    </row>
    <row r="29" spans="1:6">
      <c r="A29" s="4" t="s">
        <v>323</v>
      </c>
      <c r="D29" s="7" t="n">
        <v>-2339</v>
      </c>
      <c r="F29" s="7" t="n">
        <v>8</v>
      </c>
    </row>
    <row r="30" spans="1:6">
      <c r="A30" s="4" t="s">
        <v>702</v>
      </c>
    </row>
    <row r="31" spans="1:6">
      <c r="A31" s="3" t="s">
        <v>678</v>
      </c>
    </row>
    <row r="32" spans="1:6">
      <c r="A32" s="4" t="s">
        <v>685</v>
      </c>
      <c r="B32" s="7" t="n">
        <v>88200</v>
      </c>
      <c r="D32" s="7" t="n">
        <v>88200</v>
      </c>
      <c r="F32" s="7" t="n">
        <v>50000</v>
      </c>
    </row>
    <row r="33" spans="1:6">
      <c r="A33" s="4" t="s">
        <v>689</v>
      </c>
      <c r="D33" s="4" t="s">
        <v>703</v>
      </c>
      <c r="F33" s="4" t="s">
        <v>704</v>
      </c>
    </row>
    <row r="34" spans="1:6">
      <c r="A34" s="4" t="s">
        <v>323</v>
      </c>
      <c r="D34" s="7" t="n">
        <v>2359</v>
      </c>
      <c r="F34" s="7" t="n">
        <v>-8</v>
      </c>
    </row>
    <row r="35" spans="1:6">
      <c r="A35" s="4" t="s">
        <v>692</v>
      </c>
      <c r="B35" s="4" t="s">
        <v>705</v>
      </c>
      <c r="D35" s="4" t="s">
        <v>705</v>
      </c>
      <c r="F35" s="4" t="s">
        <v>706</v>
      </c>
    </row>
    <row r="36" spans="1:6">
      <c r="A36" s="4" t="s">
        <v>707</v>
      </c>
    </row>
    <row r="37" spans="1:6">
      <c r="A37" s="3" t="s">
        <v>678</v>
      </c>
    </row>
    <row r="38" spans="1:6">
      <c r="A38" s="4" t="s">
        <v>685</v>
      </c>
      <c r="B38" s="7" t="n">
        <v>50000</v>
      </c>
      <c r="D38" s="7" t="n">
        <v>50000</v>
      </c>
    </row>
    <row r="39" spans="1:6">
      <c r="A39" s="4" t="s">
        <v>689</v>
      </c>
      <c r="D39" s="4" t="s">
        <v>708</v>
      </c>
    </row>
    <row r="40" spans="1:6">
      <c r="A40" s="4" t="s">
        <v>323</v>
      </c>
      <c r="B40" s="7" t="n">
        <v>234</v>
      </c>
      <c r="D40" s="7" t="n">
        <v>234</v>
      </c>
    </row>
    <row r="41" spans="1:6">
      <c r="A41" s="4" t="s">
        <v>709</v>
      </c>
      <c r="B41" s="4" t="s">
        <v>710</v>
      </c>
      <c r="D41" s="4" t="s">
        <v>710</v>
      </c>
    </row>
    <row r="42" spans="1:6">
      <c r="A42" s="4" t="s">
        <v>711</v>
      </c>
    </row>
    <row r="43" spans="1:6">
      <c r="A43" s="3" t="s">
        <v>678</v>
      </c>
    </row>
    <row r="44" spans="1:6">
      <c r="A44" s="4" t="s">
        <v>685</v>
      </c>
      <c r="B44" s="7" t="n">
        <v>80000</v>
      </c>
      <c r="D44" s="7" t="n">
        <v>80000</v>
      </c>
    </row>
    <row r="45" spans="1:6">
      <c r="A45" s="4" t="s">
        <v>689</v>
      </c>
      <c r="D45" s="4" t="s">
        <v>712</v>
      </c>
    </row>
    <row r="46" spans="1:6">
      <c r="A46" s="4" t="s">
        <v>323</v>
      </c>
      <c r="B46" s="7" t="n">
        <v>174</v>
      </c>
      <c r="D46" s="7" t="n">
        <v>174</v>
      </c>
    </row>
    <row r="47" spans="1:6">
      <c r="A47" s="4" t="s">
        <v>709</v>
      </c>
      <c r="B47" s="4" t="s">
        <v>713</v>
      </c>
      <c r="D47" s="4" t="s">
        <v>7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5</v>
      </c>
    </row>
    <row r="2" spans="1:3">
      <c r="A2" s="3" t="s">
        <v>715</v>
      </c>
    </row>
    <row r="3" spans="1:3">
      <c r="A3" s="4" t="s">
        <v>716</v>
      </c>
      <c r="B3" s="7" t="n">
        <v>576012</v>
      </c>
      <c r="C3" s="7" t="n">
        <v>44294</v>
      </c>
    </row>
    <row r="4" spans="1:3">
      <c r="A4" s="4" t="s">
        <v>323</v>
      </c>
      <c r="B4" s="5" t="n">
        <v>8542</v>
      </c>
      <c r="C4" s="5" t="n">
        <v>554</v>
      </c>
    </row>
    <row r="5" spans="1:3">
      <c r="A5" s="3" t="s">
        <v>717</v>
      </c>
    </row>
    <row r="6" spans="1:3">
      <c r="A6" s="4" t="s">
        <v>716</v>
      </c>
      <c r="B6" s="5" t="n">
        <v>37588</v>
      </c>
      <c r="C6" s="5" t="n">
        <v>174359</v>
      </c>
    </row>
    <row r="7" spans="1:3">
      <c r="A7" s="4" t="s">
        <v>593</v>
      </c>
      <c r="B7" s="5" t="n">
        <v>-72</v>
      </c>
      <c r="C7" s="5" t="n">
        <v>-354</v>
      </c>
    </row>
    <row r="8" spans="1:3">
      <c r="A8" s="4" t="s">
        <v>718</v>
      </c>
    </row>
    <row r="9" spans="1:3">
      <c r="A9" s="3" t="s">
        <v>717</v>
      </c>
    </row>
    <row r="10" spans="1:3">
      <c r="A10" s="4" t="s">
        <v>593</v>
      </c>
      <c r="B10" s="5" t="n">
        <v>383</v>
      </c>
      <c r="C10" s="5" t="n">
        <v>551</v>
      </c>
    </row>
    <row r="11" spans="1:3">
      <c r="A11" s="4" t="s">
        <v>719</v>
      </c>
    </row>
    <row r="12" spans="1:3">
      <c r="A12" s="3" t="s">
        <v>717</v>
      </c>
    </row>
    <row r="13" spans="1:3">
      <c r="A13" s="4" t="s">
        <v>716</v>
      </c>
      <c r="B13" s="5" t="n">
        <v>426442</v>
      </c>
      <c r="C13" s="5" t="n">
        <v>141135</v>
      </c>
    </row>
    <row r="14" spans="1:3">
      <c r="A14" s="4" t="s">
        <v>720</v>
      </c>
    </row>
    <row r="15" spans="1:3">
      <c r="A15" s="3" t="s">
        <v>715</v>
      </c>
    </row>
    <row r="16" spans="1:3">
      <c r="A16" s="4" t="s">
        <v>716</v>
      </c>
      <c r="B16" s="5" t="n">
        <v>26658</v>
      </c>
      <c r="C16" s="5" t="n">
        <v>26394</v>
      </c>
    </row>
    <row r="17" spans="1:3">
      <c r="A17" s="4" t="s">
        <v>323</v>
      </c>
      <c r="B17" s="5" t="n">
        <v>383</v>
      </c>
      <c r="C17" s="5" t="n">
        <v>551</v>
      </c>
    </row>
    <row r="18" spans="1:3">
      <c r="A18" s="4" t="s">
        <v>721</v>
      </c>
    </row>
    <row r="19" spans="1:3">
      <c r="A19" s="3" t="s">
        <v>715</v>
      </c>
    </row>
    <row r="20" spans="1:3">
      <c r="A20" s="4" t="s">
        <v>716</v>
      </c>
      <c r="B20" s="5" t="n">
        <v>30500</v>
      </c>
      <c r="C20" s="5" t="n">
        <v>0</v>
      </c>
    </row>
    <row r="21" spans="1:3">
      <c r="A21" s="4" t="s">
        <v>323</v>
      </c>
      <c r="B21" s="5" t="n">
        <v>127</v>
      </c>
      <c r="C21" s="5" t="n">
        <v>0</v>
      </c>
    </row>
    <row r="22" spans="1:3">
      <c r="A22" s="4" t="s">
        <v>721</v>
      </c>
    </row>
    <row r="23" spans="1:3">
      <c r="A23" s="3" t="s">
        <v>717</v>
      </c>
    </row>
    <row r="24" spans="1:3">
      <c r="A24" s="4" t="s">
        <v>716</v>
      </c>
      <c r="B24" s="5" t="n">
        <v>0</v>
      </c>
      <c r="C24" s="5" t="n">
        <v>51124</v>
      </c>
    </row>
    <row r="25" spans="1:3">
      <c r="A25" s="4" t="s">
        <v>323</v>
      </c>
      <c r="B25" s="5" t="n">
        <v>0</v>
      </c>
      <c r="C25" s="5" t="n">
        <v>-80</v>
      </c>
    </row>
    <row r="26" spans="1:3">
      <c r="A26" s="4" t="s">
        <v>722</v>
      </c>
    </row>
    <row r="27" spans="1:3">
      <c r="A27" s="3" t="s">
        <v>715</v>
      </c>
    </row>
    <row r="28" spans="1:3">
      <c r="A28" s="4" t="s">
        <v>716</v>
      </c>
      <c r="B28" s="5" t="n">
        <v>300654</v>
      </c>
      <c r="C28" s="5" t="n">
        <v>17900</v>
      </c>
    </row>
    <row r="29" spans="1:3">
      <c r="A29" s="4" t="s">
        <v>323</v>
      </c>
      <c r="B29" s="5" t="n">
        <v>5265</v>
      </c>
      <c r="C29" s="5" t="n">
        <v>3</v>
      </c>
    </row>
    <row r="30" spans="1:3">
      <c r="A30" s="3" t="s">
        <v>717</v>
      </c>
    </row>
    <row r="31" spans="1:3">
      <c r="A31" s="4" t="s">
        <v>716</v>
      </c>
      <c r="B31" s="5" t="n">
        <v>338242</v>
      </c>
      <c r="C31" s="5" t="n">
        <v>91135</v>
      </c>
    </row>
    <row r="32" spans="1:3">
      <c r="A32" s="4" t="s">
        <v>723</v>
      </c>
    </row>
    <row r="33" spans="1:3">
      <c r="A33" s="3" t="s">
        <v>717</v>
      </c>
    </row>
    <row r="34" spans="1:3">
      <c r="A34" s="4" t="s">
        <v>716</v>
      </c>
      <c r="B34" s="5" t="n">
        <v>37588</v>
      </c>
      <c r="C34" s="5" t="n">
        <v>73235</v>
      </c>
    </row>
    <row r="35" spans="1:3">
      <c r="A35" s="4" t="s">
        <v>323</v>
      </c>
      <c r="B35" s="5" t="n">
        <v>-72</v>
      </c>
      <c r="C35" s="5" t="n">
        <v>-266</v>
      </c>
    </row>
    <row r="36" spans="1:3">
      <c r="A36" s="4" t="s">
        <v>724</v>
      </c>
    </row>
    <row r="37" spans="1:3">
      <c r="A37" s="3" t="s">
        <v>715</v>
      </c>
    </row>
    <row r="38" spans="1:3">
      <c r="A38" s="4" t="s">
        <v>716</v>
      </c>
      <c r="B38" s="5" t="n">
        <v>88200</v>
      </c>
      <c r="C38" s="5" t="n">
        <v>0</v>
      </c>
    </row>
    <row r="39" spans="1:3">
      <c r="A39" s="4" t="s">
        <v>323</v>
      </c>
      <c r="B39" s="5" t="n">
        <v>2359</v>
      </c>
      <c r="C39" s="5" t="n">
        <v>0</v>
      </c>
    </row>
    <row r="40" spans="1:3">
      <c r="A40" s="3" t="s">
        <v>717</v>
      </c>
    </row>
    <row r="41" spans="1:3">
      <c r="A41" s="4" t="s">
        <v>716</v>
      </c>
      <c r="B41" s="5" t="n">
        <v>88200</v>
      </c>
      <c r="C41" s="5" t="n">
        <v>50000</v>
      </c>
    </row>
    <row r="42" spans="1:3">
      <c r="A42" s="4" t="s">
        <v>725</v>
      </c>
    </row>
    <row r="43" spans="1:3">
      <c r="A43" s="3" t="s">
        <v>717</v>
      </c>
    </row>
    <row r="44" spans="1:3">
      <c r="A44" s="4" t="s">
        <v>716</v>
      </c>
      <c r="B44" s="5" t="n">
        <v>0</v>
      </c>
      <c r="C44" s="5" t="n">
        <v>50000</v>
      </c>
    </row>
    <row r="45" spans="1:3">
      <c r="A45" s="4" t="s">
        <v>323</v>
      </c>
      <c r="B45" s="5" t="n">
        <v>0</v>
      </c>
      <c r="C45" s="5" t="n">
        <v>-8</v>
      </c>
    </row>
    <row r="46" spans="1:3">
      <c r="A46" s="4" t="s">
        <v>726</v>
      </c>
    </row>
    <row r="47" spans="1:3">
      <c r="A47" s="3" t="s">
        <v>715</v>
      </c>
    </row>
    <row r="48" spans="1:3">
      <c r="A48" s="4" t="s">
        <v>716</v>
      </c>
      <c r="B48" s="5" t="n">
        <v>130000</v>
      </c>
      <c r="C48" s="5" t="n">
        <v>0</v>
      </c>
    </row>
    <row r="49" spans="1:3">
      <c r="A49" s="4" t="s">
        <v>323</v>
      </c>
      <c r="B49" s="7" t="n">
        <v>408</v>
      </c>
      <c r="C4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6"/>
    <col customWidth="1" max="5" min="5" width="18"/>
    <col customWidth="1" max="6" min="6" width="37"/>
  </cols>
  <sheetData>
    <row r="1" spans="1:6">
      <c r="A1" s="1" t="s">
        <v>126</v>
      </c>
      <c r="C1" s="2" t="s">
        <v>127</v>
      </c>
      <c r="D1" s="2" t="s">
        <v>128</v>
      </c>
      <c r="E1" s="2" t="s">
        <v>129</v>
      </c>
      <c r="F1" s="2" t="s">
        <v>130</v>
      </c>
    </row>
    <row r="2" spans="1:6">
      <c r="A2" s="3" t="s">
        <v>131</v>
      </c>
    </row>
    <row r="3" spans="1:6">
      <c r="A3" s="4" t="s">
        <v>132</v>
      </c>
      <c r="B3" s="4" t="s">
        <v>133</v>
      </c>
      <c r="C3" s="7" t="n">
        <v>0</v>
      </c>
      <c r="E3" s="7" t="n">
        <v>1063</v>
      </c>
      <c r="F3" s="7" t="n">
        <v>-1063</v>
      </c>
    </row>
    <row r="4" spans="1:6">
      <c r="A4" s="4" t="s">
        <v>56</v>
      </c>
      <c r="C4" s="5" t="n">
        <v>57103</v>
      </c>
    </row>
    <row r="5" spans="1:6">
      <c r="A5" s="4" t="s">
        <v>134</v>
      </c>
      <c r="C5" s="5" t="n">
        <v>1100</v>
      </c>
    </row>
    <row r="6" spans="1:6">
      <c r="A6" s="4" t="s">
        <v>135</v>
      </c>
      <c r="C6" s="5" t="n">
        <v>-100</v>
      </c>
    </row>
    <row r="7" spans="1:6">
      <c r="A7" s="4" t="s">
        <v>136</v>
      </c>
      <c r="C7" s="5" t="n">
        <v>224127</v>
      </c>
      <c r="D7" s="7" t="n">
        <v>172043</v>
      </c>
      <c r="E7" s="5" t="n">
        <v>57103</v>
      </c>
      <c r="F7" s="5" t="n">
        <v>-5019</v>
      </c>
    </row>
    <row r="8" spans="1:6">
      <c r="A8" s="3" t="s">
        <v>131</v>
      </c>
    </row>
    <row r="9" spans="1:6">
      <c r="A9" s="4" t="s">
        <v>118</v>
      </c>
      <c r="C9" s="5" t="n">
        <v>18324</v>
      </c>
      <c r="E9" s="5" t="n">
        <v>18324</v>
      </c>
    </row>
    <row r="10" spans="1:6">
      <c r="A10" s="4" t="s">
        <v>137</v>
      </c>
      <c r="C10" s="5" t="n">
        <v>-8365</v>
      </c>
      <c r="F10" s="5" t="n">
        <v>-8365</v>
      </c>
    </row>
    <row r="11" spans="1:6">
      <c r="A11" s="4" t="s">
        <v>138</v>
      </c>
      <c r="C11" s="5" t="n">
        <v>-1757</v>
      </c>
      <c r="E11" s="5" t="n">
        <v>-1757</v>
      </c>
    </row>
    <row r="12" spans="1:6">
      <c r="A12" s="4" t="s">
        <v>139</v>
      </c>
      <c r="C12" s="5" t="n">
        <v>54334</v>
      </c>
      <c r="D12" s="5" t="n">
        <v>54334</v>
      </c>
    </row>
    <row r="13" spans="1:6">
      <c r="A13" s="4" t="s">
        <v>140</v>
      </c>
      <c r="C13" s="5" t="n">
        <v>1257</v>
      </c>
      <c r="D13" s="5" t="n">
        <v>1257</v>
      </c>
    </row>
    <row r="14" spans="1:6">
      <c r="A14" s="4" t="s">
        <v>141</v>
      </c>
      <c r="C14" s="5" t="n">
        <v>30</v>
      </c>
      <c r="D14" s="5" t="n">
        <v>30</v>
      </c>
    </row>
    <row r="15" spans="1:6">
      <c r="A15" s="4" t="s">
        <v>142</v>
      </c>
      <c r="C15" s="5" t="n">
        <v>-210</v>
      </c>
      <c r="D15" s="5" t="n">
        <v>-210</v>
      </c>
    </row>
    <row r="16" spans="1:6">
      <c r="A16" s="4" t="s">
        <v>143</v>
      </c>
      <c r="C16" s="5" t="n">
        <v>287740</v>
      </c>
      <c r="D16" s="7" t="n">
        <v>227454</v>
      </c>
      <c r="E16" s="7" t="n">
        <v>74733</v>
      </c>
      <c r="F16" s="7" t="n">
        <v>-14447</v>
      </c>
    </row>
    <row r="17" spans="1:6">
      <c r="A17" s="3" t="s">
        <v>131</v>
      </c>
    </row>
    <row r="18" spans="1:6">
      <c r="A18" s="4" t="s">
        <v>56</v>
      </c>
      <c r="C18" s="7" t="n">
        <v>74733</v>
      </c>
    </row>
    <row r="19" spans="1:6"/>
    <row r="20" spans="1:6">
      <c r="A20" s="4" t="s">
        <v>133</v>
      </c>
      <c r="B20" s="4" t="s">
        <v>144</v>
      </c>
    </row>
  </sheetData>
  <mergeCells count="3">
    <mergeCell ref="A1:B1"/>
    <mergeCell ref="A19:E19"/>
    <mergeCell ref="B20:E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7</v>
      </c>
      <c r="D1" s="2" t="s">
        <v>1</v>
      </c>
    </row>
    <row r="2" spans="1:5">
      <c r="B2" s="2" t="s">
        <v>2</v>
      </c>
      <c r="C2" s="2" t="s">
        <v>78</v>
      </c>
      <c r="D2" s="2" t="s">
        <v>2</v>
      </c>
      <c r="E2" s="2" t="s">
        <v>78</v>
      </c>
    </row>
    <row r="3" spans="1:5">
      <c r="A3" s="3" t="s">
        <v>678</v>
      </c>
    </row>
    <row r="4" spans="1:5">
      <c r="A4" s="4" t="s">
        <v>728</v>
      </c>
      <c r="B4" s="7" t="n">
        <v>-341</v>
      </c>
      <c r="C4" s="7" t="n">
        <v>135</v>
      </c>
      <c r="D4" s="7" t="n">
        <v>-168</v>
      </c>
      <c r="E4" s="7" t="n">
        <v>177</v>
      </c>
    </row>
    <row r="5" spans="1:5">
      <c r="A5" s="4" t="s">
        <v>729</v>
      </c>
    </row>
    <row r="6" spans="1:5">
      <c r="A6" s="3" t="s">
        <v>678</v>
      </c>
    </row>
    <row r="7" spans="1:5">
      <c r="A7" s="4" t="s">
        <v>728</v>
      </c>
      <c r="B7" s="7" t="n">
        <v>289</v>
      </c>
      <c r="C7" s="7" t="n">
        <v>-47</v>
      </c>
      <c r="D7" s="7" t="n">
        <v>208</v>
      </c>
      <c r="E7" s="7" t="n">
        <v>-2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77</v>
      </c>
      <c r="D1" s="2" t="s">
        <v>1</v>
      </c>
    </row>
    <row r="2" spans="1:5">
      <c r="B2" s="2" t="s">
        <v>2</v>
      </c>
      <c r="C2" s="2" t="s">
        <v>78</v>
      </c>
      <c r="D2" s="2" t="s">
        <v>2</v>
      </c>
      <c r="E2" s="2" t="s">
        <v>78</v>
      </c>
    </row>
    <row r="3" spans="1:5">
      <c r="A3" s="3" t="s">
        <v>731</v>
      </c>
    </row>
    <row r="4" spans="1:5">
      <c r="A4" s="4" t="s">
        <v>676</v>
      </c>
      <c r="B4" s="7" t="n">
        <v>-52</v>
      </c>
      <c r="C4" s="7" t="n">
        <v>88</v>
      </c>
      <c r="D4" s="7" t="n">
        <v>40</v>
      </c>
      <c r="E4" s="7" t="n">
        <v>-89</v>
      </c>
    </row>
    <row r="5" spans="1:5">
      <c r="A5" s="4" t="s">
        <v>83</v>
      </c>
      <c r="B5" s="5" t="n">
        <v>30223</v>
      </c>
      <c r="C5" s="5" t="n">
        <v>22694</v>
      </c>
      <c r="D5" s="5" t="n">
        <v>83618</v>
      </c>
      <c r="E5" s="5" t="n">
        <v>60059</v>
      </c>
    </row>
    <row r="6" spans="1:5">
      <c r="A6" s="4" t="s">
        <v>87</v>
      </c>
      <c r="B6" s="5" t="n">
        <v>14253</v>
      </c>
      <c r="C6" s="5" t="n">
        <v>8503</v>
      </c>
      <c r="D6" s="5" t="n">
        <v>36772</v>
      </c>
      <c r="E6" s="5" t="n">
        <v>21437</v>
      </c>
    </row>
    <row r="7" spans="1:5">
      <c r="A7" s="4" t="s">
        <v>88</v>
      </c>
      <c r="B7" s="5" t="n">
        <v>15970</v>
      </c>
      <c r="C7" s="5" t="n">
        <v>14191</v>
      </c>
      <c r="D7" s="5" t="n">
        <v>46846</v>
      </c>
      <c r="E7" s="5" t="n">
        <v>38622</v>
      </c>
    </row>
    <row r="8" spans="1:5">
      <c r="A8" s="4" t="s">
        <v>687</v>
      </c>
    </row>
    <row r="9" spans="1:5">
      <c r="A9" s="3" t="s">
        <v>731</v>
      </c>
    </row>
    <row r="10" spans="1:5">
      <c r="A10" s="4" t="s">
        <v>732</v>
      </c>
      <c r="B10" s="5" t="n">
        <v>1366</v>
      </c>
      <c r="D10" s="5" t="n">
        <v>408</v>
      </c>
    </row>
    <row r="11" spans="1:5">
      <c r="A11" s="4" t="s">
        <v>83</v>
      </c>
      <c r="B11" s="5" t="n">
        <v>-31</v>
      </c>
      <c r="C11" s="5" t="n">
        <v>0</v>
      </c>
      <c r="D11" s="5" t="n">
        <v>-72</v>
      </c>
      <c r="E11" s="5" t="n">
        <v>0</v>
      </c>
    </row>
    <row r="12" spans="1:5">
      <c r="A12" s="4" t="s">
        <v>87</v>
      </c>
      <c r="B12" s="5" t="n">
        <v>125</v>
      </c>
      <c r="C12" s="5" t="n">
        <v>0</v>
      </c>
      <c r="D12" s="5" t="n">
        <v>140</v>
      </c>
      <c r="E12" s="5" t="n">
        <v>0</v>
      </c>
    </row>
    <row r="13" spans="1:5">
      <c r="A13" s="4" t="s">
        <v>88</v>
      </c>
      <c r="B13" s="5" t="n">
        <v>-156</v>
      </c>
      <c r="C13" s="5" t="n">
        <v>0</v>
      </c>
      <c r="D13" s="5" t="n">
        <v>-212</v>
      </c>
      <c r="E13" s="5" t="n">
        <v>0</v>
      </c>
    </row>
    <row r="14" spans="1:5">
      <c r="A14" s="4" t="s">
        <v>733</v>
      </c>
    </row>
    <row r="15" spans="1:5">
      <c r="A15" s="3" t="s">
        <v>731</v>
      </c>
    </row>
    <row r="16" spans="1:5">
      <c r="A16" s="4" t="s">
        <v>83</v>
      </c>
      <c r="B16" s="5" t="n">
        <v>13</v>
      </c>
      <c r="C16" s="5" t="n">
        <v>0</v>
      </c>
      <c r="D16" s="5" t="n">
        <v>30</v>
      </c>
      <c r="E16" s="5" t="n">
        <v>0</v>
      </c>
    </row>
    <row r="17" spans="1:5">
      <c r="A17" s="4" t="s">
        <v>734</v>
      </c>
    </row>
    <row r="18" spans="1:5">
      <c r="A18" s="3" t="s">
        <v>731</v>
      </c>
    </row>
    <row r="19" spans="1:5">
      <c r="A19" s="4" t="s">
        <v>83</v>
      </c>
      <c r="B19" s="5" t="n">
        <v>-45</v>
      </c>
      <c r="C19" s="5" t="n">
        <v>0</v>
      </c>
      <c r="D19" s="5" t="n">
        <v>-121</v>
      </c>
      <c r="E19" s="5" t="n">
        <v>0</v>
      </c>
    </row>
    <row r="20" spans="1:5">
      <c r="A20" s="4" t="s">
        <v>735</v>
      </c>
    </row>
    <row r="21" spans="1:5">
      <c r="A21" s="3" t="s">
        <v>731</v>
      </c>
    </row>
    <row r="22" spans="1:5">
      <c r="A22" s="4" t="s">
        <v>83</v>
      </c>
      <c r="B22" s="5" t="n">
        <v>1</v>
      </c>
      <c r="C22" s="5" t="n">
        <v>0</v>
      </c>
      <c r="D22" s="5" t="n">
        <v>19</v>
      </c>
      <c r="E22" s="5" t="n">
        <v>0</v>
      </c>
    </row>
    <row r="23" spans="1:5">
      <c r="A23" s="4" t="s">
        <v>736</v>
      </c>
    </row>
    <row r="24" spans="1:5">
      <c r="A24" s="3" t="s">
        <v>731</v>
      </c>
    </row>
    <row r="25" spans="1:5">
      <c r="A25" s="4" t="s">
        <v>87</v>
      </c>
      <c r="B25" s="5" t="n">
        <v>39</v>
      </c>
      <c r="C25" s="5" t="n">
        <v>0</v>
      </c>
      <c r="D25" s="5" t="n">
        <v>39</v>
      </c>
      <c r="E25" s="5" t="n">
        <v>0</v>
      </c>
    </row>
    <row r="26" spans="1:5">
      <c r="A26" s="4" t="s">
        <v>737</v>
      </c>
    </row>
    <row r="27" spans="1:5">
      <c r="A27" s="3" t="s">
        <v>731</v>
      </c>
    </row>
    <row r="28" spans="1:5">
      <c r="A28" s="4" t="s">
        <v>87</v>
      </c>
      <c r="B28" s="7" t="n">
        <v>86</v>
      </c>
      <c r="C28" s="7" t="n">
        <v>0</v>
      </c>
      <c r="D28" s="7" t="n">
        <v>101</v>
      </c>
      <c r="E28"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5</v>
      </c>
      <c r="B1" s="2" t="s">
        <v>77</v>
      </c>
      <c r="D1" s="2" t="s">
        <v>1</v>
      </c>
    </row>
    <row r="2" spans="1:6">
      <c r="B2" s="2" t="s">
        <v>2</v>
      </c>
      <c r="C2" s="2" t="s">
        <v>78</v>
      </c>
      <c r="D2" s="2" t="s">
        <v>2</v>
      </c>
      <c r="E2" s="2" t="s">
        <v>78</v>
      </c>
      <c r="F2" s="2" t="s">
        <v>25</v>
      </c>
    </row>
    <row r="3" spans="1:6">
      <c r="A3" s="4" t="s">
        <v>146</v>
      </c>
      <c r="B3" s="8" t="n">
        <v>0.06</v>
      </c>
      <c r="C3" s="8" t="n">
        <v>0.06</v>
      </c>
      <c r="D3" s="8" t="n">
        <v>0.18</v>
      </c>
      <c r="E3" s="8" t="n">
        <v>0.18</v>
      </c>
    </row>
    <row r="4" spans="1:6">
      <c r="A4" s="4" t="s">
        <v>147</v>
      </c>
      <c r="B4" s="7" t="n">
        <v>-14447</v>
      </c>
      <c r="D4" s="7" t="n">
        <v>-14447</v>
      </c>
      <c r="F4" s="7" t="n">
        <v>-5019</v>
      </c>
    </row>
    <row r="5" spans="1:6">
      <c r="A5" s="4" t="s">
        <v>148</v>
      </c>
    </row>
    <row r="6" spans="1:6">
      <c r="A6" s="4" t="s">
        <v>147</v>
      </c>
      <c r="F6" s="5" t="n">
        <v>1100</v>
      </c>
    </row>
    <row r="7" spans="1:6">
      <c r="A7" s="4" t="s">
        <v>149</v>
      </c>
    </row>
    <row r="8" spans="1:6">
      <c r="A8" s="4" t="s">
        <v>147</v>
      </c>
      <c r="F8" s="7" t="n">
        <v>-1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8</v>
      </c>
    </row>
    <row r="3" spans="1:3">
      <c r="A3" s="3" t="s">
        <v>151</v>
      </c>
    </row>
    <row r="4" spans="1:3">
      <c r="A4" s="4" t="s">
        <v>118</v>
      </c>
      <c r="B4" s="7" t="n">
        <v>18324000</v>
      </c>
      <c r="C4" s="7" t="n">
        <v>11728000</v>
      </c>
    </row>
    <row r="5" spans="1:3">
      <c r="A5" s="3" t="s">
        <v>152</v>
      </c>
    </row>
    <row r="6" spans="1:3">
      <c r="A6" s="4" t="s">
        <v>153</v>
      </c>
      <c r="B6" s="5" t="n">
        <v>4262000</v>
      </c>
      <c r="C6" s="5" t="n">
        <v>3876000</v>
      </c>
    </row>
    <row r="7" spans="1:3">
      <c r="A7" s="4" t="s">
        <v>154</v>
      </c>
      <c r="B7" s="5" t="n">
        <v>-714000</v>
      </c>
      <c r="C7" s="5" t="n">
        <v>-661000</v>
      </c>
    </row>
    <row r="8" spans="1:3">
      <c r="A8" s="4" t="s">
        <v>155</v>
      </c>
      <c r="B8" s="5" t="n">
        <v>2405000</v>
      </c>
      <c r="C8" s="5" t="n">
        <v>3693000</v>
      </c>
    </row>
    <row r="9" spans="1:3">
      <c r="A9" s="4" t="s">
        <v>156</v>
      </c>
      <c r="B9" s="5" t="n">
        <v>1257000</v>
      </c>
      <c r="C9" s="5" t="n">
        <v>787000</v>
      </c>
    </row>
    <row r="10" spans="1:3">
      <c r="A10" s="4" t="s">
        <v>157</v>
      </c>
      <c r="B10" s="5" t="n">
        <v>0</v>
      </c>
      <c r="C10" s="5" t="n">
        <v>8000</v>
      </c>
    </row>
    <row r="11" spans="1:3">
      <c r="A11" s="4" t="s">
        <v>158</v>
      </c>
      <c r="B11" s="5" t="n">
        <v>-282527000</v>
      </c>
      <c r="C11" s="5" t="n">
        <v>-302887000</v>
      </c>
    </row>
    <row r="12" spans="1:3">
      <c r="A12" s="4" t="s">
        <v>159</v>
      </c>
      <c r="B12" s="5" t="n">
        <v>287556000</v>
      </c>
      <c r="C12" s="5" t="n">
        <v>317170000</v>
      </c>
    </row>
    <row r="13" spans="1:3">
      <c r="A13" s="4" t="s">
        <v>160</v>
      </c>
      <c r="B13" s="5" t="n">
        <v>-5201000</v>
      </c>
      <c r="C13" s="5" t="n">
        <v>-5876000</v>
      </c>
    </row>
    <row r="14" spans="1:3">
      <c r="A14" s="4" t="s">
        <v>161</v>
      </c>
      <c r="B14" s="5" t="n">
        <v>-105000</v>
      </c>
      <c r="C14" s="5" t="n">
        <v>0</v>
      </c>
    </row>
    <row r="15" spans="1:3">
      <c r="A15" s="4" t="s">
        <v>162</v>
      </c>
      <c r="B15" s="5" t="n">
        <v>250000</v>
      </c>
      <c r="C15" s="5" t="n">
        <v>-519000</v>
      </c>
    </row>
    <row r="16" spans="1:3">
      <c r="A16" s="4" t="s">
        <v>163</v>
      </c>
      <c r="B16" s="5" t="n">
        <v>-100000</v>
      </c>
      <c r="C16" s="5" t="n">
        <v>89000</v>
      </c>
    </row>
    <row r="17" spans="1:3">
      <c r="A17" s="4" t="s">
        <v>164</v>
      </c>
      <c r="B17" s="5" t="n">
        <v>-149000</v>
      </c>
      <c r="C17" s="5" t="n">
        <v>-2310000</v>
      </c>
    </row>
    <row r="18" spans="1:3">
      <c r="A18" s="4" t="s">
        <v>165</v>
      </c>
      <c r="B18" s="5" t="n">
        <v>-1924000</v>
      </c>
      <c r="C18" s="5" t="n">
        <v>1530000</v>
      </c>
    </row>
    <row r="19" spans="1:3">
      <c r="A19" s="4" t="s">
        <v>166</v>
      </c>
      <c r="B19" s="5" t="n">
        <v>23334000</v>
      </c>
      <c r="C19" s="5" t="n">
        <v>26628000</v>
      </c>
    </row>
    <row r="20" spans="1:3">
      <c r="A20" s="3" t="s">
        <v>167</v>
      </c>
    </row>
    <row r="21" spans="1:3">
      <c r="A21" s="4" t="s">
        <v>168</v>
      </c>
      <c r="B21" s="5" t="n">
        <v>-274507000</v>
      </c>
      <c r="C21" s="5" t="n">
        <v>-629541000</v>
      </c>
    </row>
    <row r="22" spans="1:3">
      <c r="A22" s="4" t="s">
        <v>169</v>
      </c>
      <c r="B22" s="5" t="n">
        <v>332000</v>
      </c>
      <c r="C22" s="5" t="n">
        <v>30000</v>
      </c>
    </row>
    <row r="23" spans="1:3">
      <c r="A23" s="4" t="s">
        <v>170</v>
      </c>
      <c r="B23" s="5" t="n">
        <v>0</v>
      </c>
      <c r="C23" s="5" t="n">
        <v>250000</v>
      </c>
    </row>
    <row r="24" spans="1:3">
      <c r="A24" s="4" t="s">
        <v>171</v>
      </c>
      <c r="B24" s="5" t="n">
        <v>48938000</v>
      </c>
      <c r="C24" s="5" t="n">
        <v>50165000</v>
      </c>
    </row>
    <row r="25" spans="1:3">
      <c r="A25" s="4" t="s">
        <v>172</v>
      </c>
      <c r="B25" s="5" t="n">
        <v>0</v>
      </c>
      <c r="C25" s="5" t="n">
        <v>9192000</v>
      </c>
    </row>
    <row r="26" spans="1:3">
      <c r="A26" s="4" t="s">
        <v>173</v>
      </c>
      <c r="B26" s="5" t="n">
        <v>-65289000</v>
      </c>
      <c r="C26" s="5" t="n">
        <v>-90306000</v>
      </c>
    </row>
    <row r="27" spans="1:3">
      <c r="A27" s="4" t="s">
        <v>174</v>
      </c>
      <c r="B27" s="5" t="n">
        <v>-1000000</v>
      </c>
      <c r="C27" s="5" t="n">
        <v>-2550000</v>
      </c>
    </row>
    <row r="28" spans="1:3">
      <c r="A28" s="4" t="s">
        <v>175</v>
      </c>
      <c r="B28" s="5" t="n">
        <v>-2475000</v>
      </c>
      <c r="C28" s="5" t="n">
        <v>-10665000</v>
      </c>
    </row>
    <row r="29" spans="1:3">
      <c r="A29" s="4" t="s">
        <v>176</v>
      </c>
      <c r="B29" s="5" t="n">
        <v>0</v>
      </c>
      <c r="C29" s="5" t="n">
        <v>-10000000</v>
      </c>
    </row>
    <row r="30" spans="1:3">
      <c r="A30" s="4" t="s">
        <v>177</v>
      </c>
      <c r="B30" s="5" t="n">
        <v>-1161000</v>
      </c>
      <c r="C30" s="5" t="n">
        <v>-821000</v>
      </c>
    </row>
    <row r="31" spans="1:3">
      <c r="A31" s="4" t="s">
        <v>178</v>
      </c>
      <c r="B31" s="5" t="n">
        <v>-132041000</v>
      </c>
      <c r="C31" s="5" t="n">
        <v>-42345000</v>
      </c>
    </row>
    <row r="32" spans="1:3">
      <c r="A32" s="4" t="s">
        <v>179</v>
      </c>
      <c r="B32" s="5" t="n">
        <v>25717000</v>
      </c>
      <c r="C32" s="5" t="n">
        <v>26679000</v>
      </c>
    </row>
    <row r="33" spans="1:3">
      <c r="A33" s="4" t="s">
        <v>180</v>
      </c>
      <c r="B33" s="5" t="n">
        <v>-10166000</v>
      </c>
      <c r="C33" s="5" t="n">
        <v>0</v>
      </c>
    </row>
    <row r="34" spans="1:3">
      <c r="A34" s="4" t="s">
        <v>181</v>
      </c>
      <c r="B34" s="5" t="n">
        <v>-411652000</v>
      </c>
      <c r="C34" s="5" t="n">
        <v>-699912000</v>
      </c>
    </row>
    <row r="35" spans="1:3">
      <c r="A35" s="3" t="s">
        <v>182</v>
      </c>
    </row>
    <row r="36" spans="1:3">
      <c r="A36" s="4" t="s">
        <v>183</v>
      </c>
      <c r="B36" s="5" t="n">
        <v>361623000</v>
      </c>
      <c r="C36" s="5" t="n">
        <v>534161000</v>
      </c>
    </row>
    <row r="37" spans="1:3">
      <c r="A37" s="4" t="s">
        <v>184</v>
      </c>
      <c r="B37" s="5" t="n">
        <v>-1620000</v>
      </c>
      <c r="C37" s="5" t="n">
        <v>-1283000</v>
      </c>
    </row>
    <row r="38" spans="1:3">
      <c r="A38" s="4" t="s">
        <v>185</v>
      </c>
      <c r="B38" s="5" t="n">
        <v>-3000000</v>
      </c>
      <c r="C38" s="5" t="n">
        <v>0</v>
      </c>
    </row>
    <row r="39" spans="1:3">
      <c r="A39" s="4" t="s">
        <v>186</v>
      </c>
      <c r="B39" s="5" t="n">
        <v>225000000</v>
      </c>
      <c r="C39" s="5" t="n">
        <v>447000000</v>
      </c>
    </row>
    <row r="40" spans="1:3">
      <c r="A40" s="4" t="s">
        <v>187</v>
      </c>
      <c r="B40" s="5" t="n">
        <v>-210000000</v>
      </c>
      <c r="C40" s="5" t="n">
        <v>-271805000</v>
      </c>
    </row>
    <row r="41" spans="1:3">
      <c r="A41" s="4" t="s">
        <v>188</v>
      </c>
      <c r="B41" s="5" t="n">
        <v>54334000</v>
      </c>
      <c r="C41" s="5" t="n">
        <v>51636000</v>
      </c>
    </row>
    <row r="42" spans="1:3">
      <c r="A42" s="4" t="s">
        <v>189</v>
      </c>
      <c r="B42" s="5" t="n">
        <v>-210000</v>
      </c>
      <c r="C42" s="5" t="n">
        <v>-173000</v>
      </c>
    </row>
    <row r="43" spans="1:3">
      <c r="A43" s="4" t="s">
        <v>190</v>
      </c>
      <c r="B43" s="5" t="n">
        <v>426127000</v>
      </c>
      <c r="C43" s="5" t="n">
        <v>759536000</v>
      </c>
    </row>
    <row r="44" spans="1:3">
      <c r="A44" s="4" t="s">
        <v>191</v>
      </c>
      <c r="B44" s="5" t="n">
        <v>37809000</v>
      </c>
      <c r="C44" s="5" t="n">
        <v>86252000</v>
      </c>
    </row>
    <row r="45" spans="1:3">
      <c r="A45" s="4" t="s">
        <v>192</v>
      </c>
      <c r="B45" s="5" t="n">
        <v>47981000</v>
      </c>
      <c r="C45" s="5" t="n">
        <v>39452000</v>
      </c>
    </row>
    <row r="46" spans="1:3">
      <c r="A46" s="4" t="s">
        <v>193</v>
      </c>
      <c r="B46" s="5" t="n">
        <v>85790000</v>
      </c>
      <c r="C46" s="5" t="n">
        <v>125704000</v>
      </c>
    </row>
    <row r="47" spans="1:3">
      <c r="A47" s="3" t="s">
        <v>194</v>
      </c>
    </row>
    <row r="48" spans="1:3">
      <c r="A48" s="4" t="s">
        <v>195</v>
      </c>
      <c r="B48" s="5" t="n">
        <v>36196000</v>
      </c>
      <c r="C48" s="5" t="n">
        <v>21312000</v>
      </c>
    </row>
    <row r="49" spans="1:3">
      <c r="A49" s="4" t="s">
        <v>196</v>
      </c>
      <c r="B49" s="5" t="n">
        <v>360000</v>
      </c>
      <c r="C49" s="5" t="n">
        <v>2922000</v>
      </c>
    </row>
    <row r="50" spans="1:3">
      <c r="A50" s="4" t="s">
        <v>197</v>
      </c>
      <c r="B50" s="5" t="n">
        <v>227000</v>
      </c>
      <c r="C50" s="5" t="n">
        <v>648000</v>
      </c>
    </row>
    <row r="51" spans="1:3">
      <c r="A51" s="4" t="s">
        <v>198</v>
      </c>
      <c r="B51" s="5" t="n">
        <v>611000</v>
      </c>
      <c r="C51" s="5" t="n">
        <v>504000</v>
      </c>
    </row>
    <row r="52" spans="1:3">
      <c r="A52" s="4" t="s">
        <v>199</v>
      </c>
      <c r="B52" s="5" t="n">
        <v>0</v>
      </c>
      <c r="C52" s="5" t="n">
        <v>1158000</v>
      </c>
    </row>
    <row r="53" spans="1:3">
      <c r="A53" s="4" t="s">
        <v>200</v>
      </c>
      <c r="B53" s="7" t="n">
        <v>2932000</v>
      </c>
      <c r="C5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10:18Z</dcterms:created>
  <dcterms:modified xmlns:dcterms="http://purl.org/dc/terms/" xmlns:xsi="http://www.w3.org/2001/XMLSchema-instance" xsi:type="dcterms:W3CDTF">2018-11-09T08:10:18Z</dcterms:modified>
</cp:coreProperties>
</file>